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Summary of Significant Accounti" sheetId="10" r:id="rId10"/>
    <s:sheet name="Change in Accounting Policy" sheetId="11" r:id="rId11"/>
    <s:sheet name="Investment in HD Supply Holding" sheetId="12" r:id="rId12"/>
    <s:sheet name="Property and Leases" sheetId="13" r:id="rId13"/>
    <s:sheet name="Debt" sheetId="14" r:id="rId14"/>
    <s:sheet name="Accelerated Share Repurchase Ag" sheetId="15" r:id="rId15"/>
    <s:sheet name="Income Taxes" sheetId="16" r:id="rId16"/>
    <s:sheet name="Employee Stock Plans" sheetId="17" r:id="rId17"/>
    <s:sheet name="Employee Benefit Plans" sheetId="18" r:id="rId18"/>
    <s:sheet name="China Store Closings" sheetId="19" r:id="rId19"/>
    <s:sheet name="Debt Guarantee" sheetId="20" r:id="rId20"/>
    <s:sheet name="Fair Value Measurements" sheetId="21" r:id="rId21"/>
    <s:sheet name="Basic And Diluted Weighted Aver" sheetId="22" r:id="rId22"/>
    <s:sheet name="Commitments and Contingencies" sheetId="23" r:id="rId23"/>
    <s:sheet name="Quarterly Financial Data (Unaud" sheetId="24" r:id="rId24"/>
    <s:sheet name="Summary of Significant Accoun25" sheetId="25" r:id="rId25"/>
    <s:sheet name="Summary of Significant Accoun26" sheetId="26" r:id="rId26"/>
    <s:sheet name="Property and Leases (Tables)" sheetId="27" r:id="rId27"/>
    <s:sheet name="Debt (Tables)" sheetId="28" r:id="rId28"/>
    <s:sheet name="Accelerated Share Repurchase 29" sheetId="29" r:id="rId29"/>
    <s:sheet name="Income Taxes (Tables)" sheetId="30" r:id="rId30"/>
    <s:sheet name="Employee Stock Plans (Tables)" sheetId="31" r:id="rId31"/>
    <s:sheet name="Fair Value Measurements (Tables" sheetId="32" r:id="rId32"/>
    <s:sheet name="Basic And Diluted Weighted Av33" sheetId="33" r:id="rId33"/>
    <s:sheet name="Commitments and Contingencies (" sheetId="34" r:id="rId34"/>
    <s:sheet name="Quarterly Financial Data (Una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Change in Accounting Policy (Na" sheetId="40" r:id="rId40"/>
    <s:sheet name="Investment in HD Supply Holdi41" sheetId="41" r:id="rId41"/>
    <s:sheet name="Property and Leases (Details)" sheetId="42" r:id="rId42"/>
    <s:sheet name="Debt (Short-Term Commercial Pap" sheetId="43" r:id="rId43"/>
    <s:sheet name="Debt (Long-Term Debt) (Details)" sheetId="44" r:id="rId44"/>
    <s:sheet name="Debt (Narrative) (Details)" sheetId="45" r:id="rId45"/>
    <s:sheet name="Debt (Derivatives) (Narrative) " sheetId="46" r:id="rId46"/>
    <s:sheet name="Accelerated Share Repurchase 47" sheetId="47" r:id="rId47"/>
    <s:sheet name="Income Taxes (Narrative) (Detai" sheetId="48" r:id="rId48"/>
    <s:sheet name="Income Taxes (Components of Ear" sheetId="49" r:id="rId49"/>
    <s:sheet name="Income Taxes (Provision for Inc" sheetId="50" r:id="rId50"/>
    <s:sheet name="Income Taxes (Federal Statutory" sheetId="51" r:id="rId51"/>
    <s:sheet name="Income Taxes (Tax Effects of Te" sheetId="52" r:id="rId52"/>
    <s:sheet name="Income Taxes (Balance Sheet Acc" sheetId="53" r:id="rId53"/>
    <s:sheet name="Income Taxes (Unrecognized Tax " sheetId="54" r:id="rId54"/>
    <s:sheet name="Employee Stock Plans (Narrative" sheetId="55" r:id="rId55"/>
    <s:sheet name="Employee Stock Plan (Deferred C" sheetId="56" r:id="rId56"/>
    <s:sheet name="Employee Stock Plans (Employee " sheetId="57" r:id="rId57"/>
    <s:sheet name="Employee Stock Plans (Stock Opt" sheetId="58" r:id="rId58"/>
    <s:sheet name="Employee Stock Plans (Restricte" sheetId="59" r:id="rId59"/>
    <s:sheet name="Employee Benefit Plans (Details" sheetId="60" r:id="rId60"/>
    <s:sheet name="China Store Closings (Narrative" sheetId="61" r:id="rId61"/>
    <s:sheet name="Debt Guarantee (Narrative) (Det" sheetId="62" r:id="rId62"/>
    <s:sheet name="Fair Value Measurements (Narrat" sheetId="63" r:id="rId63"/>
    <s:sheet name="Fair Value Measurements (Assets" sheetId="64" r:id="rId64"/>
    <s:sheet name="Basic And Diluted Weighted Av65" sheetId="65" r:id="rId65"/>
    <s:sheet name="Basic and Diluted Weighted Av66" sheetId="66" r:id="rId66"/>
    <s:sheet name="Commitments and Contingencies67" sheetId="67" r:id="rId67"/>
    <s:sheet name="Commitments and Contingencies68" sheetId="68" r:id="rId68"/>
    <s:sheet name="Quarterly Financial Data (Una69" sheetId="69" r:id="rId69"/>
  </s:sheets>
  <s:definedNames/>
  <s:calcPr calcId="124519" calcMode="auto" fullCalcOnLoad="1"/>
</s:workbook>
</file>

<file path=xl/sharedStrings.xml><?xml version="1.0" encoding="utf-8"?>
<sst xmlns="http://schemas.openxmlformats.org/spreadsheetml/2006/main" uniqueCount="786">
  <si>
    <t>Document and Entity Information</t>
  </si>
  <si>
    <t>12 Months Ended</t>
  </si>
  <si>
    <t>Feb. 01, 2015</t>
  </si>
  <si>
    <t>Document and Entity Information [Abstract]</t>
  </si>
  <si>
    <t>Document Type</t>
  </si>
  <si>
    <t>8-K</t>
  </si>
  <si>
    <t>Amendment Flag</t>
  </si>
  <si>
    <t>false</t>
  </si>
  <si>
    <t>Document Period End Date</t>
  </si>
  <si>
    <t>Feb. 1,
		2015</t>
  </si>
  <si>
    <t>Entity Registrant Name</t>
  </si>
  <si>
    <t>HOME DEPOT INC</t>
  </si>
  <si>
    <t>Entity Central Index Key</t>
  </si>
  <si>
    <t>Consolidated Balance Sheets - USD ($) $ in Millions</t>
  </si>
  <si>
    <t>Feb. 02, 2014</t>
  </si>
  <si>
    <t>Current Assets:</t>
  </si>
  <si>
    <t>Cash and Cash Equivalents</t>
  </si>
  <si>
    <t>Receivables, net</t>
  </si>
  <si>
    <t>Merchandise Inventories</t>
  </si>
  <si>
    <t>Other Current Assets</t>
  </si>
  <si>
    <t>Total Current Assets</t>
  </si>
  <si>
    <t>Property and Equipment, at cost</t>
  </si>
  <si>
    <t>Less Accumulated Depreciation and Amortization</t>
  </si>
  <si>
    <t>Net Property and Equipment</t>
  </si>
  <si>
    <t>Goodwill</t>
  </si>
  <si>
    <t>Other Assets</t>
  </si>
  <si>
    <t>Total Assets</t>
  </si>
  <si>
    <t>Current Liabilities:</t>
  </si>
  <si>
    <t>Short-Term Debt</t>
  </si>
  <si>
    <t>Accounts Payable</t>
  </si>
  <si>
    <t>Accrued Salaries and Related Expenses</t>
  </si>
  <si>
    <t>Sales Taxes Payable</t>
  </si>
  <si>
    <t>Deferred Revenue</t>
  </si>
  <si>
    <t>Income Taxes Payable</t>
  </si>
  <si>
    <t>Current Installments of Long-Term Debt</t>
  </si>
  <si>
    <t>Other Accrued Expenses</t>
  </si>
  <si>
    <t>Total Current Liabilities</t>
  </si>
  <si>
    <t>Long-Term Debt, excluding current installments</t>
  </si>
  <si>
    <t>Other Long-Term Liabilities</t>
  </si>
  <si>
    <t>Deferred Income Taxes</t>
  </si>
  <si>
    <t>Total Liabilities</t>
  </si>
  <si>
    <t>STOCKHOLDERS' EQUITY</t>
  </si>
  <si>
    <t>Common Stock, par value $0.05; authorized: 10 billion shares; issued: 1.768 billion shares at February 1, 2015 and 1.761 billion shares at February 2, 2014; outstanding: 1.307 billion shares at February 1, 2015 and 1.380 billion shares at February 2, 2014</t>
  </si>
  <si>
    <t>Paid-In Capital</t>
  </si>
  <si>
    <t>Retained Earnings</t>
  </si>
  <si>
    <t>Accumulated Other Comprehensive (Loss) Income</t>
  </si>
  <si>
    <t>Treasury Stock, at cost, 461 million shares at February 1, 2015 and 381 million shares at February 2, 2014</t>
  </si>
  <si>
    <t>Total Stockholders’ Equity</t>
  </si>
  <si>
    <t>Total Liabilities and Stockholders' Equity</t>
  </si>
  <si>
    <t>Consolidated Balance Sheets (Parenthetical) - $ / shares shares in Millions</t>
  </si>
  <si>
    <t>Statement of Financial Position [Abstract]</t>
  </si>
  <si>
    <t>Common Stock, par value</t>
  </si>
  <si>
    <t>Common Stock, authorized</t>
  </si>
  <si>
    <t>Common Stock, issued</t>
  </si>
  <si>
    <t>Common Stock, outstanding</t>
  </si>
  <si>
    <t>Treasury Stock, shares</t>
  </si>
  <si>
    <t>Consolidated Statements of Earnings - USD ($) shares in Millions, $ in Millions</t>
  </si>
  <si>
    <t>Feb. 03, 2013</t>
  </si>
  <si>
    <t>Income Statement [Abstract]</t>
  </si>
  <si>
    <t>NET SALES</t>
  </si>
  <si>
    <t>[1]</t>
  </si>
  <si>
    <t>Cost of Sales</t>
  </si>
  <si>
    <t>GROSS PROFIT</t>
  </si>
  <si>
    <t>Operating Expenses:</t>
  </si>
  <si>
    <t>Selling, General and Administrative</t>
  </si>
  <si>
    <t>Depreciation and Amortization</t>
  </si>
  <si>
    <t>Total Operating Expenses</t>
  </si>
  <si>
    <t>OPERATING INCOME</t>
  </si>
  <si>
    <t>Interest and Other (Income) Expense:</t>
  </si>
  <si>
    <t>Interest and Investment Income</t>
  </si>
  <si>
    <t>Interest Expense</t>
  </si>
  <si>
    <t>Other</t>
  </si>
  <si>
    <t>Interest and Other, net</t>
  </si>
  <si>
    <t>EARNINGS BEFORE PROVISION FOR INCOME TAXES</t>
  </si>
  <si>
    <t>Provision for Income Taxes</t>
  </si>
  <si>
    <t>NET EARNINGS</t>
  </si>
  <si>
    <t>Weighted Average Common Shares</t>
  </si>
  <si>
    <t>BASIC EARNINGS PER SHARE</t>
  </si>
  <si>
    <t>Diluted Weighted Average Common Shares</t>
  </si>
  <si>
    <t>DILUTED EARNINGS PER SHARE</t>
  </si>
  <si>
    <t>Fiscal years ended February 1, 2015 and February 2, 2014 include 52 weeks. Fiscal year ended February 3, 2013 includes 53 weeks.</t>
  </si>
  <si>
    <t>Consolidated Statements of Comprehensive Income - USD ($) $ in Millions</t>
  </si>
  <si>
    <t>Statement of Comprehensive Income [Abstract]</t>
  </si>
  <si>
    <t>Net Earnings</t>
  </si>
  <si>
    <t>Other Comprehensive (Loss) Income:</t>
  </si>
  <si>
    <t>Foreign Currency Translation Adjustments</t>
  </si>
  <si>
    <t>Cash Flow Hedges, net of tax</t>
  </si>
  <si>
    <t>Total Other Comprehensive (Loss) Income</t>
  </si>
  <si>
    <t>COMPREHENSIVE INCOME</t>
  </si>
  <si>
    <t>Consolidated Statements of Stockholders' Equity - USD ($) shares in Millions, $ in Millions</t>
  </si>
  <si>
    <t>Total</t>
  </si>
  <si>
    <t>Common Stock [Member]</t>
  </si>
  <si>
    <t>Paid-in Capital [Member]</t>
  </si>
  <si>
    <t>Retained Earnings [Member]</t>
  </si>
  <si>
    <t>Accumulated Other Comprehensive Income (Loss) [Member]</t>
  </si>
  <si>
    <t>Treasury Stock [Member]</t>
  </si>
  <si>
    <t>BALANCE at Jan. 29, 2012</t>
  </si>
  <si>
    <t>BALANCE, shares at Jan. 29, 2012</t>
  </si>
  <si>
    <t>Shares Issued Under Employee Stock Plans</t>
  </si>
  <si>
    <t>Shares Issued Under Employee Stock Plans, shares</t>
  </si>
  <si>
    <t>Tax Effect of Stock-Based Compensation</t>
  </si>
  <si>
    <t>Stock Options, Awards and Amortization of Restricted Stock</t>
  </si>
  <si>
    <t>Repurchases of Common Stock</t>
  </si>
  <si>
    <t>Repurchases of Common Stock, shares</t>
  </si>
  <si>
    <t>Cash Dividends Paid to Stockholders</t>
  </si>
  <si>
    <t>BALANCE at Feb. 03, 2013</t>
  </si>
  <si>
    <t>BALANCE, shares at Feb. 03, 2013</t>
  </si>
  <si>
    <t>BALANCE at Feb. 02, 2014</t>
  </si>
  <si>
    <t>BALANCE, shares at Feb. 02, 2014</t>
  </si>
  <si>
    <t>BALANCE at Feb. 01, 2015</t>
  </si>
  <si>
    <t>BALANCE, shares at Feb. 01, 2015</t>
  </si>
  <si>
    <t>Consolidated Statements of Stockholders' Equity (Parenthetical) - $ / shares</t>
  </si>
  <si>
    <t>Statement of Stockholders' Equity [Abstract]</t>
  </si>
  <si>
    <t>Cash Dividends, per share</t>
  </si>
  <si>
    <t>Consolidated Statements of Cash Flows - USD ($) $ in Millions</t>
  </si>
  <si>
    <t>CASH FLOWS FROM OPERATING ACTIVITIES:</t>
  </si>
  <si>
    <t>Reconciliation of Net Earnings to Net Cash Provided by Operating Activities:</t>
  </si>
  <si>
    <t>Stock-Based Compensation Expense</t>
  </si>
  <si>
    <t>Gain on Sales of Investments</t>
  </si>
  <si>
    <t>Goodwill Impairment</t>
  </si>
  <si>
    <t>Changes in Assets and Liabilities, net of the effects of acquisitions:</t>
  </si>
  <si>
    <t>Accounts Payable and Accrued Expenses</t>
  </si>
  <si>
    <t>Net Cash Provided by Operating Activities</t>
  </si>
  <si>
    <t>CASH FLOWS FROM INVESTING ACTIVITIES:</t>
  </si>
  <si>
    <t>Capital Expenditures, net of $217, $46 and $98 of non-cash capital expenditures in fiscal 2014, 2013 and 2012, respectively</t>
  </si>
  <si>
    <t>Proceeds from Sales of Investments</t>
  </si>
  <si>
    <t>Payments for Businesses Acquired, net</t>
  </si>
  <si>
    <t>Proceeds from Sales of Property and Equipment</t>
  </si>
  <si>
    <t>Net Cash Used in Investing Activities</t>
  </si>
  <si>
    <t>CASH FLOWS FROM FINANCING ACTIVITIES:</t>
  </si>
  <si>
    <t>Proceeds from Short-Term Borrowings, net</t>
  </si>
  <si>
    <t>Proceeds from Long-Term Borrowings, net of discount</t>
  </si>
  <si>
    <t>Repayments of Long-Term Debt</t>
  </si>
  <si>
    <t>Proceeds from Sales of Common Stock</t>
  </si>
  <si>
    <t>Other Financing Activities</t>
  </si>
  <si>
    <t>Net Cash Used in Financing Activities</t>
  </si>
  <si>
    <t>Change in Cash and Cash Equivalents</t>
  </si>
  <si>
    <t>Effect of Exchange Rate Changes on Cash and Cash Equivalents</t>
  </si>
  <si>
    <t>Cash and Cash Equivalents at Beginning of Year</t>
  </si>
  <si>
    <t>Cash and Cash Equivalents at End of Year</t>
  </si>
  <si>
    <t>SUPPLEMENTAL DISCLOSURE OF CASH PAYMENTS MADE FOR:</t>
  </si>
  <si>
    <t>Interest, net of interest capitalized</t>
  </si>
  <si>
    <t>Income Taxes</t>
  </si>
  <si>
    <t>Consolidated Statements of Cash Flows (Parenthetical) - USD ($) $ in Millions</t>
  </si>
  <si>
    <t>Statement of Cash Flows [Abstract]</t>
  </si>
  <si>
    <t>Capital Lease Obligations Incurred</t>
  </si>
  <si>
    <t>Summary of Significant Accounting Policies</t>
  </si>
  <si>
    <t>Accounting Policies [Abstract]</t>
  </si>
  <si>
    <t>SUMMARY OF SIGNIFICANT ACCOUNTING POLICIES Business, Consolidation and Presentation The Home Depot, Inc. and its subsidiaries (the "Company") operate The Home Depot stores, which are full-service, warehouse-style stores averaging approximately 104,000 square feet of enclosed space, with approximately 24,000 additional square feet of outside garden area. The stores stock approximately 30,000 to 40,000 different kinds of building materials, home improvement supplies and lawn and garden products that are sold to do-it-yourself customers, do-it-for-me customers and professional customers. The Company also offers a significantly broader product assortment through its Home Depot, Home Decorators Collection and Blinds.com websites. At the end of fiscal 2014 , the Company was operating 2,269 The Home Depot stores, which included 1,977 stores in the United States, including the Commonwealth of Puerto Rico and the territories of the U.S. Virgin Islands and Guam ("U.S."), 181 stores in Canada and 111 stores in Mexico. The Consolidated Financial Statements include the accounts of the Company and its wholly-owned subsidiaries. All significant intercompany transactions have been eliminated in consolidation. Fiscal Year The Company’s fiscal year is a 52 - or 53 -week period ending on the Sunday nearest to January 31 . Fiscal years ended February 1, 2015 ("fiscal 2014 ") and February 2, 2014 ("fiscal 2013 ") include 52 weeks. The fiscal year ended February 3, 2013 ("fiscal 2012 ") includes 53 weeks. Use of Estimates Management of the Company has made a number of estimates and assumptions relating to the reporting of assets and liabilities, the disclosure of contingent assets and liabilities, and reported amounts of revenues and expenses in preparing these financial statements in conformity with U.S. generally accepted accounting principles. Actual results could differ from these estimates. Fair Value of Financial Instruments The carrying amounts of Cash and Cash Equivalents, Receivables, Short-Term Debt and Accounts Payable approximate fair value due to the short-term maturities of these financial instruments. The fair value of the Company’s Long-Term Debt is discussed in Note 12. Cash Equivalents The Company considers all highly liquid investments purchased with original maturities of three months or less to be cash equivalents. The Company’s cash equivalents are carried at fair market value and consist primarily of money market funds. Accounts Receivable The Company has an agreement with a third-party service provider who directly extends credit to customers, manages the Company’s private label credit card program and owns the related receivables. The Company evaluated the third-party entities holding the receivables under the program and concluded that they should not be consolidated by the Company. The agreement with the third-party service provider expires in 2018 , with the Company having the option, but no obligation, to purchase the receivables at the end of the agreement. The deferred interest charges incurred by the Company for its deferred financing programs offered to its customers are included in Cost of Sales. The interchange fees charged to the Company for the customers’ use of the cards and any profit sharing with the third-party service provider are included in Selling, General and Administrative expenses ("SG&amp;A"). The sum of the three is referred to by the Company as "the cost of credit" of the private label credit card program. In addition, certain subsidiaries of the Company extend credit directly to customers in the ordinary course of business. The receivables due from customers were $ 68 million and $ 57 million as of February 1, 2015 and February 2, 2014 , respectively. The Company’s valuation reserve related to accounts receivable was not material to the Consolidated Financial Statements of the Company as of the end of fiscal 2014 or 2013 . Merchandise Inventories The majority of the Company’s Merchandise Inventories are stated at the lower of cost (first-in, first-out) or market, as determined by the retail inventory method. As the inventory retail value is adjusted regularly to reflect market conditions, the inventory valued using the retail method approximates the lower of cost or market. Certain subsidiaries, including retail operations in Canada and Mexico, and distribution centers, record Merchandise Inventories at the lower of cost or market, as determined by a cost method. These Merchandise Inventories represent approximately 26% of the total Merchandise Inventories balance. The Company evaluates the inventory valued using a cost method at the end of each quarter to ensure that it is carried at the lower of cost or market. The valuation allowance for Merchandise Inventories valued under a cost method was not material to the Consolidated Financial Statements of the Company as of the end of fiscal 2014 or 2013 . Independent physical inventory counts or cycle counts are taken on a regular basis in each store and distribution center to ensure that amounts reflected in the accompanying Consolidated Financial Statements for Merchandise Inventories are properly stated. During the period between physical inventory counts in stores, the Company accrues for estimated losses related to shrink on a store-by-store basis based on recent shrink results and current trends in the business. Shrink (or in the case of excess inventory, "swell") is the difference between the recorded amount of inventory and the physical inventory. Shrink may occur due to theft, loss, inaccurate records for the receipt of inventory or deterioration of goods, among other things. Income Taxes Income taxes are accounted for under the asset and liability method. The Company provides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nd its eligible subsidiaries file a consolidated U.S. federal income tax return. Non-U.S. subsidiaries and certain U.S. subsidiaries, which are consolidated for financial reporting purposes, are not eligible to be included in the Company’s consolidated U.S. federal income tax return. Separate provisions for income taxes have been determined for these entities. The Company intends to reinvest substantially all of the unremitted earnings of its non-U.S. subsidiaries and postpone their remittance indefinitely. Accordingly, no provision for U.S. income taxes on these earnings was recorded in the accompanying Consolidated Statements of Earnings. Depreciation and Amortization The Company’s Buildings, Furniture, Fixtures and Equipment are recorded at cost and depreciated using the straight-line method over the estimated useful lives of the assets. Leasehold Improvements are amortized using the straight-line method over the original term of the lease or the useful life of the improvement, whichever is shorter. The Company’s Property and Equipment is depreciated using the following estimated useful lives: Life Buildings 5 – 45 years Furniture, Fixtures and Equipment 2 – 20 years Leasehold Improvements 5 – 45 years Capitalized Software Costs The Company capitalizes certain costs related to the acquisition and development of software and amortizes these costs using the straight-line method over the estimated useful life of the software, which is three to six years. Certain development costs not meeting the criteria for capitalization are expensed as incurred. Revenues The Company recognizes revenue, net of estimated returns and sales tax, at the time the customer takes possession of merchandise or receives services. The liability for sales returns is estimated based on historical return levels. When the Company receives payment from customers before the customer has taken possession of the merchandise or the service has been performed, the amount received is recorded as Deferred Revenue in the accompanying Consolidated Balance Sheets until the sale or service is complete. The Company also records Deferred Revenue for the sale of gift cards and recognizes this revenue upon the redemption of gift cards in Net Sales. Gift card breakage income is recognized based upon historical redemption patterns and represents the balance of gift cards for which the Company believes the likelihood of redemption by the customer is remote. During fiscal 2014 , 2013 and 2012 , the Company recognized $ 32 million , $ 30 million and $ 33 million , respectively, of gift card breakage income. This income is included in the accompanying Consolidated Statements of Earnings as a reduction in SG&amp;A. Services Revenue Net Sales include services revenue generated through a variety of installation, home maintenance and professional service programs. In these programs, the customer selects and purchases material for a project, and the Company provides or arranges professional installation. These programs are offered through the Company’s stores and in-home sales programs. Under certain programs, when the Company provides or arranges the installation of a project and the subcontractor provides material as part of the installation, both the material and labor are included in services revenue. The Company recognizes this revenue when the service for the customer is complete. All payments received prior to the completion of services are recorded in Deferred Revenue in the accompanying Consolidated Balance Sheets. Services revenue was $ 3.8 billion , $ 3.5 billion and $ 3.2 billion for fiscal 2014 , 2013 and 2012 , respectively. Self-Insurance The Company is self-insured for certain losses related to general liability (including product liability), workers’ compensation, employee group medical and automobile claims. The expected ultimate cost for claims incurred as of the balance sheet date is not discounted and is recognized as a liability. The expected ultimate cost of claims is estimated based upon analysis of historical data and actuarial estimates. The Company maintains network security and privacy liability insurance coverage to limit the Company's exposure to losses such as those that may be caused by a significant compromise or breach of the Company's data security. This coverage is discussed further in Note 14. Prepaid Advertising Television and radio advertising production costs, along with media placement costs, are expensed when the advertisement first appears. Amounts included in Other Current Assets in the accompanying Consolidated Balance Sheets relating to prepayments of production costs for print and broadcast advertising as well as sponsorship promotions were not material at the end of fiscal 2014 and 2013 . Vendor Allowances Vendor allowances primarily consist of volume rebates that are earned as a result of attaining certain purchase levels and advertising co-op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based on estimates of purchases. Volume rebates and certain advertising co-op allowances earned are initially recorded as a reduction in Merchandise Inventories and a subsequent reduction in Cost of Sales when the related product is sold. Certain advertising co-op allowances that are reimbursements of specific, incremental and identifiable costs incurred to promote vendors’ products are recorded as an offset against advertising expense. In fiscal 2014 , 2013 and 2012 , gross advertising expense was $ 884 million , $ 865 million and $ 831 million , respectively, and is included in SG&amp;A. Specific, incremental and identifiable advertising co-op allowances were $ 125 million , $ 114 million and $ 85 million for fiscal 2014 , 2013 and 2012 , respectively, and are recorded as an offset to advertising expense in SG&amp;A. Cost of Sales Cost of Sales includes the actual cost of merchandise sold and services performed, the cost of transportation of merchandise from vendors to the Company’s stores, locations or customers, shipping and handling costs from the Company’s stores, locations or distribution centers to customers, the operating cost of the Company’s sourcing and distribution network, online fulfillment center costs and the cost of deferred interest programs offered through the Company’s private label credit card program. Impairment of Long-Lived Assets The Company evaluates its long-lived assets each quarter for indicators of potential impairment. Indicators of impairment include current period losses combined with a history of losses, management’s decision to relocate or close a store or other location before the end of its previously estimated useful life or when changes in other circumstances indicate the carrying amount of an asset may not be recoverable. The evaluation for long-lived assets is performed at the lowest level of identifiable cash flows, which is generally the individual store level. The assets of a store with indicators of impairment are evaluated by comparing its undiscounted cash flows with its carrying value. The estimate of cash flows includes management’s assumptions of cash inflows and outflows directly resulting from the use of those assets in operations, including gross margin on Net Sales, payroll and related items, occupancy costs, insurance allocations and other costs to operate a store. If the carrying value is greater than the undiscounted cash flows, an impairment loss is recognized for the difference between the carrying value and the estimated fair market value. Impairment losses are recorded as a component of SG&amp;A in the accompanying Consolidated Statements of Earnings. When a leased location closes, the Company also recognizes in SG&amp;A the net present value of future lease obligations less estimated sublease income. The Company recorded impairments and lease obligation costs on closings and relocations in the ordinary course of business, as well as for the closing of seven stores in China in fiscal 2012, which were not material to the Consolidated Financial Statements in fiscal 2014 , 2013 or 2012 . Goodwill and Other Intangible Assets Goodwill represents the excess of purchase price over the fair value of net assets acquired. The Company does not amortize goodwill but does assess the recoverability of goodwill in the third quarter of each fiscal year, or more often if indicators warrant, by determining whether the fair value of each reporting unit supports its carrying value. Each year the Company may assess qualitative factors to determine whether it is more likely than not that the fair value of each reporting unit is less than its carrying amount as a basis for determining whether it is necessary to complete quantitative impairment assessments, with a quantitative assessment completed at least once every three years. The Company's most recent quantitative assessment was completed in fiscal 2013. In fiscal 2014, the Company completed its annual assessment of the recoverability of goodwill for its U.S., Canada and Mexico reporting units. The Company performed qualitative assessments, concluding that the fair value of the reporting units was not more likely than not less than the carrying value. In fiscal 2012, the Company recorded a charge of $97 million to impair all of the goodwill associated with its former China reporting unit. There were no impairment charges related to the remaining goodwill for fiscal 2014 , 2013 or 2012 . The Company amortizes the cost of other intangible assets over their estimated useful lives, which range up to ten years, unless such lives are deemed indefinite. Intangible assets with indefinite lives are tested in the third quarter of each fiscal year for impairment, or more often if indicators warrant. There were no impairment charges related to other intangible assets for fiscal 2014 , 2013 or 2012 . Stock-Based Compensation The per share weighted average fair value of stock options granted during fiscal 2014 , 2013 and 2012 was $ 14.13 , $ 13.10 and $ 9.86 , respectively. The fair value of these options was determined at the date of grant using the Black-Scholes option-pricing model with the following assumptions: Fiscal Year Ended February 1, February 2, February 3, Risk-free interest rate 1.7 % 0.8 % 1.2 % Assumed volatility 22.7 % 26.3 % 27.0 % Assumed dividend yield 2.3 % 2.2 % 2.3 % Assumed lives of options 5 years 5 years 5 years Derivatives The Company uses derivative financial instruments from time to time in the management of its interest rate exposure on long-term debt and its exposure on foreign currency fluctuations. The Company accounts for its derivative financial instruments in accordance with the Financial Accounting Standards Board Accounting Standards Codification ("FASB ASC") Subtopic 815-10. The fair value of the Company’s derivative financial instruments is discussed in Note 12. Comprehensive Income Comprehensive Income includes Net Earnings adjusted for certain gains and losses that are excluded from Net Earnings under U.S. generally accepted accounting principles. Adjustments to Net Earnings and Accumulated Other Comprehensive Income consist primarily of foreign currency translation adjustments. Foreign Currency Translation Assets and liabilities denominated in a foreign currency are translated into U.S. dollars at the current rate of exchange on the last day of the reporting period. Revenues and expenses are generally translated using average exchange rates for the period and equity transactions are translated using the actual rate on the day of the transaction. Segment Information The Company operates within a single reportable segment primarily within North America. Net Sales for the Company outside the U.S. were $ 8.5 billion , $ 8.5 billion and $ 8.4 billion for fiscal 2014 , 2013 and 2012 , respectively. Long-lived assets outside the U.S. totaled $ 2.5 billion and $ 2.9 billion as of February 1, 2015 and February 2, 2014 , respectively. The following table presents the Net Sales of each major product category (and related services) for each of the last three fiscal years (dollar amounts in millions): Product Category Fiscal Year Ended February 1, 2015 February 2, 2014 February 3, 2013 Net Sales % of Net Sales Net Sales % of Net Sales Net Sales % of Net Sales Kitchen $ 8,403 10.1 % $ 7,978 10.1 % $ 7,022 9.4 % Indoor Garden 7,550 9.1 7,176 9.1 6,907 9.2 Paint 7,300 8.8 7,026 8.9 6,764 9.0 Outdoor Garden 6,394 7.7 6,154 7.8 5,958 8.0 Building Materials 6,055 7.3 5,729 7.3 5,594 7.5 Lumber 6,050 7.3 5,814 7.4 5,454 7.3 Flooring 5,986 7.2 5,734 7.3 5,469 7.3 Plumbing 5,740 6.9 5,437 6.9 5,126 6.9 Electrical 5,648 6.8 5,360 6.8 5,036 6.7 Tools 5,384 6.5 4,876 6.2 4,533 6.1 Hardware 4,974 6.0 4,718 6.0 4,580 6.1 Millwork 4,694 5.6 4,386 5.6 4,281 5.7 Bath 3,923 4.7 3,706 4.7 3,552 4.8 Décor 2,576 3.1 2,346 3.0 2,225 3.0 Lighting 2,499 3.0 2,372 3.0 2,253 3.0 Total $ 83,176 100.0 % $ 78,812 100.0 % $ 74,754 100.0 % Note: Certain percentages may not sum to totals due to rounding. Reclassifications Certain amounts in prior fiscal years have been reclassified to conform with the presentation adopted in the current fiscal year. See Note 2 to the Consolidated Financial Statements included in this report.</t>
  </si>
  <si>
    <t>Change in Accounting Policy</t>
  </si>
  <si>
    <t>New Accounting Pronouncements and Changes in Accounting Principles [Abstract]</t>
  </si>
  <si>
    <t>CHANGE IN ACCOUNTING POLICY During the first quarter of fiscal 2015, the Company changed its accounting policy for shipping and handling costs from the Company's stores, locations or distribution centers to customers and for online fulfillment center costs. Under the new accounting policy, these costs are included in Cost of Sales, whereas they were previously included in Operating Expenses. Including these expenses in Cost of Sales better aligns these costs with the related revenue in the gross profit calculation. This change in accounting policy has been applied retrospectively. The Consolidated Statements of Earnings for fiscal 2014, 2013 and 2012 have been reclassified to reflect this change in accounting policy. The impact of this reclassification was an increase of $565 million, $475 million and $447 million to Cost of Sales for fiscal 2014, 2013 and 2012, respectively, and a corresponding decrease to Operating Expenses in the same periods. This reclassification had no impact on Net Sales, Operating Income, Net Earnings or Earnings per Share.</t>
  </si>
  <si>
    <t>Investment in HD Supply Holdings, Inc.</t>
  </si>
  <si>
    <t>Investments, All Other Investments [Abstract]</t>
  </si>
  <si>
    <t>Investment In HD Supply Holdings, Inc.</t>
  </si>
  <si>
    <t>INVESTMENT IN HD SUPPLY HOLDINGS, INC. At the end of fiscal 2013, the Company owned 16.3 million shares of HD Supply Holdings, Inc. ("HD Supply") common stock, which represented approximately 8% of the shares of HD Supply common stock outstanding. This investment is accounted for using the cost method, as there are significant restrictions in place on the Company's ability to sell or transfer its HD Supply shares. The restrictions are controlled by the three largest shareholders of HD Supply (the "Principal Shareholders") for so long as they continue to own a certain portion of their original holdings of HD Supply. The carrying value of the HD Supply shares was impaired by the Company to a zero cost basis in fiscal 2009. In the first quarter of fiscal 2014, the Principal Shareholders elected to sell shares of HD Supply common stock in a secondary public offering (the "May Offering"). Under the terms of a registration rights agreement among the Company, HD Supply and the Principal Shareholders (the "Registration Rights Agreement"), the Company had the right to include a portion of its shares in the May Offering and elected to do so. During the third and fourth quarters of fiscal 2014, two of the Principal Shareholders again elected to sell shares of HD Supply common stock in secondary public offerings, and the Company again exercised its rights under the Registration Rights Agreement to include a portion of its shares in these offerings. As a result of all of these offerings (including an overallotment option exercised during the second quarter of fiscal 2014 by the underwriters of the May Offering), the Company sold 12.2 million shares of HD Supply common stock in fiscal 2014, for which it received $ 323 million of proceeds and recognized a corresponding gain in fiscal 2014. The total pretax gain of $ 323 million is included in Interest and Investment Income in the accompanying Consolidated Statements of Earnings for fiscal 2014. The remaining 4.1 million shares owned by the Company, which represent approximately 2% of the shares of HD Supply common stock outstanding, continue to be accounted for using the cost method as the restrictions on these shares remain in place.</t>
  </si>
  <si>
    <t>Property and Leases</t>
  </si>
  <si>
    <t>Property and Leases [Abstract]</t>
  </si>
  <si>
    <t>PROPERTY AND LEASES Property and Equipment as of February 1, 2015 and February 2, 2014 consisted of the following (amounts in millions): February 1, February 2, Property and Equipment, at cost: Land $ 8,243 $ 8,375 Buildings 17,759 17,950 Furniture, Fixtures and Equipment 9,602 10,107 Leasehold Improvements 1,419 1,388 Construction in Progress 585 548 Capital Leases 905 696 38,513 39,064 Less Accumulated Depreciation and Amortization 15,793 15,716 Net Property and Equipment $ 22,720 $ 23,348 The Company leases certain retail locations, office space, warehouse and distribution space, equipment and vehicles. While most of the leases are operating leases, certain locations and equipment are leased under capital leases. As leases expire, it can be expected that in the normal course of business certain leases will be renewed or replaced. Certain lease agreements include escalating rents over the lease terms. The Company expenses rent on a straight-line basis over the lease term, which commences on the date the Company has the right to control the property. The cumulative expense recognized on a straight-line basis in excess of the cumulative payments is included in Other Accrued Expenses and Other Long-Term Liabilities in the accompanying Consolidated Balance Sheets. Total rent expense, net of minor sublease income, for fiscal 2014 , 2013 and 2012 was $ 918 million , $ 905 million and $ 849 million , respectively. Certain store leases also provide for contingent rent payments based on percentages of sales in excess of specified minimums. Contingent rent expense for fiscal 2014 , 2013 and 2012 was approximately $ 7 million , $ 5 million and $ 4 million , respectively. Real estate taxes, insurance, maintenance and operating expenses applicable to the leased property are obligations of the Company under the lease agreements. The approximate future minimum lease payments under capital and all other leases at February 1, 2015 were as follows (amounts in millions): Fiscal Year Capital Leases Operating Leases 2015 $ 113 $ 893 2016 111 817 2017 108 737 2018 101 638 2019 97 561 Thereafter through 2097 880 4,059 1,410 $ 7,705 Less imputed interest 726 Net present value of capital lease obligations 684 Less current installments 36 Long-term capital lease obligations, excluding current installments $ 648 Short-term and long-term obligations for capital leases are included in the accompanying Consolidated Balance Sheets in Current Installments of Long-Term Debt and Long-Term Debt, respectively. The assets under capital leases recorded in Property and Equipment, net of amortization, totaled $ 557 million and $ 374 million at February 1, 2015 and February 2, 2014 , respectively.</t>
  </si>
  <si>
    <t>Debt</t>
  </si>
  <si>
    <t>Debt Disclosure [Abstract]</t>
  </si>
  <si>
    <t>DEBT The Company has commercial paper programs that allow for borrowings up to $2.0 billion . In connection with the programs, the Company has a back-up credit facility with a consortium of banks for borrowings up to $2.0 billion . In December 2014, the Company replaced its back-up credit facility, which was scheduled to expire in July 2017 , with a new, substantially identical $2.0 billion credit facility. The new credit facility expires in December 2019 and contains various restrictive covenants. At February 1, 2015, the Company was in compliance with all of the covenants, and they are not expected to impact the Company’s liquidity or capital resources. At February 1, 2015, there were $290 million of borrowings outstanding under the commercial paper programs and no borrowings outstanding under the related credit facility. All of the Company's short-term borrowings in fiscal 2014 were under these commercial paper programs. For the fiscal year ended February 1, 2015, the maximum amount outstanding at any month-end was $290 million , the average daily short-term borrowings were $20 million and the weighted average interest rate was 0.13% . There were no borrowings under the commercial paper programs or the related credit facility in fiscal 2013. The Company’s Long-Term Debt at the end of fiscal 2014 and 2013 consisted of the following (amounts in millions): February 1, February 2, 5.40% Senior Notes; due March 1, 2016; interest payable semi-annually on $ 3,026 $ 3,042 2.25% Senior Notes; due September 10, 2018; interest payable semi-annually on 1,157 1,148 2.00% Senior Notes; due June 15, 2019; interest payable semi-annually on 996 — 3.95% Senior Notes; due September 15, 2020; interest payable semi-annually on 524 501 4.40% Senior Notes; due April 1, 2021; interest payable semi-annually on 999 999 2.70% Senior Notes; due April 1, 2023; interest payable semi-annually on 999 998 3.75% Senior Notes; due February 15, 2024; interest payable semi-annually on 1,095 1,094 5.875% Senior Notes; due December 16, 2036; interest payable semi-annually on June 16 and December 16 2,963 2,962 5.40% Senior Notes; due September 15, 2040; interest payable semi-annually on 499 499 5.95% Senior Notes; due April 1, 2041; interest payable semi-annually on 996 996 4.20% Senior Notes; due April 1, 2043; interest payable semi-annually on 996 996 4.875% Senior Notes; due February 15, 2044; interest payable semi-annually on February 15 and August 15 985 985 4.40% Senior Notes; due March 15, 2045; interest payable semi-annually on 985 — Capital Lease Obligations; payable in varying installments through January 31, 2055 684 499 Other 3 5 Total debt 16,907 14,724 Less current installments 38 33 Long-Term Debt, excluding current installments $ 16,869 $ 14,691 In June 2014, the Company issued $1.0 billion of 2.00% senior notes due June 15, 2019 (the "2019 notes") at a discount of $4 million and $1.0 billion of 4.40% senior notes due March 15, 2045 (the "2045 notes") at a discount of $15 million (together, the "June 2014 issuance"). Interest on the 2019 notes is due semi-annually on June 15 and December 15 of each year, beginning December 15, 2014. Interest on the 2045 notes is due semi-annually on March 15 and September 15 of each year, beginning September 15, 2014. The net proceeds of the June 2014 issuance were used for general corporate purposes, including repurchases of shares of the Company's common stock. The $19 million discount associated with the June 2014 issuance is being amortized over the term of the notes using the effective interest rate method. Issuance costs associated with the June 2014 issuance were approximately $14 million and are being amortized over the term of the notes. In September 2013, the Company issued $1.15 billion of 2.25% senior notes due September 10, 2018 (the "2018 notes") at a discount of $1 million , $1.1 billion of 3.75% senior notes due February 15, 2024 (the "2024 notes") at a discount of $6 million and $1.0 billion of 4.875% senior notes due February 15, 2044 (the "2044 notes") at a discount of $15 million (together, the "September 2013 issuance"). Interest on the 2018 notes is due semi-annually on March 10 and September 10 of each year, beginning March 10, 2014. Interest on the 2024 notes and the 2044 notes is due semi-annually on February 15 and August 15 of each year, beginning February 15, 2014. The net proceeds of the September 2013 issuance were used for general corporate purposes, including repayment of the Company's $1.25 billion 5.25% senior notes that matured December 16, 2013 and repurchases of shares of the Company's common stock. The $22 million discount associated with the September 2013 issuance is being amortized over the term of the notes using the effective interest rate method. Issuance costs associated with the September 2013 issuance were approximately $19 million and are being amortized over the term of the notes. In April 2013, the Company issued $1.0 billion of 2.70% senior notes due April 1, 2023 at a discount of $2 million and $1.0 billion of 4.20% senior notes due April 1, 2043 at a discount of $4 million (together, the "April 2013 issuance"). Interest on these notes is due semi-annually on April 1 and October 1 of each year, beginning October 1, 2013. The net proceeds of the April 2013 issuance were used for general corporate purposes, including repurchases of shares of the Company's common stock. The $6 million discount associated with the April 2013 issuance is being amortized over the term of the notes using the effective interest rate method. Issuance costs associated with the April 2013 issuance were approximately $15 million and are being amortized over the term of the notes. The Company's senior notes may be redeemed by the Company at any time, in whole or in part, at the redemption price plus accrued interest up to the redemption date. The redemption price is equal to the greater of (1) 100% of the principal amount of the notes to be redeemed, and (2) the sum of the present values of the remaining scheduled payments of principal and interest to the Par Call Date, as defined in the respective notes. Additionally, if a Change in Control Triggering Event occurs, as defined in each of the outstanding notes except for the 5.40% senior notes due March 1, 2016 (the "2016 notes"), holders of all notes other than the 2016 notes have the right to require the Company to redeem those notes at 101% of the aggregate principal amount of the notes plus accrued interest up to the redemption date. The Company is generally not limited under the indentures governing the notes in its ability to incur additional indebtedness or required to maintain financial ratios or specified levels of net worth or liquidity. Further, while the indentures governing the notes contain various restrictive covenants, none are expected to impact the Company’s liquidity or capital resources. In November 2013, the Company entered into an interest rate swap that expires on September 10, 2018 , with a notional amount of $500 million , accounted for as a fair value hedge, that swaps fixed rate interest on the 2018 notes for variable interest equal to LIBOR plus 88 basis points. At February 1, 2015, the approximate fair value of this agreement was an asset of $8 million , which is the estimated amount the Company would have received to settle the agreement and is included in Other Assets in the accompanying Consolidated Balance Sheets. Also in November 2013, the Company entered into an interest rate swap that expires on September 15, 2020 , with a notional amount of $500 million , accounted for as a fair value hedge, that swaps fixed rate interest on the Company’s 3.95% senior notes due September 15, 2020 for variable interest equal to LIBOR plus 183 basis points. At February 1, 2015, the approximate fair value of this agreement was an asset of $25 million , which is the estimated amount the Company would have received to settle the agreement and is included in Other Assets in the accompanying Consolidated Balance Sheets. At February 1, 2015, the Company had an outstanding interest rate swap that expires on March 1, 2016 , with a notional amount of $500 million , accounted for as a fair value hedge, that swaps fixed rate interest on the Company’s 5.40% senior notes due March 1, 2016 for variable interest equal to LIBOR plus 300 basis points. At February 1, 2015, the approximate fair value of this agreement was an asset of $19 million , which is the estimated amount the Company would have received to settle the agreement and is included in Other Assets in the accompanying Consolidated Balance Sheets. During fiscal 2013, the Company had outstanding interest rate swaps, accounted for as fair value hedges, with a notional amount of $1.25 billion that swapped fixed rate interest on the Company’s $1.25 billion 5.25% senior notes that expired when the notes were repaid on December 16, 2013 . At February 1, 2015, the Company had outstanding cross currency swap agreements with a notional amount of $676 million , accounted for as cash flow hedges, to hedge foreign currency fluctuations on certain intercompany debt. At February 1, 2015, the approximate fair value of these agreements was an asset of $72 million , which is the estimated amount the Company would have received to settle the agreements. Interest Expense in the accompanying Consolidated Statements of Earnings is net of interest capitalized of $2 million , $2 million and $3 million in fiscal 2014, 2013 and 2012, respectively. Maturities of Long-Term Debt are $38 million for fiscal 2015 , $3.1 billion for fiscal 2016 , $37 million for fiscal 2017 , $1.2 billion for fiscal 2018 , $1.0 billion for fiscal 2019 and $11.5 billion thereafter.</t>
  </si>
  <si>
    <t>Accelerated Share Repurchase Agreements</t>
  </si>
  <si>
    <t>Accelerated Share Repurchase [Abstract]</t>
  </si>
  <si>
    <t>ACCELERATED SHARE REPURCHASE AGREEMENTS The Company enters into an Accelerated Share Repurchase ("ASR") agreement from time to time with a third-party financial institution to repurchase shares of the Company's common stock. Under the ASR agreement, the Company pays a specified amount to the financial institution and receives an initial delivery of shares. This initial delivery of shares represents the minimum number of shares that the Company may receive under the agreement. Upon settlement of the ASR agreement, the financial institution delivers additional shares, with the final number of shares delivered determined with reference to the volume weighted average price per share of the Company's common stock over the term of the agreement, less a negotiated discount. The transactions are accounted for as equity transactions and are included in Treasury Stock when the shares are received, at which time there is an immediate reduction in the weighted average common shares calculation for basic and diluted earnings per share. The following table provides the terms for each of the ASR agreements the Company entered into during the last three fiscal years. Each of these agreements followed the structure outlined above (amounts in millions): Agreement Date Settlement Date Amount Initial Shares Delivered Additional Shares Delivered Total Shares Delivered Q1 2012 Q2 2012 $ 1,000 17.2 2.8 20.0 Q2 2012 Q3 2012 1,400 21.5 5.6 27.1 Q3 2012 Q4 2012 650 9.3 1.5 10.8 Q1 2013 Q2 2013 1,500 18.1 2.1 20.2 Q2 2013 Q3 2013 1,700 19.6 2.4 22.0 Q3 2013 Q4 2013 1,500 16.4 3.4 19.8 Q4 2013 Q4 2013 1,500 15.0 3.9 18.9 Q1 2014 Q1 2014 950 9.5 2.6 12.1 Q2 2014 Q3 2014 1,750 16.9 4.5 21.4 Q1 2015 (1) TBD $ 850 7.0 TBD TBD ————— (1) The final number of shares delivered upon settlement of the agreement will be determined with reference to the volume weighted average price per share of the Company's common stock over the term of the agreement, less a negotiated discount. TBD - To Be Determined</t>
  </si>
  <si>
    <t>Income Tax Disclosure [Abstract]</t>
  </si>
  <si>
    <t>INCOME TAXES The components of Earnings before Provision for Income Taxes for fiscal 2014 , 2013 and 2012 were as follows (amounts in millions): Fiscal Year Ended February 1, February 2, February 3, United States $ 9,217 $ 7,770 $ 6,677 Foreign 759 697 544 Total $ 9,976 $ 8,467 $ 7,221 The Provision for Income Taxes consisted of the following (amounts in millions): Fiscal Year Ended February 1, February 2, February 3, Current: Federal $ 2,884 $ 2,503 $ 2,060 State 373 346 302 Foreign 258 265 230 3,515 3,114 2,592 Deferred: Federal 127 (12 ) 114 State (11 ) 4 1 Foreign — (24 ) (21 ) 116 (32 ) 94 Total $ 3,631 $ 3,082 $ 2,686 The Company’s combined federal, state and foreign effective tax rates for fiscal 2014 , 2013 and 2012 were approximately 36.4% , 36.4% and 37.2% , respectively. The reconciliation of the Provision for Income Taxes at the federal statutory rate of 35% to the actual tax expense for the applicable fiscal years was as follows (amounts in millions): Fiscal Year Ended February 1, February 2, February 3, Income taxes at federal statutory rate $ 3,492 $ 2,964 $ 2,527 State income taxes, net of federal income tax benefit 235 227 197 Other, net (96 ) (109 ) (38 ) Total $ 3,631 $ 3,082 $ 2,686 The tax effects of temporary differences that give rise to significant portions of the deferred tax assets and deferred tax liabilities as of February 1, 2015 and February 2, 2014 were as follows (amounts in millions): February 1, February 2, Assets: Deferred compensation $ 272 $ 252 Accrued self-insurance liabilities 440 447 State income taxes 121 117 Non-deductible reserves 283 275 Capital loss carryover — 104 Net operating losses 45 66 Impairment of investment 30 120 Other 279 281 Total Deferred Tax Assets 1,470 1,662 Valuation Allowance (6 ) (26 ) Total Deferred Tax Assets after Valuation Allowance 1,464 1,636 Liabilities: Inventory (61 ) (97 ) Property and equipment (1,156 ) (1,236 ) Goodwill and other intangibles (161 ) (150 ) Other (234 ) (138 ) Total Deferred Tax Liabilities (1,612 ) (1,621 ) Net Deferred Tax (Liabilities) Assets $ (148 ) $ 15 Current deferred tax assets and current deferred tax liabilities are netted by tax jurisdiction and noncurrent deferred tax assets and noncurrent deferred tax liabilities are netted by tax jurisdiction, and are included in the accompanying Consolidated Balance Sheets as follows (amounts in millions): February 1, February 2, Other Current Assets $ 444 $ 482 Other Assets 51 49 Other Accrued Expenses (1 ) (2 ) Deferred Income Taxes (642 ) (514 ) Net Deferred Tax (Liabilities) Assets $ (148 ) $ 15 The Company believes that the realization of the deferred tax assets is more likely than not, based upon the expectation that it will generate the necessary taxable income in future periods, and except for certain net operating losses discussed below, no valuation reserves have been provided. At February 1, 2015 , the Company had state and foreign net operating loss carryforwards available to reduce future taxable income, expiring at various dates beginning in 2015 to 2034 . Management has concluded that it is more likely than not that the tax benefits related to the state net operating losses will be realized. However, it is unlikely that the Company will be able to utilize certain foreign net operating losses. Therefore, a valuation allowance has been provided to reduce the deferred tax asset related to foreign net operating losses to an amount that is more likely than not to be realized. Total valuation allowances related to foreign net operating losses at February 1, 2015 and February 2, 2014 were $6 million and $26 million , respectively. The Company has not provided for deferred income taxes on approximately $3.4 billion of undistributed earnings of international subsidiaries because of its intention to indefinitely reinvest these earnings outside the U.S. The determination of the amount of the unrecognized deferred income tax liability related to the undistributed earnings is not practicable; however, unrecognized foreign income tax credits would be available to reduce a portion of this liability. The Company’s income tax returns are routinely examined by domestic and foreign tax authorities. The Company is currently appealing certain proposed Internal Revenue Service examination adjustments for fiscal years 2005 through 2007 . The Company's U.S. federal tax returns for fiscal years 2008 through 2012 are currently under examination by the IRS. There are also ongoing U.S. state and local and other foreign audits covering fiscal years 2005 through 2013 . The Company does not expect the results from any income tax audit to have a material impact on the Company’s consolidated financial condition, results of operations, or cash flows. Over the next twelve months, it is reasonably possible that the resolution of federal and state tax examinations could reduce the Company's unrecognized tax benefits by $270 million . Final settlement of these audit issues may result in payments that are more or less than this amount, but the Company does not anticipate the resolution of these matters will result in a material change to its consolidated financial position or results of operations. Reconciliations of the beginning and ending amount of gross unrecognized tax benefits for fiscal 2014 , 2013 and 2012 were as follows (amounts in millions): February 1, February 2, February 3, Unrecognized tax benefits balance at beginning of fiscal year $ 790 $ 638 $ 621 Additions based on tax positions related to the current year 179 160 37 Additions for tax positions of prior years 34 52 92 Reductions for tax positions of prior years (212 ) (41 ) (15 ) Reductions due to settlements (7 ) (12 ) (94 ) Reductions due to lapse of statute of limitations (19 ) (7 ) (3 ) Unrecognized tax benefits balance at end of fiscal year $ 765 $ 790 $ 638 The amount of unrecognized tax benefits that if recognized would affect the annual effective income tax rate on Net Earnings was $318 million , $344 million and $314 million as of February 1, 2015 , February 2, 2014 and February 3, 2013 , respectively. Net adjustments to accruals for interest and penalties associated with uncertain tax positions resulted in expenses of $2 million , $7 million and $15 million in fiscal 2014, 2013 and 2012, respectively. Total accrued interest and penalties as of February 1, 2015 and February 2, 2014 were $104 million and $101 million , respectively. Interest and penalties are included in Interest Expense and SG&amp;A, respectively, in the accompanying Consolidated Statements of Earnings.</t>
  </si>
  <si>
    <t>Employee Stock Plans</t>
  </si>
  <si>
    <t>Disclosure of Compensation Related Costs, Share-based Payments [Abstract]</t>
  </si>
  <si>
    <t>EMPLOYEE STOCK PLANS The Home Depot, Inc. Amended and Restated 2005 Omnibus Stock Incentive Plan ("2005 Plan") and The Home Depot, Inc. 1997 Omnibus Stock Incentive Plan ("1997 Plan" and collectively with the 2005 Plan, the "Plans") provide that incentive and non-qualified stock options, stock appreciation rights, restricted stock, performance shares, performance units and deferred shares may be issued to selected associates, officers and directors of the Company. Under the 2005 Plan, the maximum number of shares of the Company’s common stock authorized for issuance is 255 million shares, with any award other than a stock option or stock appreciation right reducing the number of shares available for issuance by 2.11 shares. As of February 1, 2015 , there were 141 million shares available for future grants under the 2005 Plan. No additional equity awards could be issued from the 1997 Plan after the adoption of the 2005 Plan on May 26, 2005. Under the terms of the Plans, incentive stock options and non-qualified stock options must have an exercise price at or above the fair market value of the Company’s stock on the date of the grant. Typically, incentive stock options and non-qualified stock options vest at the rate of 25% per year commencing on the first or second anniversary date of the grant and expire on the tenth anniversary date of the grant. Additionally, certain stock options may become non-forfeitable upon the associate reaching age 60, provided the associate has had five years of continuous service. The Company recognized $ 23 million , $ 24 million and $ 23 million of stock-based compensation expense in fiscal 2014 , 2013 and 2012 , respectively, related to stock options. Restrictions on the restricted stock issued under the Plans generally lapse according to one of the following schedules: (1) the restrictions on the restricted stock lapse over various periods up to five years, (2) the restrictions on 25% of the restricted stock lapse upon the third and sixth anniversaries of the date of issuance with the remaining 50% of the restricted stock lapsing upon the associate’s attainment of age 62, or (3) the restrictions on 25% of the restricted stock lapse upon the third and sixth anniversaries of the date of issuance with the remaining 50% of the restricted stock lapsing upon the earlier of the associate’s attainment of age 60 or the tenth anniversary of the grant date. The Company has also granted performance shares under the Plans, the payout of which is dependent on the Company’s performance against target average return on invested capital and operating profit over a three-year performance cycle. Additionally, certain awards may become non-forfeitable upon the associate's attainment of age 60, provided the associate has had five years of continuous service. The fair value of the restricted stock and performance shares is expensed over the period during which the restrictions lapse. The Company recorded stock-based compensation expense related to restricted stock and performance shares of $ 168 million , $ 171 million and $ 166 million in fiscal 2014 , 2013 and 2012 , respectively. In fiscal 2014 , 2013 and 2012 , there were an aggregate of 206 thousand , 223 thousand and 313 thousand deferred shares, respectively, granted under the Plans. For associates, each deferred share entitles the individual to one share of common stock to be received up to five years after the grant date of the deferred shares, subject to certain deferral rights of the associate. Additionally, certain awards may become non-forfeitable upon the associate reaching age 60, provided the associate has had five years of continuous service. The Company recorded stock-based compensation expense related to deferred shares of $ 14 million , $ 14 million and $ 13 million in fiscal 2014 , 2013 and 2012 , respectively. The Company maintains two Employee Stock Purchase Plans ("ESPPs") (U.S. and non-U.S. plans). The plan for U.S. associates is a tax-qualified plan under Section 423 of the Internal Revenue Code. The non-U.S. plan is not a Section 423 plan. As of February 1, 2015 , there were 24 million shares available under the plan for U.S associates and 19 million shares available under the non-U.S. plan. The purchase price of shares under the ESPPs is equal to 85% of the stock’s fair market value on the last day of the purchase period, which is a six-month period ending on December 31 and June 30 of each year. During fiscal 2014 , there were 1 million shares purchased under the ESPPs at an average price of $ 77.15 . Under the outstanding ESPPs as of February 1, 2015 , employees have contributed $ 15 million to purchase shares at 85% of the stock’s fair market value on the last day ( June 30, 2015 ) of the current purchase period. The Company recognized $ 20 million , $ 19 million and $ 16 million of stock-based compensation expense in fiscal 2014 , 2013 and 2012 , respectively, related to the ESPPs. In total, the Company recorded stock-based compensation expense, including the expense of stock options, restricted stock, performance shares, deferred shares and ESPP shares, of $ 225 million , $ 228 million and $ 218 million , in fiscal 2014 , 2013 and 2012 , respectively. The following table summarizes stock options outstanding at February 1, 2015 , February 2, 2014 and February 3, 2013 , and changes during the fiscal years ended on these dates (shares in thousands): Number of Shares Weighted Average Exercise Price Outstanding at January 29, 2012 33,170 $ 35.32 Granted 2,376 49.89 Exercised (18,119 ) 38.24 Canceled (810 ) 35.27 Outstanding at February 3, 2013 16,617 $ 34.23 Granted 1,704 69.91 Exercised (4,240 ) 31.71 Canceled (122 ) 43.80 Outstanding at February 2, 2014 13,959 $ 39.26 Granted 1,912 81.84 Exercised (4,387 ) 32.41 Canceled (439 ) 56.26 Outstanding at February 1, 2015 11,045 $ 48.68 The total intrinsic value of stock options exercised was $ 234 million , $ 181 million and $ 246 million in fiscal 2014 , 2013 and 2012 , respectively. As of February 1, 2015 , there were approximately 11 million stock options outstanding with a weighted average remaining life of six years and an intrinsic value of $ 616 million . As of February 1, 2015 , there were approximately 4 million stock options exercisable with a weighted average exercise price of $ 31.99 , a weighted average remaining life of four years, and an intrinsic value of $ 292 million . As of February 1, 2015 , there were approximately 9 million stock options vested or expected to ultimately vest. As of February 1, 2015 , there was $ 39 million of unamortized stock-based compensation expense related to stock options, which is expected to be recognized over a weighted average period of two years. The following table summarizes restricted stock and performance shares outstanding at February 1, 2015 , February 2, 2014 and February 3, 2013 , and changes during the fiscal years ended on these dates (shares in thousands): Number of Shares Weighted Average Grant Date Fair Value Outstanding at January 29, 2012 15,741 $ 31.81 Granted 3,965 49.18 Restrictions lapsed (5,295 ) 30.62 Canceled (1,172 ) 35.29 Outstanding at February 3, 2013 13,239 $ 37.18 Granted 3,092 68.44 Restrictions lapsed (5,048 ) 30.67 Canceled (827 ) 46.53 Outstanding at February 2, 2014 10,456 $ 48.82 Granted 2,963 76.71 Restrictions lapsed (4,119 ) 39.90 Canceled (804 ) 59.55 Outstanding at February 1, 2015 8,496 $ 61.86 As of February 1, 2015 , there was $ 297 million of unamortized stock-based compensation expense related to restricted stock and performance shares, which is expected to be recognized over a weighted average period of two years. The total fair value of restricted stock and performance shares vesting during fiscal 2014 , 2013 and 2012 was $ 334 million , $ 353 million and $ 265 million , respectively.</t>
  </si>
  <si>
    <t>Employee Benefit Plans</t>
  </si>
  <si>
    <t>Compensation and Retirement Disclosure [Abstract]</t>
  </si>
  <si>
    <t>EMPLOYEE BENEFIT PLANS The Company maintains active defined contribution retirement plans for its employees (the "Benefit Plans"). All associates satisfying certain service requirements are eligible to participate in the Benefit Plans. The Company makes cash contributions each payroll period up to specified percentages of associates’ contributions as approved by the Board of Directors. The Company also maintains a restoration plan to provide certain associates deferred compensation that they would have received under the Benefit Plans as a matching contribution if not for the maximum compensation limits under the Internal Revenue Code. The Company funds the restoration plan through contributions made to a grantor trust, which are then used to purchase shares of the Company’s common stock in the open market. The Company’s contributions to the Benefit Plans and the restoration plan were $ 182 million , $ 184 million and $ 182 million for fiscal 2014 , 2013 and 2012 , respectively. At February 1, 2015 , the Benefit Plans and the restoration plan held a total of 10 million shares of the Company’s common stock in trust for plan participants.</t>
  </si>
  <si>
    <t>China Store Closings</t>
  </si>
  <si>
    <t>Restructuring and Related Activities [Abstract]</t>
  </si>
  <si>
    <t>CHINA STORE CLOSINGS In fiscal 2012, the Company closed its remaining seven big box stores in China. As a result of the closings, the Company recorded a total charge of $145 million , net of tax, in fiscal 2012. Inventory markdown costs of $10 million are included in Cost of Sales, and $135 million of costs related to the impairment of goodwill and other assets, lease terminations, severance and other charges are included in SG&amp;A in the accompanying Consolidated Statements of Earnings.</t>
  </si>
  <si>
    <t>Debt Guarantee</t>
  </si>
  <si>
    <t>Guarantees [Abstract]</t>
  </si>
  <si>
    <t>DEBT GUARANTEE In connection with the sale of HD Supply, Inc. on August 30, 2007 , the Company guaranteed a $1.0 billion senior secured amortizing term loan of HD Supply, Inc. The original expiration date of the guarantee was August 30, 2012. In March 2010, the Company amended the guarantee to extend the expiration date to April 1, 2014. The fair value of the guarantee at August 30, 2007 was $16 million and was recorded as a liability of the Company in Other Long-Term Liabilities. The extension of the guarantee increased the fair value of the guarantee to $67 million , resulting in a $51 million charge to Interest and Other, net, for fiscal 2010. In April 2012 , the term loan guarantee was terminated. As a result, the Company reversed its $67 million liability related to the guarantee, resulting in a $67 million pretax benefit to Interest and Other, net, for fiscal 2012.</t>
  </si>
  <si>
    <t>Fair Value Measurements</t>
  </si>
  <si>
    <t>Fair Value Disclosures [Abstract]</t>
  </si>
  <si>
    <t>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se tiers are: • Level 1 – Observable inputs that reflect quoted prices in active markets • Level 2 – Inputs other than quoted prices in active markets that are either directly or indirectly observable • Level 3 – Unobservable inputs in which little or no market data exists, therefore requiring the Company to develop its own assumptions Assets and Liabilities Measured at Fair Value on a Recurring Basis The assets and liabilities of the Company that are measured at fair value on a recurring basis as of February 1, 2015 and February 2, 2014 were as follows (amounts in millions): Fair Value at February 1, 2015 Using Fair Value at February 2, 2014 Using Level 1 Level 2 Level 3 Level 1 Level 2 Level 3 Derivative agreements - assets $ — $ 124 $ — $ — $ 30 $ — Derivative agreements - liabilities — — — — (10 ) — Total $ — $ 124 $ — $ — $ 20 $ — The Company uses derivative financial instruments from time to time in the management of its interest rate exposure on long-term debt and its exposure on foreign currency fluctuations. The fair value of the Company’s derivative financial instruments was measured using level 2 inputs. The Company’s derivative agreements are discussed further in Note 5. Assets and Liabilities Measured at Fair Value on a Nonrecurring Basis Long-lived assets, goodwill and other intangible assets were analyzed for impairment on a nonrecurring basis using fair value measurements with unobservable inputs (level 3). Impairment charges related to long-lived assets, goodwill and other intangible assets in fiscal 2014 and 2013 were not material, as further discussed in Note 1 under the captions "Impairment of Long-Lived Assets" and "Goodwill and Other Intangible Assets," respectively. The aggregate fair value of the Company’s senior notes, based on quoted market prices, was $ 19.0 billion and $ 15.6 billion at February 1, 2015 and February 2, 2014 , respectively, compared to a carrying value of $ 16.2 billion and $ 14.2 billion at February 1, 2015 and February 2, 2014 , respectively.</t>
  </si>
  <si>
    <t>Basic And Diluted Weighted Average Common Shares</t>
  </si>
  <si>
    <t>Earnings Per Share [Abstract]</t>
  </si>
  <si>
    <t>BASIC AND DILUTED WEIGHTED AVERAGE COMMON SHARES The reconciliation of basic to diluted weighted average common shares for fiscal 2014 , 2013 and 2012 was as follows (amounts in millions): Fiscal Year Ended February 1, February 2, February 3, Weighted average common shares 1,338 1,425 1,499 Effect of potentially dilutive securities: Stock plans 8 9 12 Diluted weighted average common shares 1,346 1,434 1,511 Stock plans consist of shares granted under the Company’s employee stock plans as described in Note 8. Options to purchase 1 million , 1 million and 1 million shares of common stock at February 1, 2015 , February 2, 2014 and February 3, 2013 , respectively, were excluded from the computation of Diluted Earnings per Share because their effect would have been anti-dilutive.</t>
  </si>
  <si>
    <t>Commitments and Contingencies</t>
  </si>
  <si>
    <t>Commitments and Contingencies Disclosure [Abstract]</t>
  </si>
  <si>
    <t>COMMITMENTS AND CONTINGENCIES At February 1, 2015 , the Company was contingently liable for approximately $392 million under outstanding letters of credit and open accounts issued for certain business transactions, including insurance programs, trade contracts and construction contracts. The Company’s letters of credit are primarily performance-based and are not based on changes in variable components, a liability or an equity security of the other party. In addition to the Data Breach described below, the Company is involved in litigation arising from the normal course of business. In management's opinion, this litigation is not expected to have a material adverse effect on the Company's consolidated financial condition, results of operations or cash flows. Data Breach In the third quarter of fiscal 2014, the Company confirmed that its payment data systems were breached, which potentially impacted customers who used payment cards at self-checkout systems in the Company's U.S. and Canadian stores (the "Data Breach"). The Company's investigation to date has determined the intruder used a vendor’s user name and password to enter the perimeter of the Company’s network. The intruder then acquired elevated rights that allowed it to navigate portions of the Company’s systems and to deploy unique, custom-built malware on the Company’s self-checkout systems to access payment card information of customers who shopped at the Company's U.S. and Canadian stores between April 2014 and September 2014. The investigation of the Data Breach is ongoing, and the Company is supporting law enforcement efforts to identify the responsible parties. Expenses Incurred and Amounts Accrued In fiscal 2014, the Company recorded $63 million of pretax expenses related to the Data Breach, partially offset by $30 million of expected insurance proceeds for costs the Company believes are reimbursable and probable of recovery under its insurance coverage, for pretax net expenses of $33 million . These expenses are included in SG&amp;A expenses in the accompanying Consolidated Statements of Earnings for fiscal 2014. Expenses include costs to investigate the Data Breach; provide identity protection services, including credit monitoring, to impacted customers; increase call center staffing; and pay legal and other professional services, all of which were expensed as incurred. At February 1, 2015, accrued liabilities and insurance receivable related to the Data Breach consisted of the following (amounts in millions): Accrued Liabilities Insurance Receivable (Expenses incurred) insurance receivable recorded $ (63 ) $ 30 Payments made (received) 51 (10 ) Balance at February 1, 2015 $ (12 ) $ 20 Litigation, Claims and Government Investigations In addition to the above expenses, the Company believes it is probable that the payment card networks will make claims against the Company. The ultimate amount of these claims will likely include amounts for incremental counterfeit fraud losses and non-ordinary course operating expenses (such as card reissuance costs) that the payment card networks assert they or their issuing banks have incurred. In order for the Company to have liability for such claims, the Company believes it would have to be determined, among other things, that (1) at the time of the Data Breach the portion of the Company’s network that handles payment card data was noncompliant with applicable data security standards, and (2) the alleged noncompliance caused at least some portion of the compromise of payment card data that occurred during the Data Breach. Although an independent third-party assessor found the portion of the Company’s network that handles payment card data to be compliant with applicable data security standards in the fall of 2013, and the process of obtaining such certification for 2014 was ongoing at the time of the Data Breach, in March 2015 the forensic investigator working on behalf of the payment card networks alleged that the Company was not in compliance with certain of those standards at the time of the Data Breach. As a result, the Company believes it is probable that the payment card networks will make claims against it and that the Company will dispute those claims. When those claims are asserted, the Company will have to determine, based on the facts and information then available to it, whether to litigate or seek to settle those claims. At this time, the Company believes that settlement negotiations will ensue and that it is probable that the Company will incur a loss in connection with those claims. The Company cannot reasonably estimate a range of losses because no claims have yet been asserted and because there are significant factual and legal issues to be resolved. The Company will continue to evaluate information as it becomes known and will record an estimate for losses at the time or times when it is both probable that a loss has been incurred and the amount of the loss is reasonably estimable. The Company believes that the ultimate amount paid on payment card network claims could be material to the Company's consolidated financial condition, results of operations, or cash flows in future periods. In addition, at least 57 actions have been filed in courts in the U.S. and Canada, and other claims may be asserted against the Company on behalf of customers, payment card brands, payment card issuing banks, shareholders or others seeking damages or other related relief, allegedly arising from the Data Breach. Furthermore, several state and federal agencies, including State Attorneys General, are investigating events related to the Data Breach, including how it occurred, its consequences and the Company's responses. The Company is cooperating in the governmental investigations, and the Company may be subject to fines or other obligations. While a loss from these matters is reasonably possible, the Company is not able to estimate the costs, or range of costs, related to these matters because the proceedings remain in the early stages, alleged damages have not been specified, there is uncertainty as to the likelihood of a class or classes being certified or the ultimate size of any class if certified, and there are significant factual and legal issues to be resolved. The Company has not concluded that a loss from these matters is probable; therefore, the Company has not recorded an accrual for litigation, claims and governmental investigations related to these matters in fiscal 2014. The Company will continue to evaluate information as it becomes known and will record an estimate for losses at the time or times when it is both probable that a loss has been incurred and the amount of the loss is reasonably estimable. The Company believes that the ultimate amount paid on these actions, claims and investigations could be material to the Company’s consolidated financial condition, results of operations, or cash flows in future periods. Future Costs The Company expects to incur significant legal and other professional services expenses associated with the Data Breach in future periods. The Company will recognize these expenses as services are received. Costs related to the Data Breach that may be incurred in future periods may also include liabilities to payment card networks for reimbursements of credit card fraud and card reissuance costs; liabilities related to the Company’s private label credit card fraud and card reissuance costs; liabilities from current and future civil litigation, governmental investigations and enforcement proceedings; future expenses for legal, investigative and consulting fees; and incremental expenses and capital investments for remediation activities. The Company believes that the ultimate amount paid on these services and claims could be material to the Company’s consolidated financial condition, results of operations, or cash flows in future periods. Insurance Coverage The Company maintained $100 million of network security and privacy liability insurance coverage in fiscal 2014, above a $7.5 million deductible, to limit the Company's exposure to losses such as those related to the Data Breach. As of February 1, 2015 , the Company had received an initial payment of $10 million of insurance reimbursements, and expects to receive additional payments. In fiscal 2015, the Company entered into a new policy, with $100 million of network security and privacy liability insurance coverage, above a $10 million deductible, to limit the Company's exposure to similar losses.</t>
  </si>
  <si>
    <t>Quarterly Financial Data (Unaudited)</t>
  </si>
  <si>
    <t>Quarterly Financial Data [Abstract]</t>
  </si>
  <si>
    <t>QUARTERLY FINANCIAL DATA (UNAUDITED) The following is a summary of the quarterly consolidated results of operations for the fiscal years ended February 1, 2015 and February 2, 2014 (amounts in millions, except per share data): Net Sales Gross Profit Net Earnings Basic Earnings per Share Diluted Earnings per Share Fiscal Year Ended February 1, 2015: First Quarter $ 19,687 $ 6,757 $ 1,379 $ 1.01 $ 1.00 Second Quarter 23,811 8,007 2,050 1.52 1.52 Third Quarter 20,516 7,043 1,537 1.16 1.15 Fourth Quarter 19,162 6,582 1,379 1.06 1.05 Fiscal Year $ 83,176 $ 28,389 $ 6,345 $ 4.74 $ 4.71 Fiscal Year Ended February 2, 2014: First Quarter $ 19,124 $ 6,567 $ 1,226 $ 0.84 $ 0.83 Second Quarter 22,522 7,594 1,795 1.25 1.24 Third Quarter 19,470 6,682 1,351 0.96 0.95 Fourth Quarter 17,696 6,072 1,013 0.73 0.73 Fiscal Year $ 78,812 $ 26,915 $ 5,385 $ 3.78 $ 3.76 Note: The quarterly data may not sum to fiscal year totals.</t>
  </si>
  <si>
    <t>Summary of Significant Accounting Policies (Policies)</t>
  </si>
  <si>
    <t>Business, Consolidation and Presentation</t>
  </si>
  <si>
    <t xml:space="preserve">The Consolidated Financial Statements include the accounts of the Company and its wholly-owned subsidiaries. All significant intercompany transactions have been eliminated in consolidation. </t>
  </si>
  <si>
    <t>Fiscal Year</t>
  </si>
  <si>
    <t xml:space="preserve">The Company’s fiscal year is a 52 - or 53 -week period ending on the Sunday nearest to January 31 . </t>
  </si>
  <si>
    <t>Use of Estimates</t>
  </si>
  <si>
    <t>Management of the Company has made a number of estimates and assumptions relating to the reporting of assets and liabilities, the disclosure of contingent assets and liabilities, and reported amounts of revenues and expenses in preparing these financial statements in conformity with U.S. generally accepted accounting principles. Actual results could differ from these estimates.</t>
  </si>
  <si>
    <t>Fair Value of Financial Instruments</t>
  </si>
  <si>
    <t>The carrying amounts of Cash and Cash Equivalents, Receivables, Short-Term Debt and Accounts Payable approximate fair value due to the short-term maturities of these financial instruments.</t>
  </si>
  <si>
    <t>Cash Equivalents</t>
  </si>
  <si>
    <t>The Company considers all highly liquid investments purchased with original maturities of three months or less to be cash equivalents. The Company’s cash equivalents are carried at fair market value and consist primarily of money market funds.</t>
  </si>
  <si>
    <t>Accounts Receivable</t>
  </si>
  <si>
    <t xml:space="preserve">The Company has an agreement with a third-party service provider who directly extends credit to customers, manages the Company’s private label credit card program and owns the related receivables. The Company evaluated the third-party entities holding the receivables under the program and concluded that they should not be consolidated by the Company. The agreement with the third-party service provider expires in 2018 , with the Company having the option, but no obligation, to purchase the receivables at the end of the agreement. The deferred interest charges incurred by the Company for its deferred financing programs offered to its customers are included in Cost of Sales. The interchange fees charged to the Company for the customers’ use of the cards and any profit sharing with the third-party service provider are included in Selling, General and Administrative expenses ("SG&amp;A"). The sum of the three is referred to by the Company as "the cost of credit" of the private label credit card program. In addition, certain subsidiaries of the Company extend credit directly to customers in the ordinary course of business. </t>
  </si>
  <si>
    <t>The majority of the Company’s Merchandise Inventories are stated at the lower of cost (first-in, first-out) or market, as determined by the retail inventory method. As the inventory retail value is adjusted regularly to reflect market conditions, the inventory valued using the retail method approximates the lower of cost or market. Certain subsidiaries, including retail operations in Canada and Mexico, and distribution centers, record Merchandise Inventories at the lower of cost or market, as determined by a cost method. These Merchandise Inventories represent approximately 26% of the total Merchandise Inventories balance. The Company evaluates the inventory valued using a cost method at the end of each quarter to ensure that it is carried at the lower of cost or market. The valuation allowance for Merchandise Inventories valued under a cost method was not material to the Consolidated Financial Statements of the Company as of the end of fiscal 2014 or 2013 . Independent physical inventory counts or cycle counts are taken on a regular basis in each store and distribution center to ensure that amounts reflected in the accompanying Consolidated Financial Statements for Merchandise Inventories are properly stated. During the period between physical inventory counts in stores, the Company accrues for estimated losses related to shrink on a store-by-store basis based on recent shrink results and current trends in the business. Shrink (or in the case of excess inventory, "swell") is the difference between the recorded amount of inventory and the physical inventory. Shrink may occur due to theft, loss, inaccurate records for the receipt of inventory or deterioration of goods, among other things.</t>
  </si>
  <si>
    <t>Income taxes are accounted for under the asset and liability method. The Company provides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nd its eligible subsidiaries file a consolidated U.S. federal income tax return. Non-U.S. subsidiaries and certain U.S. subsidiaries, which are consolidated for financial reporting purposes, are not eligible to be included in the Company’s consolidated U.S. federal income tax return. Separate provisions for income taxes have been determined for these entities. The Company intends to reinvest substantially all of the unremitted earnings of its non-U.S. subsidiaries and postpone their remittance indefinitely. Accordingly, no provision for U.S. income taxes on these earnings was recorded in the accompanying Consolidated Statements of Earnings.</t>
  </si>
  <si>
    <t xml:space="preserve">The Company’s Buildings, Furniture, Fixtures and Equipment are recorded at cost and depreciated using the straight-line method over the estimated useful lives of the assets. Leasehold Improvements are amortized using the straight-line method over the original term of the lease or the useful life of the improvement, whichever is shorter. </t>
  </si>
  <si>
    <t>Capitalized Software Costs</t>
  </si>
  <si>
    <t>The Company capitalizes certain costs related to the acquisition and development of software and amortizes these costs using the straight-line method over the estimated useful life of the software, which is three to six years. Certain development costs not meeting the criteria for capitalization are expensed as incurred.</t>
  </si>
  <si>
    <t>Revenues</t>
  </si>
  <si>
    <t>The Company recognizes revenue, net of estimated returns and sales tax, at the time the customer takes possession of merchandise or receives services. The liability for sales returns is estimated based on historical return levels. When the Company receives payment from customers before the customer has taken possession of the merchandise or the service has been performed, the amount received is recorded as Deferred Revenue in the accompanying Consolidated Balance Sheets until the sale or service is complete. The Company also records Deferred Revenue for the sale of gift cards and recognizes this revenue upon the redemption of gift cards in Net Sales. Gift card breakage income is recognized based upon historical redemption patterns and represents the balance of gift cards for which the Company believes the likelihood of redemption by the customer is remote.</t>
  </si>
  <si>
    <t>Services Revenue</t>
  </si>
  <si>
    <t>Net Sales include services revenue generated through a variety of installation, home maintenance and professional service programs. In these programs, the customer selects and purchases material for a project, and the Company provides or arranges professional installation. These programs are offered through the Company’s stores and in-home sales programs. Under certain programs, when the Company provides or arranges the installation of a project and the subcontractor provides material as part of the installation, both the material and labor are included in services revenue. The Company recognizes this revenue when the service for the customer is complete. All payments received prior to the completion of services are recorded in Deferred Revenue in the accompanying Consolidated Balance Sheets.</t>
  </si>
  <si>
    <t>Self-Insurance</t>
  </si>
  <si>
    <t>The Company is self-insured for certain losses related to general liability (including product liability), workers’ compensation, employee group medical and automobile claims. The expected ultimate cost for claims incurred as of the balance sheet date is not discounted and is recognized as a liability. The expected ultimate cost of claims is estimated based upon analysis of historical data and actuarial estimates. The Company maintains network security and privacy liability insurance coverage to limit the Company's exposure to losses such as those that may be caused by a significant compromise or breach of the Company's data security.</t>
  </si>
  <si>
    <t>Prepaid Advertising</t>
  </si>
  <si>
    <t xml:space="preserve">Television and radio advertising production costs, along with media placement costs, are expensed when the advertisement first appears. </t>
  </si>
  <si>
    <t>Vendor Allowances</t>
  </si>
  <si>
    <t>Vendor allowances primarily consist of volume rebates that are earned as a result of attaining certain purchase levels and advertising co-op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based on estimates of purchases. Volume rebates and certain advertising co-op allowances earned are initially recorded as a reduction in Merchandise Inventories and a subsequent reduction in Cost of Sales when the related product is sold. Certain advertising co-op allowances that are reimbursements of specific, incremental and identifiable costs incurred to promote vendors’ products are recorded as an offset against advertising expense.</t>
  </si>
  <si>
    <t>Cost of Sales includes the actual cost of merchandise sold and services performed, the cost of transportation of merchandise from vendors to the Company’s stores, locations or customers, shipping and handling costs from the Company’s stores, locations or distribution centers to customers, the operating cost of the Company’s sourcing and distribution network, online fulfillment center costs and the cost of deferred interest programs offered through the Company’s private label credit card program. During the first quarter of fiscal 2015, the Company changed its accounting policy for shipping and handling costs from the Company's stores, locations or distribution centers to customers and for online fulfillment center costs. Under the new accounting policy, these costs are included in Cost of Sales, whereas they were previously included in Operating Expenses. Including these expenses in Cost of Sales better aligns these costs with the related revenue in the gross profit calculation. This change in accounting policy has been applied retrospectively.</t>
  </si>
  <si>
    <t>Impairment of Long-Lived Assets</t>
  </si>
  <si>
    <t xml:space="preserve">The Company evaluates its long-lived assets each quarter for indicators of potential impairment. Indicators of impairment include current period losses combined with a history of losses, management’s decision to relocate or close a store or other location before the end of its previously estimated useful life or when changes in other circumstances indicate the carrying amount of an asset may not be recoverable. The evaluation for long-lived assets is performed at the lowest level of identifiable cash flows, which is generally the individual store level. The assets of a store with indicators of impairment are evaluated by comparing its undiscounted cash flows with its carrying value. The estimate of cash flows includes management’s assumptions of cash inflows and outflows directly resulting from the use of those assets in operations, including gross margin on Net Sales, payroll and related items, occupancy costs, insurance allocations and other costs to operate a store. If the carrying value is greater than the undiscounted cash flows, an impairment loss is recognized for the difference between the carrying value and the estimated fair market value. Impairment losses are recorded as a component of SG&amp;A in the accompanying Consolidated Statements of Earnings. When a leased location closes, the Company also recognizes in SG&amp;A the net present value of future lease obligations less estimated sublease income. </t>
  </si>
  <si>
    <t>Goodwill and Other Intangible Assets</t>
  </si>
  <si>
    <t xml:space="preserve">Goodwill represents the excess of purchase price over the fair value of net assets acquired. The Company does not amortize goodwill but does assess the recoverability of goodwill in the third quarter of each fiscal year, or more often if indicators warrant, by determining whether the fair value of each reporting unit supports its carrying value. Each year the Company may assess qualitative factors to determine whether it is more likely than not that the fair value of each reporting unit is less than its carrying amount as a basis for determining whether it is necessary to complete quantitative impairment assessments, with a quantitative assessment completed at least once every three years. The Company's most recent quantitative assessment was completed in fiscal 2013. In fiscal 2014, the Company completed its annual assessment of the recoverability of goodwill for its U.S., Canada and Mexico reporting units. The Company performed qualitative assessments, concluding that the fair value of the reporting units was not more likely than not less than the carrying value. In fiscal 2012, the Company recorded a charge of $97 million to impair all of the goodwill associated with its former China reporting unit. There were no impairment charges related to the remaining goodwill for fiscal 2014 , 2013 or 2012 . The Company amortizes the cost of other intangible assets over their estimated useful lives, which range up to ten years, unless such lives are deemed indefinite. Intangible assets with indefinite lives are tested in the third quarter of each fiscal year for impairment, or more often if indicators warrant. </t>
  </si>
  <si>
    <t>Stock-Based Compensation</t>
  </si>
  <si>
    <t xml:space="preserve">The fair value of these options was determined at the date of grant using the Black-Scholes option-pricing model </t>
  </si>
  <si>
    <t>Derivatives</t>
  </si>
  <si>
    <t xml:space="preserve">The Company uses derivative financial instruments from time to time in the management of its interest rate exposure on long-term debt and its exposure on foreign currency fluctuations. The Company accounts for its derivative financial instruments in accordance with the Financial Accounting Standards Board Accounting Standards Codification ("FASB ASC") Subtopic 815-10. </t>
  </si>
  <si>
    <t>Comprehensive Income</t>
  </si>
  <si>
    <t>Comprehensive Income includes Net Earnings adjusted for certain gains and losses that are excluded from Net Earnings under U.S. generally accepted accounting principles. Adjustments to Net Earnings and Accumulated Other Comprehensive Income consist primarily of foreign currency translation adjustments.</t>
  </si>
  <si>
    <t>Foreign Currency Translation</t>
  </si>
  <si>
    <t>Assets and liabilities denominated in a foreign currency are translated into U.S. dollars at the current rate of exchange on the last day of the reporting period. Revenues and expenses are generally translated using average exchange rates for the period and equity transactions are translated using the actual rate on the day of the transaction.</t>
  </si>
  <si>
    <t>Segment Information</t>
  </si>
  <si>
    <t xml:space="preserve">The Company operates within a single reportable segment primarily within North America. </t>
  </si>
  <si>
    <t>Reclassifications</t>
  </si>
  <si>
    <t>Certain amounts in prior fiscal years have been reclassified to conform with the presentation adopted in the current fiscal year. See Note 2 to the Consolidated Financial Statements included in this report.</t>
  </si>
  <si>
    <t>Summary of Significant Accounting Policies (Tables)</t>
  </si>
  <si>
    <t>Property and Equipment Useful Lives</t>
  </si>
  <si>
    <t>The Company’s Property and Equipment is depreciated using the following estimated useful lives: Life Buildings 5 – 45 years Furniture, Fixtures and Equipment 2 – 20 years Leasehold Improvements 5 – 45 years</t>
  </si>
  <si>
    <t>Fair Value of Options Determined at Date of Grant</t>
  </si>
  <si>
    <t>The fair value of these options was determined at the date of grant using the Black-Scholes option-pricing model with the following assumptions: Fiscal Year Ended February 1, February 2, February 3, Risk-free interest rate 1.7 % 0.8 % 1.2 % Assumed volatility 22.7 % 26.3 % 27.0 % Assumed dividend yield 2.3 % 2.2 % 2.3 % Assumed lives of options 5 years 5 years 5 years</t>
  </si>
  <si>
    <t>Net Sales by Product Category</t>
  </si>
  <si>
    <t>The following table presents the Net Sales of each major product category (and related services) for each of the last three fiscal years (dollar amounts in millions): Product Category Fiscal Year Ended February 1, 2015 February 2, 2014 February 3, 2013 Net Sales % of Net Sales Net Sales % of Net Sales Net Sales % of Net Sales Kitchen $ 8,403 10.1 % $ 7,978 10.1 % $ 7,022 9.4 % Indoor Garden 7,550 9.1 7,176 9.1 6,907 9.2 Paint 7,300 8.8 7,026 8.9 6,764 9.0 Outdoor Garden 6,394 7.7 6,154 7.8 5,958 8.0 Building Materials 6,055 7.3 5,729 7.3 5,594 7.5 Lumber 6,050 7.3 5,814 7.4 5,454 7.3 Flooring 5,986 7.2 5,734 7.3 5,469 7.3 Plumbing 5,740 6.9 5,437 6.9 5,126 6.9 Electrical 5,648 6.8 5,360 6.8 5,036 6.7 Tools 5,384 6.5 4,876 6.2 4,533 6.1 Hardware 4,974 6.0 4,718 6.0 4,580 6.1 Millwork 4,694 5.6 4,386 5.6 4,281 5.7 Bath 3,923 4.7 3,706 4.7 3,552 4.8 Décor 2,576 3.1 2,346 3.0 2,225 3.0 Lighting 2,499 3.0 2,372 3.0 2,253 3.0 Total $ 83,176 100.0 % $ 78,812 100.0 % $ 74,754 100.0 % Note: Certain percentages may not sum to totals due to rounding.</t>
  </si>
  <si>
    <t>Property and Leases (Tables)</t>
  </si>
  <si>
    <t>Property and Equipment</t>
  </si>
  <si>
    <t>Property and Equipment as of February 1, 2015 and February 2, 2014 consisted of the following (amounts in millions): February 1, February 2, Property and Equipment, at cost: Land $ 8,243 $ 8,375 Buildings 17,759 17,950 Furniture, Fixtures and Equipment 9,602 10,107 Leasehold Improvements 1,419 1,388 Construction in Progress 585 548 Capital Leases 905 696 38,513 39,064 Less Accumulated Depreciation and Amortization 15,793 15,716 Net Property and Equipment $ 22,720 $ 23,348</t>
  </si>
  <si>
    <t>Schedule of Future Minimum Lease Payments</t>
  </si>
  <si>
    <t>The approximate future minimum lease payments under capital and all other leases at February 1, 2015 were as follows (amounts in millions): Fiscal Year Capital Leases Operating Leases 2015 $ 113 $ 893 2016 111 817 2017 108 737 2018 101 638 2019 97 561 Thereafter through 2097 880 4,059 1,410 $ 7,705 Less imputed interest 726 Net present value of capital lease obligations 684 Less current installments 36 Long-term capital lease obligations, excluding current installments $ 648</t>
  </si>
  <si>
    <t>Debt (Tables)</t>
  </si>
  <si>
    <t>Long-Term Debt</t>
  </si>
  <si>
    <t>The Company’s Long-Term Debt at the end of fiscal 2014 and 2013 consisted of the following (amounts in millions): February 1, February 2, 5.40% Senior Notes; due March 1, 2016; interest payable semi-annually on $ 3,026 $ 3,042 2.25% Senior Notes; due September 10, 2018; interest payable semi-annually on 1,157 1,148 2.00% Senior Notes; due June 15, 2019; interest payable semi-annually on 996 — 3.95% Senior Notes; due September 15, 2020; interest payable semi-annually on 524 501 4.40% Senior Notes; due April 1, 2021; interest payable semi-annually on 999 999 2.70% Senior Notes; due April 1, 2023; interest payable semi-annually on 999 998 3.75% Senior Notes; due February 15, 2024; interest payable semi-annually on 1,095 1,094 5.875% Senior Notes; due December 16, 2036; interest payable semi-annually on June 16 and December 16 2,963 2,962 5.40% Senior Notes; due September 15, 2040; interest payable semi-annually on 499 499 5.95% Senior Notes; due April 1, 2041; interest payable semi-annually on 996 996 4.20% Senior Notes; due April 1, 2043; interest payable semi-annually on 996 996 4.875% Senior Notes; due February 15, 2044; interest payable semi-annually on February 15 and August 15 985 985 4.40% Senior Notes; due March 15, 2045; interest payable semi-annually on 985 — Capital Lease Obligations; payable in varying installments through January 31, 2055 684 499 Other 3 5 Total debt 16,907 14,724 Less current installments 38 33 Long-Term Debt, excluding current installments $ 16,869 $ 14,691</t>
  </si>
  <si>
    <t>Accelerated Share Repurchase Agreements (Tables)</t>
  </si>
  <si>
    <t>Accelerated Share Repurchases</t>
  </si>
  <si>
    <t>The following table provides the terms for each of the ASR agreements the Company entered into during the last three fiscal years. Each of these agreements followed the structure outlined above (amounts in millions): Agreement Date Settlement Date Amount Initial Shares Delivered Additional Shares Delivered Total Shares Delivered Q1 2012 Q2 2012 $ 1,000 17.2 2.8 20.0 Q2 2012 Q3 2012 1,400 21.5 5.6 27.1 Q3 2012 Q4 2012 650 9.3 1.5 10.8 Q1 2013 Q2 2013 1,500 18.1 2.1 20.2 Q2 2013 Q3 2013 1,700 19.6 2.4 22.0 Q3 2013 Q4 2013 1,500 16.4 3.4 19.8 Q4 2013 Q4 2013 1,500 15.0 3.9 18.9 Q1 2014 Q1 2014 950 9.5 2.6 12.1 Q2 2014 Q3 2014 1,750 16.9 4.5 21.4 Q1 2015 (1) TBD $ 850 7.0 TBD TBD ————— (1) The final number of shares delivered upon settlement of the agreement will be determined with reference to the volume weighted average price per share of the Company's common stock over the term of the agreement, less a negotiated discount. TBD - To Be Determined</t>
  </si>
  <si>
    <t>Income Taxes (Tables)</t>
  </si>
  <si>
    <t>Components of Earnings before Provision for Income Taxes</t>
  </si>
  <si>
    <t>The components of Earnings before Provision for Income Taxes for fiscal 2014 , 2013 and 2012 were as follows (amounts in millions): Fiscal Year Ended February 1, February 2, February 3, United States $ 9,217 $ 7,770 $ 6,677 Foreign 759 697 544 Total $ 9,976 $ 8,467 $ 7,221</t>
  </si>
  <si>
    <t>The Provision for Income Taxes consisted of the following (amounts in millions): Fiscal Year Ended February 1, February 2, February 3, Current: Federal $ 2,884 $ 2,503 $ 2,060 State 373 346 302 Foreign 258 265 230 3,515 3,114 2,592 Deferred: Federal 127 (12 ) 114 State (11 ) 4 1 Foreign — (24 ) (21 ) 116 (32 ) 94 Total $ 3,631 $ 3,082 $ 2,686</t>
  </si>
  <si>
    <t>Reconciliation of Provision for Income Taxes</t>
  </si>
  <si>
    <t>The reconciliation of the Provision for Income Taxes at the federal statutory rate of 35% to the actual tax expense for the applicable fiscal years was as follows (amounts in millions): Fiscal Year Ended February 1, February 2, February 3, Income taxes at federal statutory rate $ 3,492 $ 2,964 $ 2,527 State income taxes, net of federal income tax benefit 235 227 197 Other, net (96 ) (109 ) (38 ) Total $ 3,631 $ 3,082 $ 2,686</t>
  </si>
  <si>
    <t>Tax Effects of Temporary Differences</t>
  </si>
  <si>
    <t>The tax effects of temporary differences that give rise to significant portions of the deferred tax assets and deferred tax liabilities as of February 1, 2015 and February 2, 2014 were as follows (amounts in millions): February 1, February 2, Assets: Deferred compensation $ 272 $ 252 Accrued self-insurance liabilities 440 447 State income taxes 121 117 Non-deductible reserves 283 275 Capital loss carryover — 104 Net operating losses 45 66 Impairment of investment 30 120 Other 279 281 Total Deferred Tax Assets 1,470 1,662 Valuation Allowance (6 ) (26 ) Total Deferred Tax Assets after Valuation Allowance 1,464 1,636 Liabilities: Inventory (61 ) (97 ) Property and equipment (1,156 ) (1,236 ) Goodwill and other intangibles (161 ) (150 ) Other (234 ) (138 ) Total Deferred Tax Liabilities (1,612 ) (1,621 ) Net Deferred Tax (Liabilities) Assets $ (148 ) $ 15</t>
  </si>
  <si>
    <t>Tax Balance Sheet Accounts</t>
  </si>
  <si>
    <t>Current deferred tax assets and current deferred tax liabilities are netted by tax jurisdiction and noncurrent deferred tax assets and noncurrent deferred tax liabilities are netted by tax jurisdiction, and are included in the accompanying Consolidated Balance Sheets as follows (amounts in millions): February 1, February 2, Other Current Assets $ 444 $ 482 Other Assets 51 49 Other Accrued Expenses (1 ) (2 ) Deferred Income Taxes (642 ) (514 ) Net Deferred Tax (Liabilities) Assets $ (148 ) $ 15</t>
  </si>
  <si>
    <t>Unrecognized Tax Benefits</t>
  </si>
  <si>
    <t>Reconciliations of the beginning and ending amount of gross unrecognized tax benefits for fiscal 2014 , 2013 and 2012 were as follows (amounts in millions): February 1, February 2, February 3, Unrecognized tax benefits balance at beginning of fiscal year $ 790 $ 638 $ 621 Additions based on tax positions related to the current year 179 160 37 Additions for tax positions of prior years 34 52 92 Reductions for tax positions of prior years (212 ) (41 ) (15 ) Reductions due to settlements (7 ) (12 ) (94 ) Reductions due to lapse of statute of limitations (19 ) (7 ) (3 ) Unrecognized tax benefits balance at end of fiscal year $ 765 $ 790 $ 638</t>
  </si>
  <si>
    <t>Employee Stock Plans (Tables)</t>
  </si>
  <si>
    <t>Summary of Stock Options Outstanding</t>
  </si>
  <si>
    <t>The following table summarizes stock options outstanding at February 1, 2015 , February 2, 2014 and February 3, 2013 , and changes during the fiscal years ended on these dates (shares in thousands): Number of Shares Weighted Average Exercise Price Outstanding at January 29, 2012 33,170 $ 35.32 Granted 2,376 49.89 Exercised (18,119 ) 38.24 Canceled (810 ) 35.27 Outstanding at February 3, 2013 16,617 $ 34.23 Granted 1,704 69.91 Exercised (4,240 ) 31.71 Canceled (122 ) 43.80 Outstanding at February 2, 2014 13,959 $ 39.26 Granted 1,912 81.84 Exercised (4,387 ) 32.41 Canceled (439 ) 56.26 Outstanding at February 1, 2015 11,045 $ 48.68</t>
  </si>
  <si>
    <t>Summary of Restricted Stock and Performance Shares</t>
  </si>
  <si>
    <t>The following table summarizes restricted stock and performance shares outstanding at February 1, 2015 , February 2, 2014 and February 3, 2013 , and changes during the fiscal years ended on these dates (shares in thousands): Number of Shares Weighted Average Grant Date Fair Value Outstanding at January 29, 2012 15,741 $ 31.81 Granted 3,965 49.18 Restrictions lapsed (5,295 ) 30.62 Canceled (1,172 ) 35.29 Outstanding at February 3, 2013 13,239 $ 37.18 Granted 3,092 68.44 Restrictions lapsed (5,048 ) 30.67 Canceled (827 ) 46.53 Outstanding at February 2, 2014 10,456 $ 48.82 Granted 2,963 76.71 Restrictions lapsed (4,119 ) 39.90 Canceled (804 ) 59.55 Outstanding at February 1, 2015 8,496 $ 61.86</t>
  </si>
  <si>
    <t>Fair Value Measurements (Tables)</t>
  </si>
  <si>
    <t>Assets and Liabilities Measured at Fair Value on a Recurring Basis</t>
  </si>
  <si>
    <t>The assets and liabilities of the Company that are measured at fair value on a recurring basis as of February 1, 2015 and February 2, 2014 were as follows (amounts in millions): Fair Value at February 1, 2015 Using Fair Value at February 2, 2014 Using Level 1 Level 2 Level 3 Level 1 Level 2 Level 3 Derivative agreements - assets $ — $ 124 $ — $ — $ 30 $ — Derivative agreements - liabilities — — — — (10 ) — Total $ — $ 124 $ — $ — $ 20 $ —</t>
  </si>
  <si>
    <t>Basic And Diluted Weighted Average Common Shares (Tables)</t>
  </si>
  <si>
    <t>Schedule of Weighted Average Number of Shares</t>
  </si>
  <si>
    <t>The reconciliation of basic to diluted weighted average common shares for fiscal 2014 , 2013 and 2012 was as follows (amounts in millions): Fiscal Year Ended February 1, February 2, February 3, Weighted average common shares 1,338 1,425 1,499 Effect of potentially dilutive securities: Stock plans 8 9 12 Diluted weighted average common shares 1,346 1,434 1,511</t>
  </si>
  <si>
    <t>Commitments and Contingencies (Tables)</t>
  </si>
  <si>
    <t>Schedule of Loss Contingencies by Contingency</t>
  </si>
  <si>
    <t xml:space="preserve"> Accrued Liabilities Insurance Receivable (Expenses incurred) insurance receivable recorded $ (63 ) $ 30 Payments made (received) 51 (10 ) Balance at February 1, 2015 $ (12 ) $ 20</t>
  </si>
  <si>
    <t>Quarterly Financial Data (Unaudited) (Tables)</t>
  </si>
  <si>
    <t>The following is a summary of the quarterly consolidated results of operations for the fiscal years ended February 1, 2015 and February 2, 2014 (amounts in millions, except per share data): Net Sales Gross Profit Net Earnings Basic Earnings per Share Diluted Earnings per Share Fiscal Year Ended February 1, 2015: First Quarter $ 19,687 $ 6,757 $ 1,379 $ 1.01 $ 1.00 Second Quarter 23,811 8,007 2,050 1.52 1.52 Third Quarter 20,516 7,043 1,537 1.16 1.15 Fourth Quarter 19,162 6,582 1,379 1.06 1.05 Fiscal Year $ 83,176 $ 28,389 $ 6,345 $ 4.74 $ 4.71 Fiscal Year Ended February 2, 2014: First Quarter $ 19,124 $ 6,567 $ 1,226 $ 0.84 $ 0.83 Second Quarter 22,522 7,594 1,795 1.25 1.24 Third Quarter 19,470 6,682 1,351 0.96 0.95 Fourth Quarter 17,696 6,072 1,013 0.73 0.73 Fiscal Year $ 78,812 $ 26,915 $ 5,385 $ 3.78 $ 3.76 Note: The quarterly data may not sum to fiscal year totals.</t>
  </si>
  <si>
    <t>Summary of Significant Accounting Policies (Narrative) (Details) $ / shares in Units, product in Thousands, ft² in Thousands, $ in Millions</t>
  </si>
  <si>
    <t>Feb. 01, 2015USD ($)ft²productLocation$ / shares</t>
  </si>
  <si>
    <t>Feb. 02, 2014USD ($)$ / shares</t>
  </si>
  <si>
    <t>Feb. 03, 2013USD ($)$ / shares</t>
  </si>
  <si>
    <t>Accounts, Notes, Loans and Financing Receivable, Net, Current [Abstract]</t>
  </si>
  <si>
    <t>Summary of Significant Accounting Policies [Abstract]</t>
  </si>
  <si>
    <t>Number of stores in operation | Location</t>
  </si>
  <si>
    <t>Fiscal year, period</t>
  </si>
  <si>
    <t>Investments classified as cash equivalents, original maturity</t>
  </si>
  <si>
    <t>3 months</t>
  </si>
  <si>
    <t>Percentage of merchandise inventories that are calculated using a cost method</t>
  </si>
  <si>
    <t>26.00%</t>
  </si>
  <si>
    <t>Recognized income tax positions are measured at the largest amount exceeding a probability of</t>
  </si>
  <si>
    <t>50.00%</t>
  </si>
  <si>
    <t>Gift card breakage income</t>
  </si>
  <si>
    <t>Services revenue</t>
  </si>
  <si>
    <t>Gross advertising expense</t>
  </si>
  <si>
    <t>Incremental and identifiable advertising co-op allowances</t>
  </si>
  <si>
    <t>Quantitative goodwill impairment assessment time interval</t>
  </si>
  <si>
    <t>3 years</t>
  </si>
  <si>
    <t>Impairment of intangible assets, (excluding Goodwill)</t>
  </si>
  <si>
    <t>Per share weighted average fair value of stock options granted | $ / shares</t>
  </si>
  <si>
    <t>UNITED STATES [Member]</t>
  </si>
  <si>
    <t>CANADA [Member]</t>
  </si>
  <si>
    <t>MEXICO [Member]</t>
  </si>
  <si>
    <t>Average Store Size [Member]</t>
  </si>
  <si>
    <t>Approximate average square footage of warehouse-style stores | ft²</t>
  </si>
  <si>
    <t>Average Garden Center Size [Member]</t>
  </si>
  <si>
    <t>Trade Accounts Receivable [Member]</t>
  </si>
  <si>
    <t>Minimum [Member]</t>
  </si>
  <si>
    <t>Approximate number of different types of inventory held at stores | product</t>
  </si>
  <si>
    <t>Maximum [Member]</t>
  </si>
  <si>
    <t>Maximum [Member] | Other Intangible Assets [Member]</t>
  </si>
  <si>
    <t>Finite-Lived Intangible Asset, Useful Life</t>
  </si>
  <si>
    <t>10 years</t>
  </si>
  <si>
    <t>Summary of Significant Accounting Policies (Depreciation Estimated Useful Lives) (Details)</t>
  </si>
  <si>
    <t>Buildings [Member] | Minimum [Member]</t>
  </si>
  <si>
    <t>Property, Plant and Equipment [Line Items]</t>
  </si>
  <si>
    <t>Property, Plant and Equipment, Useful Life</t>
  </si>
  <si>
    <t>5 years</t>
  </si>
  <si>
    <t>Buildings [Member] | Maximum [Member]</t>
  </si>
  <si>
    <t>45 years</t>
  </si>
  <si>
    <t>Furniture, Fixtures and Equipment [Member] | Minimum [Member]</t>
  </si>
  <si>
    <t>2 years</t>
  </si>
  <si>
    <t>Furniture, Fixtures and Equipment [Member] | Maximum [Member]</t>
  </si>
  <si>
    <t>20 years</t>
  </si>
  <si>
    <t>Leasehold Improvements [Member] | Minimum [Member]</t>
  </si>
  <si>
    <t>Leasehold Improvements [Member] | Maximum [Member]</t>
  </si>
  <si>
    <t>Software and Software Development Costs [Member] | Minimum [Member]</t>
  </si>
  <si>
    <t>Software and Software Development Costs [Member] | Maximum [Member]</t>
  </si>
  <si>
    <t>6 years</t>
  </si>
  <si>
    <t>Summary of Significant Accounting Policies (Black-Scholes Option-Pricing Model) (Details)</t>
  </si>
  <si>
    <t>Share-based Compensation Arrangement by Share-based Payment Award, Fair Value Assumptions and Methodology [Abstract]</t>
  </si>
  <si>
    <t>Risk-free interest rate</t>
  </si>
  <si>
    <t>1.70%</t>
  </si>
  <si>
    <t>0.80%</t>
  </si>
  <si>
    <t>1.20%</t>
  </si>
  <si>
    <t>Assumed volatility</t>
  </si>
  <si>
    <t>22.70%</t>
  </si>
  <si>
    <t>26.30%</t>
  </si>
  <si>
    <t>27.00%</t>
  </si>
  <si>
    <t>Assumed dividend yield</t>
  </si>
  <si>
    <t>2.30%</t>
  </si>
  <si>
    <t>2.20%</t>
  </si>
  <si>
    <t>Assumed lives of options</t>
  </si>
  <si>
    <t>Summary of Significant Accounting Policies (Segment Information) (Details) - USD ($) $ in Millions</t>
  </si>
  <si>
    <t>3 Months Ended</t>
  </si>
  <si>
    <t>Nov. 02, 2014</t>
  </si>
  <si>
    <t>Aug. 03, 2014</t>
  </si>
  <si>
    <t>May. 04, 2014</t>
  </si>
  <si>
    <t>Nov. 03, 2013</t>
  </si>
  <si>
    <t>Aug. 04, 2013</t>
  </si>
  <si>
    <t>May. 05, 2013</t>
  </si>
  <si>
    <t>Segment Information [Abstract]</t>
  </si>
  <si>
    <t>Net Sales</t>
  </si>
  <si>
    <t>% of Net Sales</t>
  </si>
  <si>
    <t>100.00%</t>
  </si>
  <si>
    <t>Kitchen [Member]</t>
  </si>
  <si>
    <t>10.10%</t>
  </si>
  <si>
    <t>9.40%</t>
  </si>
  <si>
    <t>Indoor Garden [Member]</t>
  </si>
  <si>
    <t>9.10%</t>
  </si>
  <si>
    <t>9.20%</t>
  </si>
  <si>
    <t>Paint [Member]</t>
  </si>
  <si>
    <t>8.80%</t>
  </si>
  <si>
    <t>8.90%</t>
  </si>
  <si>
    <t>9.00%</t>
  </si>
  <si>
    <t>Outdoor Garden [Member]</t>
  </si>
  <si>
    <t>7.70%</t>
  </si>
  <si>
    <t>7.80%</t>
  </si>
  <si>
    <t>8.00%</t>
  </si>
  <si>
    <t>Building Materials [Member]</t>
  </si>
  <si>
    <t>7.30%</t>
  </si>
  <si>
    <t>7.50%</t>
  </si>
  <si>
    <t>Lumber [Member]</t>
  </si>
  <si>
    <t>7.40%</t>
  </si>
  <si>
    <t>Flooring [Member]</t>
  </si>
  <si>
    <t>7.20%</t>
  </si>
  <si>
    <t>Plumbing [Member]</t>
  </si>
  <si>
    <t>6.90%</t>
  </si>
  <si>
    <t>Electrical [Member]</t>
  </si>
  <si>
    <t>6.80%</t>
  </si>
  <si>
    <t>6.70%</t>
  </si>
  <si>
    <t>Tools [Member]</t>
  </si>
  <si>
    <t>6.50%</t>
  </si>
  <si>
    <t>6.20%</t>
  </si>
  <si>
    <t>6.10%</t>
  </si>
  <si>
    <t>Hardware [Member]</t>
  </si>
  <si>
    <t>6.00%</t>
  </si>
  <si>
    <t>Millwork [Member]</t>
  </si>
  <si>
    <t>5.60%</t>
  </si>
  <si>
    <t>5.70%</t>
  </si>
  <si>
    <t>Bath [Member]</t>
  </si>
  <si>
    <t>4.70%</t>
  </si>
  <si>
    <t>4.80%</t>
  </si>
  <si>
    <t>Decor [Member]</t>
  </si>
  <si>
    <t>3.10%</t>
  </si>
  <si>
    <t>3.00%</t>
  </si>
  <si>
    <t>Lighting [Member]</t>
  </si>
  <si>
    <t>Outside United States [Member]</t>
  </si>
  <si>
    <t>Long-Lived Assets</t>
  </si>
  <si>
    <t>Change in Accounting Policy (Narrative) (Details) - USD ($) $ in Millions</t>
  </si>
  <si>
    <t>New Accounting Pronouncement or Change in Accounting Principle, Current Period Disclosures [Abstract]</t>
  </si>
  <si>
    <t>Change in Accounting Policy, Effect of Changes on Cost of Sales</t>
  </si>
  <si>
    <t>Change in Accounting Policy, Effect of Change on Operating Expenses</t>
  </si>
  <si>
    <t>Investment in HD Supply Holdings, Inc. (Narrative) (Details) - HD Supply Inc [Member] - USD ($) shares in Millions, $ in Millions</t>
  </si>
  <si>
    <t>Jan. 31, 2010</t>
  </si>
  <si>
    <t>Schedule of Cost-method Investments [Line Items]</t>
  </si>
  <si>
    <t>Cost Method Investments, Common Stock Shares Owned</t>
  </si>
  <si>
    <t>Cost Method Investment, Ownership Percentage</t>
  </si>
  <si>
    <t>2.00%</t>
  </si>
  <si>
    <t>Cost Method Investments, Cost Basis</t>
  </si>
  <si>
    <t>Cost Method Investments, Common Stock Shares Sold</t>
  </si>
  <si>
    <t>Interest And Investment Income [Member]</t>
  </si>
  <si>
    <t>Cost Method Investments, Realized Gains</t>
  </si>
  <si>
    <t>Property and Leases (Details) - USD ($) $ in Millions</t>
  </si>
  <si>
    <t>Property, Plant and Equipment, Net [Abstract]</t>
  </si>
  <si>
    <t>Land</t>
  </si>
  <si>
    <t>Buildings</t>
  </si>
  <si>
    <t>Furniture, Fixtures and Equipment</t>
  </si>
  <si>
    <t>Leasehold Improvements</t>
  </si>
  <si>
    <t>Construction in Progress</t>
  </si>
  <si>
    <t>Capital Leases</t>
  </si>
  <si>
    <t>Total rent expense</t>
  </si>
  <si>
    <t>Contingent rent expense</t>
  </si>
  <si>
    <t>Capital leases [Abstract]</t>
  </si>
  <si>
    <t>Thereafter through 2097</t>
  </si>
  <si>
    <t>Total Capital Leases</t>
  </si>
  <si>
    <t>Less imputed interest</t>
  </si>
  <si>
    <t>Net present value of capital lease obligations</t>
  </si>
  <si>
    <t>Less current installments</t>
  </si>
  <si>
    <t>Long-term capital lease obligations, excluding current installments</t>
  </si>
  <si>
    <t>Operating leases [Abstract]</t>
  </si>
  <si>
    <t>Total Operating Leases</t>
  </si>
  <si>
    <t>Capital leases recorded in property and equipment</t>
  </si>
  <si>
    <t>Debt (Short-Term Commercial Paper Programs and Line of Credit Facility) (Narrative) (Details) - USD ($) $ in Millions</t>
  </si>
  <si>
    <t>2 Months Ended</t>
  </si>
  <si>
    <t>10 Months Ended</t>
  </si>
  <si>
    <t>Nov. 30, 2014</t>
  </si>
  <si>
    <t>Short-Term Line of Credit and Commercial Paper Programs [Abstract]</t>
  </si>
  <si>
    <t>Proceeds from Lines of Credit</t>
  </si>
  <si>
    <t>Borrowings Under the Commercial Paper Programs</t>
  </si>
  <si>
    <t>Commercial Paper [Member]</t>
  </si>
  <si>
    <t>Credit Facility Maximum Borrowing Capacity</t>
  </si>
  <si>
    <t>Line of Credit Facility, Fair Value of Amount Outstanding</t>
  </si>
  <si>
    <t>Maximum Amount Outstanding at Any Month-End</t>
  </si>
  <si>
    <t>Average Daily Short-Term Borrowings</t>
  </si>
  <si>
    <t>Weighted Average Interest Rate</t>
  </si>
  <si>
    <t>0.13%</t>
  </si>
  <si>
    <t>Revolving Credit Facility [Member]</t>
  </si>
  <si>
    <t>Credit Facility Expiration Date</t>
  </si>
  <si>
    <t>Dec. 31,
		2019</t>
  </si>
  <si>
    <t>Jul. 31,
		2017</t>
  </si>
  <si>
    <t>Debt (Long-Term Debt) (Details) - USD ($) $ in Millions</t>
  </si>
  <si>
    <t>Debt Instrument [Line Items]</t>
  </si>
  <si>
    <t>Senior Notes</t>
  </si>
  <si>
    <t>Capital Lease Obligations; payable in varying installments through January 31, 2055</t>
  </si>
  <si>
    <t>Total debt</t>
  </si>
  <si>
    <t>5.40% Senior Notes due March 1, 2016 [Member]</t>
  </si>
  <si>
    <t>2.25% Senior Notes due September 10, 2018 [Member]</t>
  </si>
  <si>
    <t>2.00% Senior Notes due June 15, 2019 [Member]</t>
  </si>
  <si>
    <t>3.95% Senior Notes due September 15, 2020 [Member]</t>
  </si>
  <si>
    <t>4.40% Senior Notes due April 1, 2021 [Member]</t>
  </si>
  <si>
    <t>2.70% Senior Notes due April 1, 2023 [Member]</t>
  </si>
  <si>
    <t>3.75% Senior Notes due February 15, 2024 [Member]</t>
  </si>
  <si>
    <t>5.875% Senior Notes due December 16, 2036 [Member]</t>
  </si>
  <si>
    <t>5.40% Senior Notes due September 15, 2040 [Member]</t>
  </si>
  <si>
    <t>5.95% Senior Notes due April 1, 2041 [Member]</t>
  </si>
  <si>
    <t>4.20% Senior Notes due April 1, 2043 [Member]</t>
  </si>
  <si>
    <t>4.875% Senior Notes due February 15, 2044 [Member]</t>
  </si>
  <si>
    <t>4.40% Senior Notes due March 15, 2045 [Member]</t>
  </si>
  <si>
    <t>Debt (Narrative) (Details) - USD ($) $ in Millions</t>
  </si>
  <si>
    <t>1 Months Ended</t>
  </si>
  <si>
    <t>Jun. 30, 2014</t>
  </si>
  <si>
    <t>Dec. 16, 2013</t>
  </si>
  <si>
    <t>Sep. 30, 2013</t>
  </si>
  <si>
    <t>Apr. 30, 2013</t>
  </si>
  <si>
    <t>Jun. 12, 2014</t>
  </si>
  <si>
    <t>Sep. 03, 2013</t>
  </si>
  <si>
    <t>Apr. 02, 2013</t>
  </si>
  <si>
    <t>Redemption Price of Long-Term Debt</t>
  </si>
  <si>
    <t>Change of Control Redemption Price of Long-Term Debt</t>
  </si>
  <si>
    <t>101.00%</t>
  </si>
  <si>
    <t>Interest Costs Incurred [Abstract]</t>
  </si>
  <si>
    <t>Interest Capitalized</t>
  </si>
  <si>
    <t>Maturities of Long-Term Debt [Abstract]</t>
  </si>
  <si>
    <t>Maturities of Long-Term Debt for 2015</t>
  </si>
  <si>
    <t>Maturities of Long-Term Debt for 2016</t>
  </si>
  <si>
    <t>Maturities of Long-Term Debt for 2017</t>
  </si>
  <si>
    <t>Maturities of Long-Term Debt for 2018</t>
  </si>
  <si>
    <t>Maturities of Long-Term Debt for 2019</t>
  </si>
  <si>
    <t>Maturities of Long-Term Debt for fiscal years thereafter</t>
  </si>
  <si>
    <t>5.25% Senior Notes due December 16, 2013 [Member]</t>
  </si>
  <si>
    <t>Stated Percentage Interest Rate of Long-Term Debt</t>
  </si>
  <si>
    <t>5.25%</t>
  </si>
  <si>
    <t>Maturity Date of Long-Term Debt</t>
  </si>
  <si>
    <t>Dec. 16,
		2013</t>
  </si>
  <si>
    <t>5.40%</t>
  </si>
  <si>
    <t>Mar. 1,
		2016</t>
  </si>
  <si>
    <t>Frequency of Periodic Payment of Long-Term Debt</t>
  </si>
  <si>
    <t>semi-annually on March 1 and September 1</t>
  </si>
  <si>
    <t>Face Amount of Long-Term Debt</t>
  </si>
  <si>
    <t>2.25%</t>
  </si>
  <si>
    <t>Sep. 10,
		2018</t>
  </si>
  <si>
    <t>Unamortized Discount of Long-Term Debt</t>
  </si>
  <si>
    <t>semi-annually on March 10 and September 10</t>
  </si>
  <si>
    <t>Jun. 15,
		2019</t>
  </si>
  <si>
    <t>semi-annually on June 15 and December 15</t>
  </si>
  <si>
    <t>3.95%</t>
  </si>
  <si>
    <t>Sep. 15,
		2020</t>
  </si>
  <si>
    <t>semi-annually on March 15 and September 15</t>
  </si>
  <si>
    <t>4.40%</t>
  </si>
  <si>
    <t>Apr. 1,
		2021</t>
  </si>
  <si>
    <t>semi-annually on April 1 and October 1</t>
  </si>
  <si>
    <t>2.70%</t>
  </si>
  <si>
    <t>Apr. 1,
		2023</t>
  </si>
  <si>
    <t>3.75%</t>
  </si>
  <si>
    <t>Feb. 15,
		2024</t>
  </si>
  <si>
    <t>semi-annually on February 15 and August 15</t>
  </si>
  <si>
    <t>5.875%</t>
  </si>
  <si>
    <t>Dec. 16,
		2036</t>
  </si>
  <si>
    <t>semi-annually on June 16 and December 16</t>
  </si>
  <si>
    <t>5.95%</t>
  </si>
  <si>
    <t>Apr. 1,
		2041</t>
  </si>
  <si>
    <t>4.20%</t>
  </si>
  <si>
    <t>Apr. 1,
		2043</t>
  </si>
  <si>
    <t>4.875%</t>
  </si>
  <si>
    <t>Feb. 15,
		2044</t>
  </si>
  <si>
    <t>Mar. 15,
		2045</t>
  </si>
  <si>
    <t>June 2014 Issuance [Member]</t>
  </si>
  <si>
    <t>Issuance Cost of Long-Term Debt</t>
  </si>
  <si>
    <t>September 2013 Issuance [Member]</t>
  </si>
  <si>
    <t>April 2013 Issuance [Member]</t>
  </si>
  <si>
    <t>Debt (Derivatives) (Narrative) (Details) - USD ($) $ in Millions</t>
  </si>
  <si>
    <t>Nov. 30, 2013</t>
  </si>
  <si>
    <t>Nov. 22, 2013</t>
  </si>
  <si>
    <t>2.25% Senior Notes due September 10, 2018 [Member] | London Interbank Offered Rate (LIBOR) [Member]</t>
  </si>
  <si>
    <t>Derivative [Line Items]</t>
  </si>
  <si>
    <t>Derivative, basis point spread on variable rate</t>
  </si>
  <si>
    <t>0.88%</t>
  </si>
  <si>
    <t>3.95% Senior Notes due September 15, 2020 [Member] | London Interbank Offered Rate (LIBOR) [Member]</t>
  </si>
  <si>
    <t>1.83%</t>
  </si>
  <si>
    <t>5.40% Senior Notes due March 1, 2016 [Member] | London Interbank Offered Rate (LIBOR) [Member]</t>
  </si>
  <si>
    <t>Interest Rate Swap [Member] | 2.25% Senior Notes due September 10, 2018 [Member]</t>
  </si>
  <si>
    <t>Derivative, notional amount</t>
  </si>
  <si>
    <t>Derivative, maturity date</t>
  </si>
  <si>
    <t>Asset fair value of interest rate swap agreements</t>
  </si>
  <si>
    <t>Interest Rate Swap [Member] | 3.95% Senior Notes due September 15, 2020 [Member]</t>
  </si>
  <si>
    <t>Interest Rate Swap [Member] | 5.40% Senior Notes due March 1, 2016 [Member]</t>
  </si>
  <si>
    <t>Interest Rate Swap [Member] | 5.25% Senior Notes due December 16, 2013 [Member]</t>
  </si>
  <si>
    <t>Cross Currency Swap [Member]</t>
  </si>
  <si>
    <t>Asset fair value of cash flow hedge</t>
  </si>
  <si>
    <t>Accelerated Share Repurchase Agreements (Details) - USD ($) shares in Millions, $ in Millions</t>
  </si>
  <si>
    <t>Mar. 12, 2015</t>
  </si>
  <si>
    <t>Apr. 10, 2014</t>
  </si>
  <si>
    <t>Jan. 26, 2014</t>
  </si>
  <si>
    <t>Oct. 28, 2012</t>
  </si>
  <si>
    <t>Jul. 29, 2012</t>
  </si>
  <si>
    <t>Apr. 29, 2012</t>
  </si>
  <si>
    <t>Accelerated Share Repurchases [Line Items]</t>
  </si>
  <si>
    <t>Cash paid for repurchase of common stock</t>
  </si>
  <si>
    <t>Q1 Accelerated Share Repurchase Agreement [Member]</t>
  </si>
  <si>
    <t>Total number of shares of common stock repurchased pursuant to accelerated share repurchase agreement</t>
  </si>
  <si>
    <t>Q1 Accelerated Share Repurchase Agreement [Member] | Subsequent Event [Member]</t>
  </si>
  <si>
    <t>Q2 Accelerated Share Repurchase Agreement [Member]</t>
  </si>
  <si>
    <t>Q3 Accelerated Share Repurchase Agreement [Member]</t>
  </si>
  <si>
    <t>Q4 Accelerated Share Repurchase Agreement [Member]</t>
  </si>
  <si>
    <t>Income Taxes (Narrative) (Details) - USD ($) $ in Millions</t>
  </si>
  <si>
    <t>Income Taxes [Line Items]</t>
  </si>
  <si>
    <t>Combined federal, state and foreign effective tax rate</t>
  </si>
  <si>
    <t>36.40%</t>
  </si>
  <si>
    <t>37.20%</t>
  </si>
  <si>
    <t>Federal statutory rate</t>
  </si>
  <si>
    <t>35.00%</t>
  </si>
  <si>
    <t>Undistributed foreign earnings</t>
  </si>
  <si>
    <t>Change in unrecognized tax benefit which is reasonably possible within twelve months of the balance sheet date</t>
  </si>
  <si>
    <t>Unrecognized tax benefits that would impact effective tax rate</t>
  </si>
  <si>
    <t>Accrual for interest and penalties</t>
  </si>
  <si>
    <t>Total accrued interest and penalties</t>
  </si>
  <si>
    <t>Earliest Tax Year [Member] | Internal Revenue Service (IRS) [Member]</t>
  </si>
  <si>
    <t>Tax year that remains open to examination</t>
  </si>
  <si>
    <t>Tax year under examination</t>
  </si>
  <si>
    <t>Latest Tax Year [Member] | Internal Revenue Service (IRS) [Member]</t>
  </si>
  <si>
    <t>Foreign Tax Authority [Member]</t>
  </si>
  <si>
    <t>Operating loss carryforward, valuation allowance</t>
  </si>
  <si>
    <t>State Jurisdiction And Other Foreign [Member] | Earliest Tax Year [Member]</t>
  </si>
  <si>
    <t>Operating loss carryforwards, expiration date</t>
  </si>
  <si>
    <t>Dec. 31,
		2015</t>
  </si>
  <si>
    <t>State Jurisdiction And Other Foreign [Member] | Latest Tax Year [Member]</t>
  </si>
  <si>
    <t>Dec. 31,
		2034</t>
  </si>
  <si>
    <t>Income Taxes (Components of Earnings Before Provision For Income Taxes) (Details) - USD ($) $ in Millions</t>
  </si>
  <si>
    <t>Components of Earnings before Provision for Income Taxes:</t>
  </si>
  <si>
    <t>United States</t>
  </si>
  <si>
    <t>Foreign</t>
  </si>
  <si>
    <t>Income Taxes (Provision for Income Taxes) (Details) - USD ($) $ in Millions</t>
  </si>
  <si>
    <t>Current:</t>
  </si>
  <si>
    <t>Federal</t>
  </si>
  <si>
    <t>State</t>
  </si>
  <si>
    <t>Total Current</t>
  </si>
  <si>
    <t>Deferred:</t>
  </si>
  <si>
    <t>Total Deferred</t>
  </si>
  <si>
    <t>Income Taxes (Federal Statutory Rate) (Details) - USD ($) $ in Millions</t>
  </si>
  <si>
    <t>Reconciliation of the Provision for Income Taxes:</t>
  </si>
  <si>
    <t>Income taxes at federal statutory rate</t>
  </si>
  <si>
    <t>State income taxes, net of federal income tax benefit</t>
  </si>
  <si>
    <t>Other, net</t>
  </si>
  <si>
    <t>Income Taxes (Tax Effects of Temporary Differences) (Details) - USD ($) $ in Millions</t>
  </si>
  <si>
    <t>Assets:</t>
  </si>
  <si>
    <t>Deferred compensation</t>
  </si>
  <si>
    <t>Accrued self-insurance liabilities</t>
  </si>
  <si>
    <t>State income taxes</t>
  </si>
  <si>
    <t>Non-deductible reserves</t>
  </si>
  <si>
    <t>Capital loss carryover</t>
  </si>
  <si>
    <t>Net operating losses</t>
  </si>
  <si>
    <t>Impairment of investment</t>
  </si>
  <si>
    <t>Total Deferred Tax Assets</t>
  </si>
  <si>
    <t>Valuation Allowance</t>
  </si>
  <si>
    <t>Total Deferred Tax Assets after Valuation Allowance</t>
  </si>
  <si>
    <t>Liabilities:</t>
  </si>
  <si>
    <t>Inventory</t>
  </si>
  <si>
    <t>Property and equipment</t>
  </si>
  <si>
    <t>Goodwill and other intangibles</t>
  </si>
  <si>
    <t>Total Deferred Tax Liabilities</t>
  </si>
  <si>
    <t>Net Deferred Tax (Liabilities) Assets</t>
  </si>
  <si>
    <t>Income Taxes (Balance Sheet Accounts) (Details) - USD ($) $ in Millions</t>
  </si>
  <si>
    <t>Deferred Tax Assets, Net [Abstract]</t>
  </si>
  <si>
    <t>Other Current Assets [Member]</t>
  </si>
  <si>
    <t>Other Assets [Member]</t>
  </si>
  <si>
    <t>Other Accrued Expenses [Member]</t>
  </si>
  <si>
    <t>Deferred Income Taxes [Member]</t>
  </si>
  <si>
    <t>Income Taxes (Unrecognized Tax Benefits) (Details) - USD ($) $ in Millions</t>
  </si>
  <si>
    <t>Reconciliation of gross unrecognized tax benefits:</t>
  </si>
  <si>
    <t>Unrecognized tax benefits balance at beginning of fiscal year</t>
  </si>
  <si>
    <t>Additions based on tax positions related to the current year</t>
  </si>
  <si>
    <t>Additions for tax positions of prior years</t>
  </si>
  <si>
    <t>Reductions for tax positions of prior years</t>
  </si>
  <si>
    <t>Reductions due to settlements</t>
  </si>
  <si>
    <t>Reductions due to lapse of statute of limitations</t>
  </si>
  <si>
    <t>Unrecognized tax benefits balance at end of fiscal year</t>
  </si>
  <si>
    <t>Employee Stock Plans (Narrative) (Details) $ / shares in Units, $ in Millions</t>
  </si>
  <si>
    <t>Feb. 01, 2015USD ($)years_old$ / sharesshares</t>
  </si>
  <si>
    <t>Feb. 02, 2014USD ($)shares</t>
  </si>
  <si>
    <t>Feb. 03, 2013USD ($)shares</t>
  </si>
  <si>
    <t>Jan. 29, 2012shares</t>
  </si>
  <si>
    <t>Share-based Compensation Arrangement by Share-based Payment Award [Line Items]</t>
  </si>
  <si>
    <t>Percentage at Which Restricted Stock Lapse upon Third And Sixth Anniversaries of Date of Issuance</t>
  </si>
  <si>
    <t>25.00%</t>
  </si>
  <si>
    <t>Remaining Percentage of the Restricted Stock Lapsing upon the Associate's Attainment of Age Sixty Two</t>
  </si>
  <si>
    <t>Remaining Percentage of Restricted Stock Lapsing upon Earlier of Associate's Attainment of Age Sixty or the Tenth Anniversary Date</t>
  </si>
  <si>
    <t>Share-based Compensation Expense</t>
  </si>
  <si>
    <t>Intrinsic Value of Option Exercises in Period</t>
  </si>
  <si>
    <t>Share-based Compensation Arrangement by Share-based Payment Award, Options, Outstanding, Number | shares</t>
  </si>
  <si>
    <t>Weighted Average Remaining Life of Options Outstanding</t>
  </si>
  <si>
    <t>Intrinsic Value of Options Outstanding</t>
  </si>
  <si>
    <t>Stock Options Exercisable | shares</t>
  </si>
  <si>
    <t>Weighted Average Exercise Price of Options Exercisable | $ / shares</t>
  </si>
  <si>
    <t>Weighted Average Remaining Contractual Term of Options Exercisable</t>
  </si>
  <si>
    <t>4 years</t>
  </si>
  <si>
    <t>Intrinsic Value of Options Exercisable</t>
  </si>
  <si>
    <t>Number of Outstanding Options Vested and Expected to Vest | shares</t>
  </si>
  <si>
    <t>Number Of Employee Stock Purchase Plans</t>
  </si>
  <si>
    <t>2005 Plan [Member]</t>
  </si>
  <si>
    <t>Common Stock Authorized | shares</t>
  </si>
  <si>
    <t>Reduction in Number of Shares Available for Issuance | shares</t>
  </si>
  <si>
    <t>Shares Available for Future Grants | shares</t>
  </si>
  <si>
    <t>Stock Options [Member]</t>
  </si>
  <si>
    <t>Award Vesting Rights, Percentage</t>
  </si>
  <si>
    <t>Age at Which Award becomes Non-Forfeitable | years_old</t>
  </si>
  <si>
    <t>Award Requisite Service Period</t>
  </si>
  <si>
    <t>Unrecognized Compensation Expense</t>
  </si>
  <si>
    <t>Weighted Average Period over Which Unrecognized Compensation Will Be Recognized</t>
  </si>
  <si>
    <t>Restricted Stock [Member]</t>
  </si>
  <si>
    <t>Age When Remaining Stock Lapses If Not Tenth Anniversary Of Grant Date | years_old</t>
  </si>
  <si>
    <t>Age When Remaining Stock Lapses | years_old</t>
  </si>
  <si>
    <t>Share-based Compensation Arrangement By Share-based Payment Award, Maximum Period Of Restrictions Lapse</t>
  </si>
  <si>
    <t>Fair Value of Equity Instruments Other than Options Vested in Period</t>
  </si>
  <si>
    <t>Deferred Compensation, Share-based Payments [Member]</t>
  </si>
  <si>
    <t>Employee Stock Plan (Deferred Compensation Arrangements) (Narrative) (Details) shares in Thousands</t>
  </si>
  <si>
    <t>Feb. 01, 2015years_oldshares</t>
  </si>
  <si>
    <t>Feb. 02, 2014shares</t>
  </si>
  <si>
    <t>Feb. 03, 2013shares</t>
  </si>
  <si>
    <t>Deferred Compensation Arrangement with Individual, Share-based Payments [Line Items]</t>
  </si>
  <si>
    <t>Deferred Shares Issued | shares</t>
  </si>
  <si>
    <t>Age at Which Award becomes Non-Forfeitable</t>
  </si>
  <si>
    <t>Employee Stock Plans (Employee Stock Purchase Plan) (Narrative) (Details) $ / shares in Units, shares in Millions, $ in Millions</t>
  </si>
  <si>
    <t>Feb. 01, 2015USD ($)$ / sharesshares</t>
  </si>
  <si>
    <t>Feb. 02, 2014USD ($)</t>
  </si>
  <si>
    <t>Feb. 03, 2013USD ($)</t>
  </si>
  <si>
    <t>ESPP Disclosures [Line Items]</t>
  </si>
  <si>
    <t>Purchase Price of Shares under ESPP in relation to FMV of Stock</t>
  </si>
  <si>
    <t>85.00%</t>
  </si>
  <si>
    <t>Purchase Period</t>
  </si>
  <si>
    <t>6 months</t>
  </si>
  <si>
    <t>Shares Purchased | shares</t>
  </si>
  <si>
    <t>Weighted Average Purchase Price of Shares Purchased | $ / shares</t>
  </si>
  <si>
    <t>Employee Cash Contributions</t>
  </si>
  <si>
    <t>U.S. ESPP Plan [Member]</t>
  </si>
  <si>
    <t>Non U.S. ESPP Plan [Member]</t>
  </si>
  <si>
    <t>ESPP [Member]</t>
  </si>
  <si>
    <t>Employee Stock Plans (Stock Options) (Details) - $ / shares shares in Thousands</t>
  </si>
  <si>
    <t>Stock options outstanding:</t>
  </si>
  <si>
    <t>Number of Shares, Beginning Balance</t>
  </si>
  <si>
    <t>Granted</t>
  </si>
  <si>
    <t>Exercised</t>
  </si>
  <si>
    <t>Canceled</t>
  </si>
  <si>
    <t>Number of Shares, Ending Balance</t>
  </si>
  <si>
    <t>Weighted Average Exercise Price, Beginning Balance</t>
  </si>
  <si>
    <t>Weighted Average Exercise Price, Granted</t>
  </si>
  <si>
    <t>Weighted Average Exercise Price, Exercised</t>
  </si>
  <si>
    <t>Weighted Average Exercise Price, Canceled</t>
  </si>
  <si>
    <t>Weighted Average Exercise Price, Ending Balance</t>
  </si>
  <si>
    <t>Employee Stock Plans (Restricted Stock and Performance Shares) (Details) - Restricted Stock [Member] - $ / shares shares in Thousands</t>
  </si>
  <si>
    <t>Restricted stock and performance shares outstanding:</t>
  </si>
  <si>
    <t>Restrictions lapsed</t>
  </si>
  <si>
    <t>Weighted Average Grant Date Fair Value, Beginning Balance</t>
  </si>
  <si>
    <t>Weighted Average Grant Date Fair Value, Granted</t>
  </si>
  <si>
    <t>Weighted Average Grant Date Fair Value, Restrictions Lapsed</t>
  </si>
  <si>
    <t>Weighted Average Grant Date Fair Value, Canceled</t>
  </si>
  <si>
    <t>Weighted Average Grant Date Fair Value, Ending Balance</t>
  </si>
  <si>
    <t>Employee Benefit Plans (Details) - USD ($) shares in Millions, $ in Millions</t>
  </si>
  <si>
    <t>Employee benefit plans:</t>
  </si>
  <si>
    <t>Contributions to benefit plans</t>
  </si>
  <si>
    <t>Number of Shares Held in Employee Benefit Plans</t>
  </si>
  <si>
    <t>China Store Closings (Narrative) (Details) $ in Millions</t>
  </si>
  <si>
    <t>Restructuring Cost and Reserve [Line Items]</t>
  </si>
  <si>
    <t>Restructuring Charges</t>
  </si>
  <si>
    <t>Cost of Sales [Member]</t>
  </si>
  <si>
    <t>Selling, General and Administrative Expenses [Member]</t>
  </si>
  <si>
    <t>Debt Guarantee (Narrative) (Details) - USD ($) $ in Millions</t>
  </si>
  <si>
    <t>Jan. 30, 2011</t>
  </si>
  <si>
    <t>Jan. 29, 2012</t>
  </si>
  <si>
    <t>Aug. 30, 2007</t>
  </si>
  <si>
    <t>Debt Guarantee [Abstract]</t>
  </si>
  <si>
    <t>Pretax benefit due to reversal of liability</t>
  </si>
  <si>
    <t>HD Supply Inc [Member]</t>
  </si>
  <si>
    <t>Fair value of the guarantee</t>
  </si>
  <si>
    <t>HD Supply Inc [Member] | Interest and Other, net [Member]</t>
  </si>
  <si>
    <t>Increase (decrease) in fair value of the guarantee</t>
  </si>
  <si>
    <t>Fair Value Measurements (Narrative) (Details) - USD ($) $ in Millions</t>
  </si>
  <si>
    <t>Fair Value, Assets and Liabilities Measured on Recurring and Nonrecurring Basis [Line Items]</t>
  </si>
  <si>
    <t>Carrying value of senior notes</t>
  </si>
  <si>
    <t>Senior Loans [Member] | Fair Value, Measurements, Nonrecurring [Member] | Fair Value, Inputs, Level 1 [Member]</t>
  </si>
  <si>
    <t>Fair value of senior notes</t>
  </si>
  <si>
    <t>Fair Value Measurements (Assets And Liabilities Measured At Fair Value On A Recurring Basis) (Details) - Fair Value, Measurements, Recurring [Member] - USD ($) $ in Millions</t>
  </si>
  <si>
    <t>Fair Value, Inputs, Level 1 [Member]</t>
  </si>
  <si>
    <t>Derivative agreements - assets</t>
  </si>
  <si>
    <t>Derivative agreements - liabilities</t>
  </si>
  <si>
    <t>Fair Value, Inputs, Level 2 [Member]</t>
  </si>
  <si>
    <t>Fair Value, Inputs, Level 3 [Member]</t>
  </si>
  <si>
    <t>Basic And Diluted Weighted Average Common Shares (Narrative) (Details) - shares shares in Millions</t>
  </si>
  <si>
    <t>Antidilutive Securities Excluded from Computation of Earnings Per Share [Line Items]</t>
  </si>
  <si>
    <t>Options to purchase common stock excluded from computation of Diluted Earnings per Share</t>
  </si>
  <si>
    <t>Basic and Diluted Weighted Average Common Shares (Reconciliation Of Basic To Diluted Weighted Average Common Shares) (Details) - shares shares in Millions</t>
  </si>
  <si>
    <t>Reconciliation of Basic to Diluted Weighted Average Common Shares:</t>
  </si>
  <si>
    <t>Weighted average common shares</t>
  </si>
  <si>
    <t>Effect of potentially dilutive securities: Stock plans</t>
  </si>
  <si>
    <t>Diluted weighted average common shares</t>
  </si>
  <si>
    <t>Commitments and Contingencies (Letters of Credit) (Narrative) (Details) $ in Millions</t>
  </si>
  <si>
    <t>Feb. 01, 2015USD ($)</t>
  </si>
  <si>
    <t>Other Liabilities, Unclassified [Abstract]</t>
  </si>
  <si>
    <t>Letters of Credit Outstanding, Amount</t>
  </si>
  <si>
    <t>Commitments and Contingencies (Data Breach) (Details) $ in Millions</t>
  </si>
  <si>
    <t>5 Months Ended</t>
  </si>
  <si>
    <t>Mar. 26, 2015USD ($)</t>
  </si>
  <si>
    <t>Loss Contingency, Information about Litigation Matters [Abstract]</t>
  </si>
  <si>
    <t>Data Breach Number of Actions Filed</t>
  </si>
  <si>
    <t>Insurance [Abstract]</t>
  </si>
  <si>
    <t>Network Security Insurance Coverage</t>
  </si>
  <si>
    <t>Network Security Insurance Deductible</t>
  </si>
  <si>
    <t>Subsequent Event [Member]</t>
  </si>
  <si>
    <t>Data Breach [Member]</t>
  </si>
  <si>
    <t>Loss Contingency Accrual [Roll Forward]</t>
  </si>
  <si>
    <t>Data Breach, Expenses Incurred</t>
  </si>
  <si>
    <t>Data Breach, Payments Made</t>
  </si>
  <si>
    <t>Data Breach, Liability, Ending Balance</t>
  </si>
  <si>
    <t>Movement in Loss Contingency Receivable, Increase (Decrease) [Roll Forward]</t>
  </si>
  <si>
    <t>Data Breach, Insurance Receivable Recorded</t>
  </si>
  <si>
    <t>Data Breach, Payments Received</t>
  </si>
  <si>
    <t>Data Breach, Ending Balance of Insurance Receivable</t>
  </si>
  <si>
    <t>Data Breach, Expenses Incurred Net of Insurance Receivable Recorded</t>
  </si>
  <si>
    <t>Quarterly Financial Data (Unaudited) (Details) - USD ($) $ / shares in Units, $ in Millions</t>
  </si>
  <si>
    <t>Gross Profit</t>
  </si>
  <si>
    <t>Earnings per Share, Basic</t>
  </si>
  <si>
    <t>Earnings per Share, Diluted</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6"/>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n" r="B8" s="5">
        <v>354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2</v>
      </c>
      <c t="s" r="B1" s="2">
        <v>1</v>
      </c>
    </row>
    <row spans="1:2" r="2">
      <c t="s" r="B2" s="2">
        <v>2</v>
      </c>
    </row>
    <row spans="1:2" r="3">
      <c t="s" r="A3" s="3">
        <v>165</v>
      </c>
    </row>
    <row spans="1:2" r="4">
      <c t="s" r="A4" s="4">
        <v>142</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v>
      </c>
      <c t="s" r="B1" s="2">
        <v>2</v>
      </c>
      <c t="s" r="C1" s="2">
        <v>14</v>
      </c>
    </row>
    <row spans="1:3" r="2">
      <c t="s" r="A2" s="3">
        <v>15</v>
      </c>
    </row>
    <row spans="1:3" r="3">
      <c t="s" r="A3" s="4">
        <v>16</v>
      </c>
      <c t="n" r="B3" s="6">
        <v>1723</v>
      </c>
      <c t="n" r="C3" s="6">
        <v>1929</v>
      </c>
    </row>
    <row spans="1:3" r="4">
      <c t="s" r="A4" s="4">
        <v>17</v>
      </c>
      <c t="n" r="B4" s="5">
        <v>1484</v>
      </c>
      <c t="n" r="C4" s="5">
        <v>1398</v>
      </c>
    </row>
    <row spans="1:3" r="5">
      <c t="s" r="A5" s="4">
        <v>18</v>
      </c>
      <c t="n" r="B5" s="5">
        <v>11079</v>
      </c>
      <c t="n" r="C5" s="5">
        <v>11057</v>
      </c>
    </row>
    <row spans="1:3" r="6">
      <c t="s" r="A6" s="4">
        <v>19</v>
      </c>
      <c t="n" r="B6" s="5">
        <v>1016</v>
      </c>
      <c t="n" r="C6" s="5">
        <v>895</v>
      </c>
    </row>
    <row spans="1:3" r="7">
      <c t="s" r="A7" s="4">
        <v>20</v>
      </c>
      <c t="n" r="B7" s="5">
        <v>15302</v>
      </c>
      <c t="n" r="C7" s="5">
        <v>15279</v>
      </c>
    </row>
    <row spans="1:3" r="8">
      <c t="s" r="A8" s="4">
        <v>21</v>
      </c>
      <c t="n" r="B8" s="5">
        <v>38513</v>
      </c>
      <c t="n" r="C8" s="5">
        <v>39064</v>
      </c>
    </row>
    <row spans="1:3" r="9">
      <c t="s" r="A9" s="4">
        <v>22</v>
      </c>
      <c t="n" r="B9" s="5">
        <v>15793</v>
      </c>
      <c t="n" r="C9" s="5">
        <v>15716</v>
      </c>
    </row>
    <row spans="1:3" r="10">
      <c t="s" r="A10" s="4">
        <v>23</v>
      </c>
      <c t="n" r="B10" s="5">
        <v>22720</v>
      </c>
      <c t="n" r="C10" s="5">
        <v>23348</v>
      </c>
    </row>
    <row spans="1:3" r="11">
      <c t="s" r="A11" s="4">
        <v>24</v>
      </c>
      <c t="n" r="B11" s="5">
        <v>1353</v>
      </c>
      <c t="n" r="C11" s="5">
        <v>1289</v>
      </c>
    </row>
    <row spans="1:3" r="12">
      <c t="s" r="A12" s="4">
        <v>25</v>
      </c>
      <c t="n" r="B12" s="5">
        <v>571</v>
      </c>
      <c t="n" r="C12" s="5">
        <v>602</v>
      </c>
    </row>
    <row spans="1:3" r="13">
      <c t="s" r="A13" s="4">
        <v>26</v>
      </c>
      <c t="n" r="B13" s="5">
        <v>39946</v>
      </c>
      <c t="n" r="C13" s="5">
        <v>40518</v>
      </c>
    </row>
    <row spans="1:3" r="14">
      <c t="s" r="A14" s="3">
        <v>27</v>
      </c>
    </row>
    <row spans="1:3" r="15">
      <c t="s" r="A15" s="4">
        <v>28</v>
      </c>
      <c t="n" r="B15" s="5">
        <v>290</v>
      </c>
      <c t="n" r="C15" s="5">
        <v>0</v>
      </c>
    </row>
    <row spans="1:3" r="16">
      <c t="s" r="A16" s="4">
        <v>29</v>
      </c>
      <c t="n" r="B16" s="5">
        <v>5807</v>
      </c>
      <c t="n" r="C16" s="5">
        <v>5797</v>
      </c>
    </row>
    <row spans="1:3" r="17">
      <c t="s" r="A17" s="4">
        <v>30</v>
      </c>
      <c t="n" r="B17" s="5">
        <v>1391</v>
      </c>
      <c t="n" r="C17" s="5">
        <v>1428</v>
      </c>
    </row>
    <row spans="1:3" r="18">
      <c t="s" r="A18" s="4">
        <v>31</v>
      </c>
      <c t="n" r="B18" s="5">
        <v>434</v>
      </c>
      <c t="n" r="C18" s="5">
        <v>396</v>
      </c>
    </row>
    <row spans="1:3" r="19">
      <c t="s" r="A19" s="4">
        <v>32</v>
      </c>
      <c t="n" r="B19" s="5">
        <v>1468</v>
      </c>
      <c t="n" r="C19" s="5">
        <v>1337</v>
      </c>
    </row>
    <row spans="1:3" r="20">
      <c t="s" r="A20" s="4">
        <v>33</v>
      </c>
      <c t="n" r="B20" s="5">
        <v>35</v>
      </c>
      <c t="n" r="C20" s="5">
        <v>12</v>
      </c>
    </row>
    <row spans="1:3" r="21">
      <c t="s" r="A21" s="4">
        <v>34</v>
      </c>
      <c t="n" r="B21" s="5">
        <v>38</v>
      </c>
      <c t="n" r="C21" s="5">
        <v>33</v>
      </c>
    </row>
    <row spans="1:3" r="22">
      <c t="s" r="A22" s="4">
        <v>35</v>
      </c>
      <c t="n" r="B22" s="5">
        <v>1806</v>
      </c>
      <c t="n" r="C22" s="5">
        <v>1746</v>
      </c>
    </row>
    <row spans="1:3" r="23">
      <c t="s" r="A23" s="4">
        <v>36</v>
      </c>
      <c t="n" r="B23" s="5">
        <v>11269</v>
      </c>
      <c t="n" r="C23" s="5">
        <v>10749</v>
      </c>
    </row>
    <row spans="1:3" r="24">
      <c t="s" r="A24" s="4">
        <v>37</v>
      </c>
      <c t="n" r="B24" s="5">
        <v>16869</v>
      </c>
      <c t="n" r="C24" s="5">
        <v>14691</v>
      </c>
    </row>
    <row spans="1:3" r="25">
      <c t="s" r="A25" s="4">
        <v>38</v>
      </c>
      <c t="n" r="B25" s="5">
        <v>1844</v>
      </c>
      <c t="n" r="C25" s="5">
        <v>2042</v>
      </c>
    </row>
    <row spans="1:3" r="26">
      <c t="s" r="A26" s="4">
        <v>39</v>
      </c>
      <c t="n" r="B26" s="5">
        <v>642</v>
      </c>
      <c t="n" r="C26" s="5">
        <v>514</v>
      </c>
    </row>
    <row spans="1:3" r="27">
      <c t="s" r="A27" s="4">
        <v>40</v>
      </c>
      <c t="n" r="B27" s="5">
        <v>30624</v>
      </c>
      <c t="n" r="C27" s="5">
        <v>27996</v>
      </c>
    </row>
    <row spans="1:3" r="28">
      <c t="s" r="A28" s="3">
        <v>41</v>
      </c>
    </row>
    <row spans="1:3" r="29">
      <c t="s" r="A29" s="4">
        <v>42</v>
      </c>
      <c t="n" r="B29" s="5">
        <v>88</v>
      </c>
      <c t="n" r="C29" s="5">
        <v>88</v>
      </c>
    </row>
    <row spans="1:3" r="30">
      <c t="s" r="A30" s="4">
        <v>43</v>
      </c>
      <c t="n" r="B30" s="5">
        <v>8885</v>
      </c>
      <c t="n" r="C30" s="5">
        <v>8402</v>
      </c>
    </row>
    <row spans="1:3" r="31">
      <c t="s" r="A31" s="4">
        <v>44</v>
      </c>
      <c t="n" r="B31" s="5">
        <v>26995</v>
      </c>
      <c t="n" r="C31" s="5">
        <v>23180</v>
      </c>
    </row>
    <row spans="1:3" r="32">
      <c t="s" r="A32" s="4">
        <v>45</v>
      </c>
      <c t="n" r="B32" s="5">
        <v>-452</v>
      </c>
      <c t="n" r="C32" s="5">
        <v>46</v>
      </c>
    </row>
    <row spans="1:3" r="33">
      <c t="s" r="A33" s="4">
        <v>46</v>
      </c>
      <c t="n" r="B33" s="5">
        <v>-26194</v>
      </c>
      <c t="n" r="C33" s="5">
        <v>-19194</v>
      </c>
    </row>
    <row spans="1:3" r="34">
      <c t="s" r="A34" s="4">
        <v>47</v>
      </c>
      <c t="n" r="B34" s="5">
        <v>9322</v>
      </c>
      <c t="n" r="C34" s="5">
        <v>12522</v>
      </c>
    </row>
    <row spans="1:3" r="35">
      <c t="s" r="A35" s="4">
        <v>48</v>
      </c>
      <c t="n" r="B35" s="6">
        <v>39946</v>
      </c>
      <c t="n" r="C35" s="6">
        <v>405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r="A1" s="1">
        <v>191</v>
      </c>
      <c t="s" r="B1" s="2">
        <v>1</v>
      </c>
    </row>
    <row spans="1:2" r="2">
      <c t="s" r="B2" s="2">
        <v>2</v>
      </c>
    </row>
    <row spans="1:2" r="3">
      <c t="s" r="A3" s="3">
        <v>147</v>
      </c>
    </row>
    <row spans="1:2" r="4">
      <c t="s" r="A4" s="4">
        <v>192</v>
      </c>
      <c t="s" r="B4" s="4">
        <v>193</v>
      </c>
    </row>
    <row spans="1:2" r="5">
      <c t="s" r="A5" s="4">
        <v>194</v>
      </c>
      <c t="s" r="B5" s="4">
        <v>195</v>
      </c>
    </row>
    <row spans="1:2" r="6">
      <c t="s" r="A6" s="4">
        <v>196</v>
      </c>
      <c t="s" r="B6" s="4">
        <v>197</v>
      </c>
    </row>
    <row spans="1:2" r="7">
      <c t="s" r="A7" s="4">
        <v>198</v>
      </c>
      <c t="s" r="B7" s="4">
        <v>199</v>
      </c>
    </row>
    <row spans="1:2" r="8">
      <c t="s" r="A8" s="4">
        <v>200</v>
      </c>
      <c t="s" r="B8" s="4">
        <v>201</v>
      </c>
    </row>
    <row spans="1:2" r="9">
      <c t="s" r="A9" s="4">
        <v>202</v>
      </c>
      <c t="s" r="B9" s="4">
        <v>203</v>
      </c>
    </row>
    <row spans="1:2" r="10">
      <c t="s" r="A10" s="4">
        <v>18</v>
      </c>
      <c t="s" r="B10" s="4">
        <v>204</v>
      </c>
    </row>
    <row spans="1:2" r="11">
      <c t="s" r="A11" s="4">
        <v>142</v>
      </c>
      <c t="s" r="B11" s="4">
        <v>205</v>
      </c>
    </row>
    <row spans="1:2" r="12">
      <c t="s" r="A12" s="4">
        <v>65</v>
      </c>
      <c t="s" r="B12" s="4">
        <v>206</v>
      </c>
    </row>
    <row spans="1:2" r="13">
      <c t="s" r="A13" s="4">
        <v>207</v>
      </c>
      <c t="s" r="B13" s="4">
        <v>208</v>
      </c>
    </row>
    <row spans="1:2" r="14">
      <c t="s" r="A14" s="4">
        <v>209</v>
      </c>
      <c t="s" r="B14" s="4">
        <v>210</v>
      </c>
    </row>
    <row spans="1:2" r="15">
      <c t="s" r="A15" s="4">
        <v>211</v>
      </c>
      <c t="s" r="B15" s="4">
        <v>212</v>
      </c>
    </row>
    <row spans="1:2" r="16">
      <c t="s" r="A16" s="4">
        <v>213</v>
      </c>
      <c t="s" r="B16" s="4">
        <v>214</v>
      </c>
    </row>
    <row spans="1:2" r="17">
      <c t="s" r="A17" s="4">
        <v>215</v>
      </c>
      <c t="s" r="B17" s="4">
        <v>216</v>
      </c>
    </row>
    <row spans="1:2" r="18">
      <c t="s" r="A18" s="4">
        <v>217</v>
      </c>
      <c t="s" r="B18" s="4">
        <v>218</v>
      </c>
    </row>
    <row spans="1:2" r="19">
      <c t="s" r="A19" s="4">
        <v>61</v>
      </c>
      <c t="s" r="B19" s="4">
        <v>219</v>
      </c>
    </row>
    <row spans="1:2" r="20">
      <c t="s" r="A20" s="4">
        <v>220</v>
      </c>
      <c t="s" r="B20" s="4">
        <v>221</v>
      </c>
    </row>
    <row spans="1:2" r="21">
      <c t="s" r="A21" s="4">
        <v>222</v>
      </c>
      <c t="s" r="B21" s="4">
        <v>223</v>
      </c>
    </row>
    <row spans="1:2" r="22">
      <c t="s" r="A22" s="4">
        <v>224</v>
      </c>
      <c t="s" r="B22" s="4">
        <v>225</v>
      </c>
    </row>
    <row spans="1:2" r="23">
      <c t="s" r="A23" s="4">
        <v>226</v>
      </c>
      <c t="s" r="B23" s="4">
        <v>227</v>
      </c>
    </row>
    <row spans="1:2" r="24">
      <c t="s" r="A24" s="4">
        <v>228</v>
      </c>
      <c t="s" r="B24" s="4">
        <v>229</v>
      </c>
    </row>
    <row spans="1:2" r="25">
      <c t="s" r="A25" s="4">
        <v>230</v>
      </c>
      <c t="s" r="B25" s="4">
        <v>231</v>
      </c>
    </row>
    <row spans="1:2" r="26">
      <c t="s" r="A26" s="4">
        <v>232</v>
      </c>
      <c t="s" r="B26" s="4">
        <v>233</v>
      </c>
    </row>
    <row spans="1:2" r="27">
      <c t="s" r="A27" s="4">
        <v>234</v>
      </c>
      <c t="s" r="B27"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236</v>
      </c>
      <c t="s" r="B1" s="2">
        <v>1</v>
      </c>
    </row>
    <row spans="1:2" r="2">
      <c t="s" r="B2" s="2">
        <v>2</v>
      </c>
    </row>
    <row spans="1:2" r="3">
      <c t="s" r="A3" s="3">
        <v>147</v>
      </c>
    </row>
    <row spans="1:2" r="4">
      <c t="s" r="A4" s="4">
        <v>237</v>
      </c>
      <c t="s" r="B4" s="4">
        <v>238</v>
      </c>
    </row>
    <row spans="1:2" r="5">
      <c t="s" r="A5" s="4">
        <v>239</v>
      </c>
      <c t="s" r="B5" s="4">
        <v>240</v>
      </c>
    </row>
    <row spans="1:2" r="6">
      <c t="s" r="A6" s="4">
        <v>241</v>
      </c>
      <c t="s" r="B6"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43</v>
      </c>
      <c t="s" r="B1" s="2">
        <v>1</v>
      </c>
    </row>
    <row spans="1:2" r="2">
      <c t="s" r="B2" s="2">
        <v>2</v>
      </c>
    </row>
    <row spans="1:2" r="3">
      <c t="s" r="A3" s="3">
        <v>157</v>
      </c>
    </row>
    <row spans="1:2" r="4">
      <c t="s" r="A4" s="4">
        <v>244</v>
      </c>
      <c t="s" r="B4" s="4">
        <v>245</v>
      </c>
    </row>
    <row spans="1:2" r="5">
      <c t="s" r="A5" s="4">
        <v>246</v>
      </c>
      <c t="s" r="B5"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8</v>
      </c>
      <c t="s" r="B1" s="2">
        <v>1</v>
      </c>
    </row>
    <row spans="1:2" r="2">
      <c t="s" r="B2" s="2">
        <v>2</v>
      </c>
    </row>
    <row spans="1:2" r="3">
      <c t="s" r="A3" s="3">
        <v>160</v>
      </c>
    </row>
    <row spans="1:2" r="4">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1</v>
      </c>
      <c t="s" r="B1" s="2">
        <v>1</v>
      </c>
    </row>
    <row spans="1:2" r="2">
      <c t="s" r="B2" s="2">
        <v>2</v>
      </c>
    </row>
    <row spans="1:2" r="3">
      <c t="s" r="A3" s="3">
        <v>163</v>
      </c>
    </row>
    <row spans="1:2" r="4">
      <c t="s" r="A4" s="4">
        <v>252</v>
      </c>
      <c t="s" r="B4"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9</v>
      </c>
      <c t="s" r="B1" s="2">
        <v>2</v>
      </c>
      <c t="s" r="C1" s="2">
        <v>14</v>
      </c>
    </row>
    <row spans="1:3" r="2">
      <c t="s" r="A2" s="3">
        <v>50</v>
      </c>
    </row>
    <row spans="1:3" r="3">
      <c t="s" r="A3" s="4">
        <v>51</v>
      </c>
      <c t="n" r="B3" s="7">
        <v>0.05</v>
      </c>
      <c t="n" r="C3" s="7">
        <v>0.05</v>
      </c>
    </row>
    <row spans="1:3" r="4">
      <c t="s" r="A4" s="4">
        <v>52</v>
      </c>
      <c t="n" r="B4" s="5">
        <v>10000</v>
      </c>
      <c t="n" r="C4" s="5">
        <v>10000</v>
      </c>
    </row>
    <row spans="1:3" r="5">
      <c t="s" r="A5" s="4">
        <v>53</v>
      </c>
      <c t="n" r="B5" s="5">
        <v>1768</v>
      </c>
      <c t="n" r="C5" s="5">
        <v>1761</v>
      </c>
    </row>
    <row spans="1:3" r="6">
      <c t="s" r="A6" s="4">
        <v>54</v>
      </c>
      <c t="n" r="B6" s="5">
        <v>1307</v>
      </c>
      <c t="n" r="C6" s="5">
        <v>1380</v>
      </c>
    </row>
    <row spans="1:3" r="7">
      <c t="s" r="A7" s="4">
        <v>55</v>
      </c>
      <c t="n" r="B7" s="5">
        <v>461</v>
      </c>
      <c t="n" r="C7" s="5">
        <v>3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t="s" r="A1" s="1">
        <v>254</v>
      </c>
      <c t="s" r="B1" s="2">
        <v>1</v>
      </c>
    </row>
    <row spans="1:2" r="2">
      <c t="s" r="B2" s="2">
        <v>2</v>
      </c>
    </row>
    <row spans="1:2" r="3">
      <c t="s" r="A3" s="3">
        <v>165</v>
      </c>
    </row>
    <row spans="1:2" r="4">
      <c t="s" r="A4" s="4">
        <v>255</v>
      </c>
      <c t="s" r="B4" s="4">
        <v>256</v>
      </c>
    </row>
    <row spans="1:2" r="5">
      <c t="s" r="A5" s="4">
        <v>74</v>
      </c>
      <c t="s" r="B5" s="4">
        <v>257</v>
      </c>
    </row>
    <row spans="1:2" r="6">
      <c t="s" r="A6" s="4">
        <v>258</v>
      </c>
      <c t="s" r="B6" s="4">
        <v>259</v>
      </c>
    </row>
    <row spans="1:2" r="7">
      <c t="s" r="A7" s="4">
        <v>260</v>
      </c>
      <c t="s" r="B7" s="4">
        <v>261</v>
      </c>
    </row>
    <row spans="1:2" r="8">
      <c t="s" r="A8" s="4">
        <v>262</v>
      </c>
      <c t="s" r="B8" s="4">
        <v>263</v>
      </c>
    </row>
    <row spans="1:2" r="9">
      <c t="s" r="A9" s="4">
        <v>264</v>
      </c>
      <c t="s" r="B9"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66</v>
      </c>
      <c t="s" r="B1" s="2">
        <v>1</v>
      </c>
    </row>
    <row spans="1:2" r="2">
      <c t="s" r="B2" s="2">
        <v>2</v>
      </c>
    </row>
    <row spans="1:2" r="3">
      <c t="s" r="A3" s="3">
        <v>168</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71</v>
      </c>
      <c t="s" r="B1" s="2">
        <v>1</v>
      </c>
    </row>
    <row spans="1:2" r="2">
      <c t="s" r="B2" s="2">
        <v>2</v>
      </c>
    </row>
    <row spans="1:2" r="3">
      <c t="s" r="A3" s="3">
        <v>180</v>
      </c>
    </row>
    <row spans="1:2" r="4">
      <c t="s" r="A4" s="4">
        <v>272</v>
      </c>
      <c t="s" r="B4"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74</v>
      </c>
      <c t="s" r="B1" s="2">
        <v>1</v>
      </c>
    </row>
    <row spans="1:2" r="2">
      <c t="s" r="B2" s="2">
        <v>2</v>
      </c>
    </row>
    <row spans="1:2" r="3">
      <c t="s" r="A3" s="3">
        <v>183</v>
      </c>
    </row>
    <row spans="1:2" r="4">
      <c t="s" r="A4" s="4">
        <v>275</v>
      </c>
      <c t="s" r="B4"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7</v>
      </c>
      <c t="s" r="B1" s="2">
        <v>1</v>
      </c>
    </row>
    <row spans="1:2" r="2">
      <c t="s" r="B2" s="2">
        <v>2</v>
      </c>
    </row>
    <row spans="1:2" r="3">
      <c t="s" r="A3" s="3">
        <v>186</v>
      </c>
    </row>
    <row spans="1:2" r="4">
      <c t="s" r="A4" s="4">
        <v>278</v>
      </c>
      <c t="s" r="B4" s="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80</v>
      </c>
      <c t="s" r="B1" s="2">
        <v>1</v>
      </c>
    </row>
    <row spans="1:2" r="2">
      <c t="s" r="B2" s="2">
        <v>2</v>
      </c>
    </row>
    <row spans="1:2" r="3">
      <c t="s" r="A3" s="3">
        <v>189</v>
      </c>
    </row>
    <row spans="1:2" r="4">
      <c t="s" r="A4" s="4">
        <v>188</v>
      </c>
      <c t="s" r="B4"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49"/>
    <col customWidth="1" max="4" min="4" width="31"/>
    <col customWidth="1" max="5" min="5" width="31"/>
  </cols>
  <sheetData>
    <row spans="1:5" r="1">
      <c t="s" r="A1" s="1">
        <v>282</v>
      </c>
      <c t="s" r="C1" s="2">
        <v>1</v>
      </c>
    </row>
    <row spans="1:5" r="2">
      <c t="s" r="C2" s="2">
        <v>283</v>
      </c>
      <c t="s" r="D2" s="2">
        <v>284</v>
      </c>
      <c t="s" r="E2" s="2">
        <v>285</v>
      </c>
    </row>
    <row spans="1:5" r="3">
      <c t="s" r="A3" s="3">
        <v>286</v>
      </c>
    </row>
    <row spans="1:5" r="4">
      <c t="s" r="A4" s="4">
        <v>17</v>
      </c>
      <c t="n" r="C4" s="6">
        <v>1484</v>
      </c>
      <c t="n" r="D4" s="6">
        <v>1398</v>
      </c>
    </row>
    <row spans="1:5" r="5">
      <c t="s" r="A5" s="3">
        <v>287</v>
      </c>
    </row>
    <row spans="1:5" r="6">
      <c t="s" r="A6" s="4">
        <v>288</v>
      </c>
      <c t="n" r="C6" s="5">
        <v>2269</v>
      </c>
    </row>
    <row spans="1:5" r="7">
      <c t="s" r="A7" s="4">
        <v>289</v>
      </c>
    </row>
    <row spans="1:5" r="8">
      <c t="s" r="A8" s="4">
        <v>290</v>
      </c>
      <c t="s" r="C8" s="4">
        <v>291</v>
      </c>
    </row>
    <row spans="1:5" r="9">
      <c t="s" r="A9" s="4">
        <v>292</v>
      </c>
      <c t="s" r="C9" s="4">
        <v>293</v>
      </c>
    </row>
    <row spans="1:5" r="10">
      <c t="s" r="A10" s="4">
        <v>294</v>
      </c>
      <c t="s" r="C10" s="4">
        <v>295</v>
      </c>
    </row>
    <row spans="1:5" r="11">
      <c t="s" r="A11" s="4">
        <v>296</v>
      </c>
      <c t="n" r="C11" s="6">
        <v>32</v>
      </c>
      <c t="n" r="D11" s="6">
        <v>30</v>
      </c>
      <c t="n" r="E11" s="6">
        <v>33</v>
      </c>
    </row>
    <row spans="1:5" r="12">
      <c t="s" r="A12" s="4">
        <v>297</v>
      </c>
      <c t="n" r="C12" s="5">
        <v>3800</v>
      </c>
      <c t="n" r="D12" s="5">
        <v>3500</v>
      </c>
      <c t="n" r="E12" s="5">
        <v>3200</v>
      </c>
    </row>
    <row spans="1:5" r="13">
      <c t="s" r="A13" s="4">
        <v>298</v>
      </c>
      <c t="n" r="C13" s="5">
        <v>884</v>
      </c>
      <c t="n" r="D13" s="5">
        <v>865</v>
      </c>
      <c t="n" r="E13" s="5">
        <v>831</v>
      </c>
    </row>
    <row spans="1:5" r="14">
      <c t="s" r="A14" s="4">
        <v>299</v>
      </c>
      <c t="n" r="C14" s="6">
        <v>125</v>
      </c>
      <c t="n" r="D14" s="5">
        <v>114</v>
      </c>
      <c t="n" r="E14" s="5">
        <v>85</v>
      </c>
    </row>
    <row spans="1:5" r="15">
      <c t="s" r="A15" s="4">
        <v>300</v>
      </c>
      <c t="s" r="C15" s="4">
        <v>301</v>
      </c>
    </row>
    <row spans="1:5" r="16">
      <c t="s" r="A16" s="4">
        <v>119</v>
      </c>
      <c t="s" r="B16" s="4">
        <v>60</v>
      </c>
      <c t="n" r="C16" s="6">
        <v>0</v>
      </c>
      <c t="n" r="D16" s="5">
        <v>0</v>
      </c>
      <c t="n" r="E16" s="5">
        <v>97</v>
      </c>
    </row>
    <row spans="1:5" r="17">
      <c t="s" r="A17" s="4">
        <v>302</v>
      </c>
      <c t="n" r="C17" s="6">
        <v>0</v>
      </c>
      <c t="n" r="D17" s="6">
        <v>0</v>
      </c>
      <c t="n" r="E17" s="6">
        <v>0</v>
      </c>
    </row>
    <row spans="1:5" r="18">
      <c t="s" r="A18" s="4">
        <v>303</v>
      </c>
      <c t="n" r="C18" s="7">
        <v>14.13</v>
      </c>
      <c t="n" r="D18" s="7">
        <v>13.1</v>
      </c>
      <c t="n" r="E18" s="7">
        <v>9.859999999999999</v>
      </c>
    </row>
    <row spans="1:5" r="19">
      <c t="s" r="A19" s="4">
        <v>304</v>
      </c>
    </row>
    <row spans="1:5" r="20">
      <c t="s" r="A20" s="3">
        <v>287</v>
      </c>
    </row>
    <row spans="1:5" r="21">
      <c t="s" r="A21" s="4">
        <v>288</v>
      </c>
      <c t="n" r="C21" s="5">
        <v>1977</v>
      </c>
    </row>
    <row spans="1:5" r="22">
      <c t="s" r="A22" s="4">
        <v>305</v>
      </c>
    </row>
    <row spans="1:5" r="23">
      <c t="s" r="A23" s="3">
        <v>287</v>
      </c>
    </row>
    <row spans="1:5" r="24">
      <c t="s" r="A24" s="4">
        <v>288</v>
      </c>
      <c t="n" r="C24" s="5">
        <v>181</v>
      </c>
    </row>
    <row spans="1:5" r="25">
      <c t="s" r="A25" s="4">
        <v>306</v>
      </c>
    </row>
    <row spans="1:5" r="26">
      <c t="s" r="A26" s="3">
        <v>287</v>
      </c>
    </row>
    <row spans="1:5" r="27">
      <c t="s" r="A27" s="4">
        <v>288</v>
      </c>
      <c t="n" r="C27" s="5">
        <v>111</v>
      </c>
    </row>
    <row spans="1:5" r="28">
      <c t="s" r="A28" s="4">
        <v>307</v>
      </c>
    </row>
    <row spans="1:5" r="29">
      <c t="s" r="A29" s="3">
        <v>287</v>
      </c>
    </row>
    <row spans="1:5" r="30">
      <c t="s" r="A30" s="4">
        <v>308</v>
      </c>
      <c t="n" r="C30" s="5">
        <v>104</v>
      </c>
    </row>
    <row spans="1:5" r="31">
      <c t="s" r="A31" s="4">
        <v>309</v>
      </c>
    </row>
    <row spans="1:5" r="32">
      <c t="s" r="A32" s="3">
        <v>287</v>
      </c>
    </row>
    <row spans="1:5" r="33">
      <c t="s" r="A33" s="4">
        <v>308</v>
      </c>
      <c t="n" r="C33" s="5">
        <v>24</v>
      </c>
    </row>
    <row spans="1:5" r="34">
      <c t="s" r="A34" s="4">
        <v>310</v>
      </c>
    </row>
    <row spans="1:5" r="35">
      <c t="s" r="A35" s="3">
        <v>286</v>
      </c>
    </row>
    <row spans="1:5" r="36">
      <c t="s" r="A36" s="4">
        <v>17</v>
      </c>
      <c t="n" r="C36" s="6">
        <v>68</v>
      </c>
      <c t="n" r="D36" s="6">
        <v>57</v>
      </c>
    </row>
    <row spans="1:5" r="37">
      <c t="s" r="A37" s="4">
        <v>311</v>
      </c>
    </row>
    <row spans="1:5" r="38">
      <c t="s" r="A38" s="3">
        <v>287</v>
      </c>
    </row>
    <row spans="1:5" r="39">
      <c t="s" r="A39" s="4">
        <v>312</v>
      </c>
      <c t="n" r="C39" s="5">
        <v>30</v>
      </c>
    </row>
    <row spans="1:5" r="40">
      <c t="s" r="A40" s="4">
        <v>313</v>
      </c>
    </row>
    <row spans="1:5" r="41">
      <c t="s" r="A41" s="3">
        <v>287</v>
      </c>
    </row>
    <row spans="1:5" r="42">
      <c t="s" r="A42" s="4">
        <v>312</v>
      </c>
      <c t="n" r="C42" s="5">
        <v>40</v>
      </c>
    </row>
    <row spans="1:5" r="43">
      <c t="s" r="A43" s="4">
        <v>314</v>
      </c>
    </row>
    <row spans="1:5" r="44">
      <c t="s" r="A44" s="3">
        <v>287</v>
      </c>
    </row>
    <row spans="1:5" r="45">
      <c t="s" r="A45" s="4">
        <v>315</v>
      </c>
      <c t="s" r="C45" s="4">
        <v>316</v>
      </c>
    </row>
    <row spans="1:5" r="46">
      <c r="A46" t="n"/>
    </row>
    <row spans="1:5" r="47">
      <c t="s" r="A47" s="4">
        <v>60</v>
      </c>
      <c t="s" r="B47" s="4">
        <v>80</v>
      </c>
    </row>
  </sheetData>
  <mergeCells count="4">
    <mergeCell ref="A1:B2"/>
    <mergeCell ref="C1:E1"/>
    <mergeCell ref="A46:D46"/>
    <mergeCell ref="B47:D4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r="A1" s="1">
        <v>317</v>
      </c>
      <c t="s" r="B1" s="2">
        <v>1</v>
      </c>
    </row>
    <row spans="1:2" r="2">
      <c t="s" r="B2" s="2">
        <v>2</v>
      </c>
    </row>
    <row spans="1:2" r="3">
      <c t="s" r="A3" s="4">
        <v>318</v>
      </c>
    </row>
    <row spans="1:2" r="4">
      <c t="s" r="A4" s="3">
        <v>319</v>
      </c>
    </row>
    <row spans="1:2" r="5">
      <c t="s" r="A5" s="4">
        <v>320</v>
      </c>
      <c t="s" r="B5" s="4">
        <v>321</v>
      </c>
    </row>
    <row spans="1:2" r="6">
      <c t="s" r="A6" s="4">
        <v>322</v>
      </c>
    </row>
    <row spans="1:2" r="7">
      <c t="s" r="A7" s="3">
        <v>319</v>
      </c>
    </row>
    <row spans="1:2" r="8">
      <c t="s" r="A8" s="4">
        <v>320</v>
      </c>
      <c t="s" r="B8" s="4">
        <v>323</v>
      </c>
    </row>
    <row spans="1:2" r="9">
      <c t="s" r="A9" s="4">
        <v>324</v>
      </c>
    </row>
    <row spans="1:2" r="10">
      <c t="s" r="A10" s="3">
        <v>319</v>
      </c>
    </row>
    <row spans="1:2" r="11">
      <c t="s" r="A11" s="4">
        <v>320</v>
      </c>
      <c t="s" r="B11" s="4">
        <v>325</v>
      </c>
    </row>
    <row spans="1:2" r="12">
      <c t="s" r="A12" s="4">
        <v>326</v>
      </c>
    </row>
    <row spans="1:2" r="13">
      <c t="s" r="A13" s="3">
        <v>319</v>
      </c>
    </row>
    <row spans="1:2" r="14">
      <c t="s" r="A14" s="4">
        <v>320</v>
      </c>
      <c t="s" r="B14" s="4">
        <v>327</v>
      </c>
    </row>
    <row spans="1:2" r="15">
      <c t="s" r="A15" s="4">
        <v>328</v>
      </c>
    </row>
    <row spans="1:2" r="16">
      <c t="s" r="A16" s="3">
        <v>319</v>
      </c>
    </row>
    <row spans="1:2" r="17">
      <c t="s" r="A17" s="4">
        <v>320</v>
      </c>
      <c t="s" r="B17" s="4">
        <v>321</v>
      </c>
    </row>
    <row spans="1:2" r="18">
      <c t="s" r="A18" s="4">
        <v>329</v>
      </c>
    </row>
    <row spans="1:2" r="19">
      <c t="s" r="A19" s="3">
        <v>319</v>
      </c>
    </row>
    <row spans="1:2" r="20">
      <c t="s" r="A20" s="4">
        <v>320</v>
      </c>
      <c t="s" r="B20" s="4">
        <v>323</v>
      </c>
    </row>
    <row spans="1:2" r="21">
      <c t="s" r="A21" s="4">
        <v>330</v>
      </c>
    </row>
    <row spans="1:2" r="22">
      <c t="s" r="A22" s="3">
        <v>319</v>
      </c>
    </row>
    <row spans="1:2" r="23">
      <c t="s" r="A23" s="4">
        <v>320</v>
      </c>
      <c t="s" r="B23" s="4">
        <v>301</v>
      </c>
    </row>
    <row spans="1:2" r="24">
      <c t="s" r="A24" s="4">
        <v>331</v>
      </c>
    </row>
    <row spans="1:2" r="25">
      <c t="s" r="A25" s="3">
        <v>319</v>
      </c>
    </row>
    <row spans="1:2" r="26">
      <c t="s" r="A26" s="4">
        <v>320</v>
      </c>
      <c t="s" r="B26" s="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3</v>
      </c>
      <c t="s" r="B1" s="2">
        <v>1</v>
      </c>
    </row>
    <row spans="1:4" r="2">
      <c t="s" r="B2" s="2">
        <v>2</v>
      </c>
      <c t="s" r="C2" s="2">
        <v>14</v>
      </c>
      <c t="s" r="D2" s="2">
        <v>57</v>
      </c>
    </row>
    <row spans="1:4" r="3">
      <c t="s" r="A3" s="3">
        <v>334</v>
      </c>
    </row>
    <row spans="1:4" r="4">
      <c t="s" r="A4" s="4">
        <v>335</v>
      </c>
      <c t="s" r="B4" s="4">
        <v>336</v>
      </c>
      <c t="s" r="C4" s="4">
        <v>337</v>
      </c>
      <c t="s" r="D4" s="4">
        <v>338</v>
      </c>
    </row>
    <row spans="1:4" r="5">
      <c t="s" r="A5" s="4">
        <v>339</v>
      </c>
      <c t="s" r="B5" s="4">
        <v>340</v>
      </c>
      <c t="s" r="C5" s="4">
        <v>341</v>
      </c>
      <c t="s" r="D5" s="4">
        <v>342</v>
      </c>
    </row>
    <row spans="1:4" r="6">
      <c t="s" r="A6" s="4">
        <v>343</v>
      </c>
      <c t="s" r="B6" s="4">
        <v>344</v>
      </c>
      <c t="s" r="C6" s="4">
        <v>345</v>
      </c>
      <c t="s" r="D6" s="4">
        <v>344</v>
      </c>
    </row>
    <row spans="1:4" r="7">
      <c t="s" r="A7" s="4">
        <v>346</v>
      </c>
      <c t="s" r="B7" s="4">
        <v>321</v>
      </c>
      <c t="s" r="C7" s="4">
        <v>321</v>
      </c>
      <c t="s" r="D7" s="4">
        <v>32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O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347</v>
      </c>
      <c t="s" r="B1" s="2">
        <v>348</v>
      </c>
      <c t="s" r="J1" s="2">
        <v>1</v>
      </c>
    </row>
    <row spans="1:15" r="2">
      <c t="s" r="B2" s="2">
        <v>2</v>
      </c>
      <c t="s" r="C2" s="2">
        <v>349</v>
      </c>
      <c t="s" r="D2" s="2">
        <v>350</v>
      </c>
      <c t="s" r="E2" s="2">
        <v>351</v>
      </c>
      <c t="s" r="F2" s="2">
        <v>14</v>
      </c>
      <c t="s" r="G2" s="2">
        <v>352</v>
      </c>
      <c t="s" r="H2" s="2">
        <v>353</v>
      </c>
      <c t="s" r="I2" s="2">
        <v>354</v>
      </c>
      <c t="s" r="J2" s="2">
        <v>2</v>
      </c>
      <c t="s" r="L2" s="2">
        <v>14</v>
      </c>
      <c t="s" r="N2" s="2">
        <v>57</v>
      </c>
    </row>
    <row spans="1:15" r="3">
      <c t="s" r="A3" s="3">
        <v>355</v>
      </c>
    </row>
    <row spans="1:15" r="4">
      <c t="s" r="A4" s="4">
        <v>356</v>
      </c>
      <c t="n" r="B4" s="6">
        <v>19162</v>
      </c>
      <c t="n" r="C4" s="6">
        <v>20516</v>
      </c>
      <c t="n" r="D4" s="6">
        <v>23811</v>
      </c>
      <c t="n" r="E4" s="6">
        <v>19687</v>
      </c>
      <c t="n" r="F4" s="6">
        <v>17696</v>
      </c>
      <c t="n" r="G4" s="6">
        <v>19470</v>
      </c>
      <c t="n" r="H4" s="6">
        <v>22522</v>
      </c>
      <c t="n" r="I4" s="6">
        <v>19124</v>
      </c>
      <c t="n" r="J4" s="6">
        <v>83176</v>
      </c>
      <c t="s" r="K4" s="4">
        <v>60</v>
      </c>
      <c t="n" r="L4" s="6">
        <v>78812</v>
      </c>
      <c t="s" r="M4" s="4">
        <v>60</v>
      </c>
      <c t="n" r="N4" s="6">
        <v>74754</v>
      </c>
      <c t="s" r="O4" s="4">
        <v>60</v>
      </c>
    </row>
    <row spans="1:15" r="5">
      <c t="s" r="A5" s="4">
        <v>357</v>
      </c>
      <c t="s" r="J5" s="4">
        <v>358</v>
      </c>
      <c t="s" r="L5" s="4">
        <v>358</v>
      </c>
      <c t="s" r="N5" s="4">
        <v>358</v>
      </c>
    </row>
    <row spans="1:15" r="6">
      <c t="s" r="A6" s="4">
        <v>359</v>
      </c>
    </row>
    <row spans="1:15" r="7">
      <c t="s" r="A7" s="3">
        <v>355</v>
      </c>
    </row>
    <row spans="1:15" r="8">
      <c t="s" r="A8" s="4">
        <v>356</v>
      </c>
      <c t="n" r="J8" s="6">
        <v>8403</v>
      </c>
      <c t="n" r="L8" s="6">
        <v>7978</v>
      </c>
      <c t="n" r="N8" s="6">
        <v>7022</v>
      </c>
    </row>
    <row spans="1:15" r="9">
      <c t="s" r="A9" s="4">
        <v>357</v>
      </c>
      <c t="s" r="J9" s="4">
        <v>360</v>
      </c>
      <c t="s" r="L9" s="4">
        <v>360</v>
      </c>
      <c t="s" r="N9" s="4">
        <v>361</v>
      </c>
    </row>
    <row spans="1:15" r="10">
      <c t="s" r="A10" s="4">
        <v>362</v>
      </c>
    </row>
    <row spans="1:15" r="11">
      <c t="s" r="A11" s="3">
        <v>355</v>
      </c>
    </row>
    <row spans="1:15" r="12">
      <c t="s" r="A12" s="4">
        <v>356</v>
      </c>
      <c t="n" r="J12" s="6">
        <v>7550</v>
      </c>
      <c t="n" r="L12" s="6">
        <v>7176</v>
      </c>
      <c t="n" r="N12" s="6">
        <v>6907</v>
      </c>
    </row>
    <row spans="1:15" r="13">
      <c t="s" r="A13" s="4">
        <v>357</v>
      </c>
      <c t="s" r="J13" s="4">
        <v>363</v>
      </c>
      <c t="s" r="L13" s="4">
        <v>363</v>
      </c>
      <c t="s" r="N13" s="4">
        <v>364</v>
      </c>
    </row>
    <row spans="1:15" r="14">
      <c t="s" r="A14" s="4">
        <v>365</v>
      </c>
    </row>
    <row spans="1:15" r="15">
      <c t="s" r="A15" s="3">
        <v>355</v>
      </c>
    </row>
    <row spans="1:15" r="16">
      <c t="s" r="A16" s="4">
        <v>356</v>
      </c>
      <c t="n" r="J16" s="6">
        <v>7300</v>
      </c>
      <c t="n" r="L16" s="6">
        <v>7026</v>
      </c>
      <c t="n" r="N16" s="6">
        <v>6764</v>
      </c>
    </row>
    <row spans="1:15" r="17">
      <c t="s" r="A17" s="4">
        <v>357</v>
      </c>
      <c t="s" r="J17" s="4">
        <v>366</v>
      </c>
      <c t="s" r="L17" s="4">
        <v>367</v>
      </c>
      <c t="s" r="N17" s="4">
        <v>368</v>
      </c>
    </row>
    <row spans="1:15" r="18">
      <c t="s" r="A18" s="4">
        <v>369</v>
      </c>
    </row>
    <row spans="1:15" r="19">
      <c t="s" r="A19" s="3">
        <v>355</v>
      </c>
    </row>
    <row spans="1:15" r="20">
      <c t="s" r="A20" s="4">
        <v>356</v>
      </c>
      <c t="n" r="J20" s="6">
        <v>6394</v>
      </c>
      <c t="n" r="L20" s="6">
        <v>6154</v>
      </c>
      <c t="n" r="N20" s="6">
        <v>5958</v>
      </c>
    </row>
    <row spans="1:15" r="21">
      <c t="s" r="A21" s="4">
        <v>357</v>
      </c>
      <c t="s" r="J21" s="4">
        <v>370</v>
      </c>
      <c t="s" r="L21" s="4">
        <v>371</v>
      </c>
      <c t="s" r="N21" s="4">
        <v>372</v>
      </c>
    </row>
    <row spans="1:15" r="22">
      <c t="s" r="A22" s="4">
        <v>373</v>
      </c>
    </row>
    <row spans="1:15" r="23">
      <c t="s" r="A23" s="3">
        <v>355</v>
      </c>
    </row>
    <row spans="1:15" r="24">
      <c t="s" r="A24" s="4">
        <v>356</v>
      </c>
      <c t="n" r="J24" s="6">
        <v>6055</v>
      </c>
      <c t="n" r="L24" s="6">
        <v>5729</v>
      </c>
      <c t="n" r="N24" s="6">
        <v>5594</v>
      </c>
    </row>
    <row spans="1:15" r="25">
      <c t="s" r="A25" s="4">
        <v>357</v>
      </c>
      <c t="s" r="J25" s="4">
        <v>374</v>
      </c>
      <c t="s" r="L25" s="4">
        <v>374</v>
      </c>
      <c t="s" r="N25" s="4">
        <v>375</v>
      </c>
    </row>
    <row spans="1:15" r="26">
      <c t="s" r="A26" s="4">
        <v>376</v>
      </c>
    </row>
    <row spans="1:15" r="27">
      <c t="s" r="A27" s="3">
        <v>355</v>
      </c>
    </row>
    <row spans="1:15" r="28">
      <c t="s" r="A28" s="4">
        <v>356</v>
      </c>
      <c t="n" r="J28" s="6">
        <v>6050</v>
      </c>
      <c t="n" r="L28" s="6">
        <v>5814</v>
      </c>
      <c t="n" r="N28" s="6">
        <v>5454</v>
      </c>
    </row>
    <row spans="1:15" r="29">
      <c t="s" r="A29" s="4">
        <v>357</v>
      </c>
      <c t="s" r="J29" s="4">
        <v>374</v>
      </c>
      <c t="s" r="L29" s="4">
        <v>377</v>
      </c>
      <c t="s" r="N29" s="4">
        <v>374</v>
      </c>
    </row>
    <row spans="1:15" r="30">
      <c t="s" r="A30" s="4">
        <v>378</v>
      </c>
    </row>
    <row spans="1:15" r="31">
      <c t="s" r="A31" s="3">
        <v>355</v>
      </c>
    </row>
    <row spans="1:15" r="32">
      <c t="s" r="A32" s="4">
        <v>356</v>
      </c>
      <c t="n" r="J32" s="6">
        <v>5986</v>
      </c>
      <c t="n" r="L32" s="6">
        <v>5734</v>
      </c>
      <c t="n" r="N32" s="6">
        <v>5469</v>
      </c>
    </row>
    <row spans="1:15" r="33">
      <c t="s" r="A33" s="4">
        <v>357</v>
      </c>
      <c t="s" r="J33" s="4">
        <v>379</v>
      </c>
      <c t="s" r="L33" s="4">
        <v>374</v>
      </c>
      <c t="s" r="N33" s="4">
        <v>374</v>
      </c>
    </row>
    <row spans="1:15" r="34">
      <c t="s" r="A34" s="4">
        <v>380</v>
      </c>
    </row>
    <row spans="1:15" r="35">
      <c t="s" r="A35" s="3">
        <v>355</v>
      </c>
    </row>
    <row spans="1:15" r="36">
      <c t="s" r="A36" s="4">
        <v>356</v>
      </c>
      <c t="n" r="J36" s="6">
        <v>5740</v>
      </c>
      <c t="n" r="L36" s="6">
        <v>5437</v>
      </c>
      <c t="n" r="N36" s="6">
        <v>5126</v>
      </c>
    </row>
    <row spans="1:15" r="37">
      <c t="s" r="A37" s="4">
        <v>357</v>
      </c>
      <c t="s" r="J37" s="4">
        <v>381</v>
      </c>
      <c t="s" r="L37" s="4">
        <v>381</v>
      </c>
      <c t="s" r="N37" s="4">
        <v>381</v>
      </c>
    </row>
    <row spans="1:15" r="38">
      <c t="s" r="A38" s="4">
        <v>382</v>
      </c>
    </row>
    <row spans="1:15" r="39">
      <c t="s" r="A39" s="3">
        <v>355</v>
      </c>
    </row>
    <row spans="1:15" r="40">
      <c t="s" r="A40" s="4">
        <v>356</v>
      </c>
      <c t="n" r="J40" s="6">
        <v>5648</v>
      </c>
      <c t="n" r="L40" s="6">
        <v>5360</v>
      </c>
      <c t="n" r="N40" s="6">
        <v>5036</v>
      </c>
    </row>
    <row spans="1:15" r="41">
      <c t="s" r="A41" s="4">
        <v>357</v>
      </c>
      <c t="s" r="J41" s="4">
        <v>383</v>
      </c>
      <c t="s" r="L41" s="4">
        <v>383</v>
      </c>
      <c t="s" r="N41" s="4">
        <v>384</v>
      </c>
    </row>
    <row spans="1:15" r="42">
      <c t="s" r="A42" s="4">
        <v>385</v>
      </c>
    </row>
    <row spans="1:15" r="43">
      <c t="s" r="A43" s="3">
        <v>355</v>
      </c>
    </row>
    <row spans="1:15" r="44">
      <c t="s" r="A44" s="4">
        <v>356</v>
      </c>
      <c t="n" r="J44" s="6">
        <v>5384</v>
      </c>
      <c t="n" r="L44" s="6">
        <v>4876</v>
      </c>
      <c t="n" r="N44" s="6">
        <v>4533</v>
      </c>
    </row>
    <row spans="1:15" r="45">
      <c t="s" r="A45" s="4">
        <v>357</v>
      </c>
      <c t="s" r="J45" s="4">
        <v>386</v>
      </c>
      <c t="s" r="L45" s="4">
        <v>387</v>
      </c>
      <c t="s" r="N45" s="4">
        <v>388</v>
      </c>
    </row>
    <row spans="1:15" r="46">
      <c t="s" r="A46" s="4">
        <v>389</v>
      </c>
    </row>
    <row spans="1:15" r="47">
      <c t="s" r="A47" s="3">
        <v>355</v>
      </c>
    </row>
    <row spans="1:15" r="48">
      <c t="s" r="A48" s="4">
        <v>356</v>
      </c>
      <c t="n" r="J48" s="6">
        <v>4974</v>
      </c>
      <c t="n" r="L48" s="6">
        <v>4718</v>
      </c>
      <c t="n" r="N48" s="6">
        <v>4580</v>
      </c>
    </row>
    <row spans="1:15" r="49">
      <c t="s" r="A49" s="4">
        <v>357</v>
      </c>
      <c t="s" r="J49" s="4">
        <v>390</v>
      </c>
      <c t="s" r="L49" s="4">
        <v>390</v>
      </c>
      <c t="s" r="N49" s="4">
        <v>388</v>
      </c>
    </row>
    <row spans="1:15" r="50">
      <c t="s" r="A50" s="4">
        <v>391</v>
      </c>
    </row>
    <row spans="1:15" r="51">
      <c t="s" r="A51" s="3">
        <v>355</v>
      </c>
    </row>
    <row spans="1:15" r="52">
      <c t="s" r="A52" s="4">
        <v>356</v>
      </c>
      <c t="n" r="J52" s="6">
        <v>4694</v>
      </c>
      <c t="n" r="L52" s="6">
        <v>4386</v>
      </c>
      <c t="n" r="N52" s="6">
        <v>4281</v>
      </c>
    </row>
    <row spans="1:15" r="53">
      <c t="s" r="A53" s="4">
        <v>357</v>
      </c>
      <c t="s" r="J53" s="4">
        <v>392</v>
      </c>
      <c t="s" r="L53" s="4">
        <v>392</v>
      </c>
      <c t="s" r="N53" s="4">
        <v>393</v>
      </c>
    </row>
    <row spans="1:15" r="54">
      <c t="s" r="A54" s="4">
        <v>394</v>
      </c>
    </row>
    <row spans="1:15" r="55">
      <c t="s" r="A55" s="3">
        <v>355</v>
      </c>
    </row>
    <row spans="1:15" r="56">
      <c t="s" r="A56" s="4">
        <v>356</v>
      </c>
      <c t="n" r="J56" s="6">
        <v>3923</v>
      </c>
      <c t="n" r="L56" s="6">
        <v>3706</v>
      </c>
      <c t="n" r="N56" s="6">
        <v>3552</v>
      </c>
    </row>
    <row spans="1:15" r="57">
      <c t="s" r="A57" s="4">
        <v>357</v>
      </c>
      <c t="s" r="J57" s="4">
        <v>395</v>
      </c>
      <c t="s" r="L57" s="4">
        <v>395</v>
      </c>
      <c t="s" r="N57" s="4">
        <v>396</v>
      </c>
    </row>
    <row spans="1:15" r="58">
      <c t="s" r="A58" s="4">
        <v>397</v>
      </c>
    </row>
    <row spans="1:15" r="59">
      <c t="s" r="A59" s="3">
        <v>355</v>
      </c>
    </row>
    <row spans="1:15" r="60">
      <c t="s" r="A60" s="4">
        <v>356</v>
      </c>
      <c t="n" r="J60" s="6">
        <v>2576</v>
      </c>
      <c t="n" r="L60" s="6">
        <v>2346</v>
      </c>
      <c t="n" r="N60" s="6">
        <v>2225</v>
      </c>
    </row>
    <row spans="1:15" r="61">
      <c t="s" r="A61" s="4">
        <v>357</v>
      </c>
      <c t="s" r="J61" s="4">
        <v>398</v>
      </c>
      <c t="s" r="L61" s="4">
        <v>399</v>
      </c>
      <c t="s" r="N61" s="4">
        <v>399</v>
      </c>
    </row>
    <row spans="1:15" r="62">
      <c t="s" r="A62" s="4">
        <v>400</v>
      </c>
    </row>
    <row spans="1:15" r="63">
      <c t="s" r="A63" s="3">
        <v>355</v>
      </c>
    </row>
    <row spans="1:15" r="64">
      <c t="s" r="A64" s="4">
        <v>356</v>
      </c>
      <c t="n" r="J64" s="6">
        <v>2499</v>
      </c>
      <c t="n" r="L64" s="6">
        <v>2372</v>
      </c>
      <c t="n" r="N64" s="6">
        <v>2253</v>
      </c>
    </row>
    <row spans="1:15" r="65">
      <c t="s" r="A65" s="4">
        <v>357</v>
      </c>
      <c t="s" r="J65" s="4">
        <v>399</v>
      </c>
      <c t="s" r="L65" s="4">
        <v>399</v>
      </c>
      <c t="s" r="N65" s="4">
        <v>399</v>
      </c>
    </row>
    <row spans="1:15" r="66">
      <c t="s" r="A66" s="4">
        <v>401</v>
      </c>
    </row>
    <row spans="1:15" r="67">
      <c t="s" r="A67" s="3">
        <v>355</v>
      </c>
    </row>
    <row spans="1:15" r="68">
      <c t="s" r="A68" s="4">
        <v>356</v>
      </c>
      <c t="n" r="J68" s="6">
        <v>8500</v>
      </c>
      <c t="n" r="L68" s="6">
        <v>8500</v>
      </c>
      <c t="n" r="N68" s="6">
        <v>8400</v>
      </c>
    </row>
    <row spans="1:15" r="69">
      <c t="s" r="A69" s="4">
        <v>402</v>
      </c>
      <c t="n" r="B69" s="6">
        <v>2500</v>
      </c>
      <c t="n" r="F69" s="6">
        <v>2900</v>
      </c>
      <c t="n" r="J69" s="6">
        <v>2500</v>
      </c>
      <c t="n" r="L69" s="6">
        <v>2900</v>
      </c>
    </row>
    <row spans="1:15" r="70">
      <c r="A70" t="n"/>
    </row>
    <row spans="1:15" r="71">
      <c t="s" r="A71" s="4">
        <v>60</v>
      </c>
      <c t="s" r="B71" s="4">
        <v>80</v>
      </c>
    </row>
  </sheetData>
  <mergeCells count="8">
    <mergeCell ref="A1:A2"/>
    <mergeCell ref="B1:I1"/>
    <mergeCell ref="J1:O1"/>
    <mergeCell ref="J2:K2"/>
    <mergeCell ref="L2:M2"/>
    <mergeCell ref="N2:O2"/>
    <mergeCell ref="A70:O70"/>
    <mergeCell ref="B71:O7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6</v>
      </c>
      <c t="s" r="C1" s="2">
        <v>1</v>
      </c>
    </row>
    <row spans="1:5" r="2">
      <c t="s" r="C2" s="2">
        <v>2</v>
      </c>
      <c t="s" r="D2" s="2">
        <v>14</v>
      </c>
      <c t="s" r="E2" s="2">
        <v>57</v>
      </c>
    </row>
    <row spans="1:5" r="3">
      <c t="s" r="A3" s="3">
        <v>58</v>
      </c>
    </row>
    <row spans="1:5" r="4">
      <c t="s" r="A4" s="4">
        <v>59</v>
      </c>
      <c t="s" r="B4" s="4">
        <v>60</v>
      </c>
      <c t="n" r="C4" s="6">
        <v>83176</v>
      </c>
      <c t="n" r="D4" s="6">
        <v>78812</v>
      </c>
      <c t="n" r="E4" s="6">
        <v>74754</v>
      </c>
    </row>
    <row spans="1:5" r="5">
      <c t="s" r="A5" s="4">
        <v>61</v>
      </c>
      <c t="s" r="B5" s="4">
        <v>60</v>
      </c>
      <c t="n" r="C5" s="5">
        <v>54787</v>
      </c>
      <c t="n" r="D5" s="5">
        <v>51897</v>
      </c>
      <c t="n" r="E5" s="5">
        <v>49359</v>
      </c>
    </row>
    <row spans="1:5" r="6">
      <c t="s" r="A6" s="4">
        <v>62</v>
      </c>
      <c t="s" r="B6" s="4">
        <v>60</v>
      </c>
      <c t="n" r="C6" s="5">
        <v>28389</v>
      </c>
      <c t="n" r="D6" s="5">
        <v>26915</v>
      </c>
      <c t="n" r="E6" s="5">
        <v>25395</v>
      </c>
    </row>
    <row spans="1:5" r="7">
      <c t="s" r="A7" s="3">
        <v>63</v>
      </c>
    </row>
    <row spans="1:5" r="8">
      <c t="s" r="A8" s="4">
        <v>64</v>
      </c>
      <c t="s" r="B8" s="4">
        <v>60</v>
      </c>
      <c t="n" r="C8" s="5">
        <v>16280</v>
      </c>
      <c t="n" r="D8" s="5">
        <v>16122</v>
      </c>
      <c t="n" r="E8" s="5">
        <v>16062</v>
      </c>
    </row>
    <row spans="1:5" r="9">
      <c t="s" r="A9" s="4">
        <v>65</v>
      </c>
      <c t="s" r="B9" s="4">
        <v>60</v>
      </c>
      <c t="n" r="C9" s="5">
        <v>1640</v>
      </c>
      <c t="n" r="D9" s="5">
        <v>1627</v>
      </c>
      <c t="n" r="E9" s="5">
        <v>1567</v>
      </c>
    </row>
    <row spans="1:5" r="10">
      <c t="s" r="A10" s="4">
        <v>66</v>
      </c>
      <c t="s" r="B10" s="4">
        <v>60</v>
      </c>
      <c t="n" r="C10" s="5">
        <v>17920</v>
      </c>
      <c t="n" r="D10" s="5">
        <v>17749</v>
      </c>
      <c t="n" r="E10" s="5">
        <v>17629</v>
      </c>
    </row>
    <row spans="1:5" r="11">
      <c t="s" r="A11" s="4">
        <v>67</v>
      </c>
      <c t="s" r="B11" s="4">
        <v>60</v>
      </c>
      <c t="n" r="C11" s="5">
        <v>10469</v>
      </c>
      <c t="n" r="D11" s="5">
        <v>9166</v>
      </c>
      <c t="n" r="E11" s="5">
        <v>7766</v>
      </c>
    </row>
    <row spans="1:5" r="12">
      <c t="s" r="A12" s="3">
        <v>68</v>
      </c>
    </row>
    <row spans="1:5" r="13">
      <c t="s" r="A13" s="4">
        <v>69</v>
      </c>
      <c t="s" r="B13" s="4">
        <v>60</v>
      </c>
      <c t="n" r="C13" s="5">
        <v>-337</v>
      </c>
      <c t="n" r="D13" s="5">
        <v>-12</v>
      </c>
      <c t="n" r="E13" s="5">
        <v>-20</v>
      </c>
    </row>
    <row spans="1:5" r="14">
      <c t="s" r="A14" s="4">
        <v>70</v>
      </c>
      <c t="s" r="B14" s="4">
        <v>60</v>
      </c>
      <c t="n" r="C14" s="5">
        <v>830</v>
      </c>
      <c t="n" r="D14" s="5">
        <v>711</v>
      </c>
      <c t="n" r="E14" s="5">
        <v>632</v>
      </c>
    </row>
    <row spans="1:5" r="15">
      <c t="s" r="A15" s="4">
        <v>71</v>
      </c>
      <c t="s" r="B15" s="4">
        <v>60</v>
      </c>
      <c t="n" r="C15" s="5">
        <v>0</v>
      </c>
      <c t="n" r="D15" s="5">
        <v>0</v>
      </c>
      <c t="n" r="E15" s="5">
        <v>-67</v>
      </c>
    </row>
    <row spans="1:5" r="16">
      <c t="s" r="A16" s="4">
        <v>72</v>
      </c>
      <c t="s" r="B16" s="4">
        <v>60</v>
      </c>
      <c t="n" r="C16" s="5">
        <v>493</v>
      </c>
      <c t="n" r="D16" s="5">
        <v>699</v>
      </c>
      <c t="n" r="E16" s="5">
        <v>545</v>
      </c>
    </row>
    <row spans="1:5" r="17">
      <c t="s" r="A17" s="4">
        <v>73</v>
      </c>
      <c t="s" r="B17" s="4">
        <v>60</v>
      </c>
      <c t="n" r="C17" s="5">
        <v>9976</v>
      </c>
      <c t="n" r="D17" s="5">
        <v>8467</v>
      </c>
      <c t="n" r="E17" s="5">
        <v>7221</v>
      </c>
    </row>
    <row spans="1:5" r="18">
      <c t="s" r="A18" s="4">
        <v>74</v>
      </c>
      <c t="s" r="B18" s="4">
        <v>60</v>
      </c>
      <c t="n" r="C18" s="5">
        <v>3631</v>
      </c>
      <c t="n" r="D18" s="5">
        <v>3082</v>
      </c>
      <c t="n" r="E18" s="5">
        <v>2686</v>
      </c>
    </row>
    <row spans="1:5" r="19">
      <c t="s" r="A19" s="4">
        <v>75</v>
      </c>
      <c t="s" r="B19" s="4">
        <v>60</v>
      </c>
      <c t="n" r="C19" s="6">
        <v>6345</v>
      </c>
      <c t="n" r="D19" s="6">
        <v>5385</v>
      </c>
      <c t="n" r="E19" s="6">
        <v>4535</v>
      </c>
    </row>
    <row spans="1:5" r="20">
      <c t="s" r="A20" s="4">
        <v>76</v>
      </c>
      <c t="s" r="B20" s="4">
        <v>60</v>
      </c>
      <c t="n" r="C20" s="5">
        <v>1338</v>
      </c>
      <c t="n" r="D20" s="5">
        <v>1425</v>
      </c>
      <c t="n" r="E20" s="5">
        <v>1499</v>
      </c>
    </row>
    <row spans="1:5" r="21">
      <c t="s" r="A21" s="4">
        <v>77</v>
      </c>
      <c t="s" r="B21" s="4">
        <v>60</v>
      </c>
      <c t="n" r="C21" s="7">
        <v>4.74</v>
      </c>
      <c t="n" r="D21" s="7">
        <v>3.78</v>
      </c>
      <c t="n" r="E21" s="7">
        <v>3.03</v>
      </c>
    </row>
    <row spans="1:5" r="22">
      <c t="s" r="A22" s="4">
        <v>78</v>
      </c>
      <c t="s" r="B22" s="4">
        <v>60</v>
      </c>
      <c t="n" r="C22" s="5">
        <v>1346</v>
      </c>
      <c t="n" r="D22" s="5">
        <v>1434</v>
      </c>
      <c t="n" r="E22" s="5">
        <v>1511</v>
      </c>
    </row>
    <row spans="1:5" r="23">
      <c t="s" r="A23" s="4">
        <v>79</v>
      </c>
      <c t="s" r="B23" s="4">
        <v>60</v>
      </c>
      <c t="n" r="C23" s="7">
        <v>4.71</v>
      </c>
      <c t="n" r="D23" s="7">
        <v>3.76</v>
      </c>
      <c t="n" r="E23" s="6">
        <v>3</v>
      </c>
    </row>
    <row spans="1:5" r="24">
      <c r="A24" t="n"/>
    </row>
    <row spans="1:5" r="25">
      <c t="s" r="A25" s="4">
        <v>60</v>
      </c>
      <c t="s" r="B25" s="4">
        <v>80</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3</v>
      </c>
      <c t="s" r="B1" s="2">
        <v>1</v>
      </c>
    </row>
    <row spans="1:4" r="2">
      <c t="s" r="B2" s="2">
        <v>2</v>
      </c>
      <c t="s" r="C2" s="2">
        <v>14</v>
      </c>
      <c t="s" r="D2" s="2">
        <v>57</v>
      </c>
    </row>
    <row spans="1:4" r="3">
      <c t="s" r="A3" s="3">
        <v>404</v>
      </c>
    </row>
    <row spans="1:4" r="4">
      <c t="s" r="A4" s="4">
        <v>405</v>
      </c>
      <c t="n" r="B4" s="6">
        <v>565</v>
      </c>
      <c t="n" r="C4" s="6">
        <v>475</v>
      </c>
      <c t="n" r="D4" s="6">
        <v>447</v>
      </c>
    </row>
    <row spans="1:4" r="5">
      <c t="s" r="A5" s="4">
        <v>406</v>
      </c>
      <c t="n" r="B5" s="6">
        <v>565</v>
      </c>
      <c t="n" r="C5" s="6">
        <v>475</v>
      </c>
      <c t="n" r="D5" s="6">
        <v>44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7</v>
      </c>
      <c t="s" r="B1" s="2">
        <v>1</v>
      </c>
    </row>
    <row spans="1:4" r="2">
      <c t="s" r="B2" s="2">
        <v>2</v>
      </c>
      <c t="s" r="C2" s="2">
        <v>14</v>
      </c>
      <c t="s" r="D2" s="2">
        <v>408</v>
      </c>
    </row>
    <row spans="1:4" r="3">
      <c t="s" r="A3" s="3">
        <v>409</v>
      </c>
    </row>
    <row spans="1:4" r="4">
      <c t="s" r="A4" s="4">
        <v>410</v>
      </c>
      <c t="n" r="B4" s="8">
        <v>4.1</v>
      </c>
      <c t="n" r="C4" s="8">
        <v>16.3</v>
      </c>
    </row>
    <row spans="1:4" r="5">
      <c t="s" r="A5" s="4">
        <v>411</v>
      </c>
      <c t="s" r="B5" s="4">
        <v>412</v>
      </c>
      <c t="s" r="C5" s="4">
        <v>372</v>
      </c>
    </row>
    <row spans="1:4" r="6">
      <c t="s" r="A6" s="4">
        <v>413</v>
      </c>
      <c t="n" r="D6" s="6">
        <v>0</v>
      </c>
    </row>
    <row spans="1:4" r="7">
      <c t="s" r="A7" s="4">
        <v>414</v>
      </c>
      <c t="n" r="B7" s="8">
        <v>12.2</v>
      </c>
    </row>
    <row spans="1:4" r="8">
      <c t="s" r="A8" s="4">
        <v>415</v>
      </c>
    </row>
    <row spans="1:4" r="9">
      <c t="s" r="A9" s="3">
        <v>409</v>
      </c>
    </row>
    <row spans="1:4" r="10">
      <c t="s" r="A10" s="4">
        <v>416</v>
      </c>
      <c t="n" r="B10" s="6">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417</v>
      </c>
      <c t="s" r="B1" s="2">
        <v>1</v>
      </c>
    </row>
    <row spans="1:4" r="2">
      <c t="s" r="B2" s="2">
        <v>2</v>
      </c>
      <c t="s" r="C2" s="2">
        <v>14</v>
      </c>
      <c t="s" r="D2" s="2">
        <v>57</v>
      </c>
    </row>
    <row spans="1:4" r="3">
      <c t="s" r="A3" s="3">
        <v>418</v>
      </c>
    </row>
    <row spans="1:4" r="4">
      <c t="s" r="A4" s="4">
        <v>419</v>
      </c>
      <c t="n" r="B4" s="6">
        <v>8243</v>
      </c>
      <c t="n" r="C4" s="6">
        <v>8375</v>
      </c>
    </row>
    <row spans="1:4" r="5">
      <c t="s" r="A5" s="4">
        <v>420</v>
      </c>
      <c t="n" r="B5" s="5">
        <v>17759</v>
      </c>
      <c t="n" r="C5" s="5">
        <v>17950</v>
      </c>
    </row>
    <row spans="1:4" r="6">
      <c t="s" r="A6" s="4">
        <v>421</v>
      </c>
      <c t="n" r="B6" s="5">
        <v>9602</v>
      </c>
      <c t="n" r="C6" s="5">
        <v>10107</v>
      </c>
    </row>
    <row spans="1:4" r="7">
      <c t="s" r="A7" s="4">
        <v>422</v>
      </c>
      <c t="n" r="B7" s="5">
        <v>1419</v>
      </c>
      <c t="n" r="C7" s="5">
        <v>1388</v>
      </c>
    </row>
    <row spans="1:4" r="8">
      <c t="s" r="A8" s="4">
        <v>423</v>
      </c>
      <c t="n" r="B8" s="5">
        <v>585</v>
      </c>
      <c t="n" r="C8" s="5">
        <v>548</v>
      </c>
    </row>
    <row spans="1:4" r="9">
      <c t="s" r="A9" s="4">
        <v>424</v>
      </c>
      <c t="n" r="B9" s="5">
        <v>905</v>
      </c>
      <c t="n" r="C9" s="5">
        <v>696</v>
      </c>
    </row>
    <row spans="1:4" r="10">
      <c t="s" r="A10" s="4">
        <v>21</v>
      </c>
      <c t="n" r="B10" s="5">
        <v>38513</v>
      </c>
      <c t="n" r="C10" s="5">
        <v>39064</v>
      </c>
    </row>
    <row spans="1:4" r="11">
      <c t="s" r="A11" s="4">
        <v>22</v>
      </c>
      <c t="n" r="B11" s="5">
        <v>15793</v>
      </c>
      <c t="n" r="C11" s="5">
        <v>15716</v>
      </c>
    </row>
    <row spans="1:4" r="12">
      <c t="s" r="A12" s="4">
        <v>23</v>
      </c>
      <c t="n" r="B12" s="5">
        <v>22720</v>
      </c>
      <c t="n" r="C12" s="5">
        <v>23348</v>
      </c>
    </row>
    <row spans="1:4" r="13">
      <c t="s" r="A13" s="4">
        <v>425</v>
      </c>
      <c t="n" r="B13" s="5">
        <v>918</v>
      </c>
      <c t="n" r="C13" s="5">
        <v>905</v>
      </c>
      <c t="n" r="D13" s="6">
        <v>849</v>
      </c>
    </row>
    <row spans="1:4" r="14">
      <c t="s" r="A14" s="4">
        <v>426</v>
      </c>
      <c t="n" r="B14" s="5">
        <v>7</v>
      </c>
      <c t="n" r="C14" s="5">
        <v>5</v>
      </c>
      <c t="n" r="D14" s="6">
        <v>4</v>
      </c>
    </row>
    <row spans="1:4" r="15">
      <c t="s" r="A15" s="3">
        <v>427</v>
      </c>
    </row>
    <row spans="1:4" r="16">
      <c t="n" r="A16" s="5">
        <v>2015</v>
      </c>
      <c t="n" r="B16" s="5">
        <v>113</v>
      </c>
    </row>
    <row spans="1:4" r="17">
      <c t="n" r="A17" s="5">
        <v>2016</v>
      </c>
      <c t="n" r="B17" s="5">
        <v>111</v>
      </c>
    </row>
    <row spans="1:4" r="18">
      <c t="n" r="A18" s="5">
        <v>2017</v>
      </c>
      <c t="n" r="B18" s="5">
        <v>108</v>
      </c>
    </row>
    <row spans="1:4" r="19">
      <c t="n" r="A19" s="5">
        <v>2018</v>
      </c>
      <c t="n" r="B19" s="5">
        <v>101</v>
      </c>
    </row>
    <row spans="1:4" r="20">
      <c t="n" r="A20" s="5">
        <v>2019</v>
      </c>
      <c t="n" r="B20" s="5">
        <v>97</v>
      </c>
    </row>
    <row spans="1:4" r="21">
      <c t="s" r="A21" s="4">
        <v>428</v>
      </c>
      <c t="n" r="B21" s="5">
        <v>880</v>
      </c>
    </row>
    <row spans="1:4" r="22">
      <c t="s" r="A22" s="4">
        <v>429</v>
      </c>
      <c t="n" r="B22" s="5">
        <v>1410</v>
      </c>
    </row>
    <row spans="1:4" r="23">
      <c t="s" r="A23" s="4">
        <v>430</v>
      </c>
      <c t="n" r="B23" s="5">
        <v>726</v>
      </c>
    </row>
    <row spans="1:4" r="24">
      <c t="s" r="A24" s="4">
        <v>431</v>
      </c>
      <c t="n" r="B24" s="5">
        <v>684</v>
      </c>
      <c t="n" r="C24" s="5">
        <v>499</v>
      </c>
    </row>
    <row spans="1:4" r="25">
      <c t="s" r="A25" s="4">
        <v>432</v>
      </c>
      <c t="n" r="B25" s="5">
        <v>36</v>
      </c>
    </row>
    <row spans="1:4" r="26">
      <c t="s" r="A26" s="4">
        <v>433</v>
      </c>
      <c t="n" r="B26" s="5">
        <v>648</v>
      </c>
    </row>
    <row spans="1:4" r="27">
      <c t="s" r="A27" s="3">
        <v>434</v>
      </c>
    </row>
    <row spans="1:4" r="28">
      <c t="n" r="A28" s="5">
        <v>2015</v>
      </c>
      <c t="n" r="B28" s="5">
        <v>893</v>
      </c>
    </row>
    <row spans="1:4" r="29">
      <c t="n" r="A29" s="5">
        <v>2016</v>
      </c>
      <c t="n" r="B29" s="5">
        <v>817</v>
      </c>
    </row>
    <row spans="1:4" r="30">
      <c t="n" r="A30" s="5">
        <v>2017</v>
      </c>
      <c t="n" r="B30" s="5">
        <v>737</v>
      </c>
    </row>
    <row spans="1:4" r="31">
      <c t="n" r="A31" s="5">
        <v>2018</v>
      </c>
      <c t="n" r="B31" s="5">
        <v>638</v>
      </c>
    </row>
    <row spans="1:4" r="32">
      <c t="n" r="A32" s="5">
        <v>2019</v>
      </c>
      <c t="n" r="B32" s="5">
        <v>561</v>
      </c>
    </row>
    <row spans="1:4" r="33">
      <c t="s" r="A33" s="4">
        <v>428</v>
      </c>
      <c t="n" r="B33" s="5">
        <v>4059</v>
      </c>
    </row>
    <row spans="1:4" r="34">
      <c t="s" r="A34" s="4">
        <v>435</v>
      </c>
      <c t="n" r="B34" s="5">
        <v>7705</v>
      </c>
    </row>
    <row spans="1:4" r="35">
      <c t="s" r="A35" s="4">
        <v>436</v>
      </c>
      <c t="n" r="B35" s="6">
        <v>557</v>
      </c>
      <c t="n" r="C35" s="6">
        <v>37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spans="1:6" r="1">
      <c t="s" r="A1" s="1">
        <v>437</v>
      </c>
      <c t="s" r="B1" s="2">
        <v>438</v>
      </c>
      <c t="s" r="C1" s="2">
        <v>439</v>
      </c>
      <c t="s" r="D1" s="2">
        <v>1</v>
      </c>
    </row>
    <row spans="1:6" r="2">
      <c t="s" r="B2" s="2">
        <v>2</v>
      </c>
      <c t="s" r="C2" s="2">
        <v>440</v>
      </c>
      <c t="s" r="D2" s="2">
        <v>2</v>
      </c>
      <c t="s" r="E2" s="2">
        <v>14</v>
      </c>
      <c t="s" r="F2" s="2">
        <v>57</v>
      </c>
    </row>
    <row spans="1:6" r="3">
      <c t="s" r="A3" s="3">
        <v>441</v>
      </c>
    </row>
    <row spans="1:6" r="4">
      <c t="s" r="A4" s="4">
        <v>442</v>
      </c>
      <c t="n" r="D4" s="6">
        <v>0</v>
      </c>
      <c t="n" r="E4" s="6">
        <v>0</v>
      </c>
    </row>
    <row spans="1:6" r="5">
      <c t="s" r="A5" s="4">
        <v>443</v>
      </c>
      <c t="n" r="D5" s="5">
        <v>290</v>
      </c>
      <c t="n" r="E5" s="6">
        <v>0</v>
      </c>
      <c t="n" r="F5" s="6">
        <v>0</v>
      </c>
    </row>
    <row spans="1:6" r="6">
      <c t="s" r="A6" s="4">
        <v>444</v>
      </c>
    </row>
    <row spans="1:6" r="7">
      <c t="s" r="A7" s="3">
        <v>441</v>
      </c>
    </row>
    <row spans="1:6" r="8">
      <c t="s" r="A8" s="4">
        <v>445</v>
      </c>
      <c t="n" r="B8" s="6">
        <v>2000</v>
      </c>
      <c t="n" r="D8" s="5">
        <v>2000</v>
      </c>
    </row>
    <row spans="1:6" r="9">
      <c t="s" r="A9" s="4">
        <v>446</v>
      </c>
      <c t="n" r="B9" s="6">
        <v>290</v>
      </c>
      <c t="n" r="D9" s="5">
        <v>290</v>
      </c>
    </row>
    <row spans="1:6" r="10">
      <c t="s" r="A10" s="4">
        <v>447</v>
      </c>
      <c t="n" r="D10" s="5">
        <v>290</v>
      </c>
    </row>
    <row spans="1:6" r="11">
      <c t="s" r="A11" s="4">
        <v>448</v>
      </c>
      <c t="n" r="D11" s="6">
        <v>20</v>
      </c>
    </row>
    <row spans="1:6" r="12">
      <c t="s" r="A12" s="4">
        <v>449</v>
      </c>
      <c t="s" r="B12" s="4">
        <v>450</v>
      </c>
      <c t="s" r="D12" s="4">
        <v>450</v>
      </c>
    </row>
    <row spans="1:6" r="13">
      <c t="s" r="A13" s="4">
        <v>451</v>
      </c>
    </row>
    <row spans="1:6" r="14">
      <c t="s" r="A14" s="3">
        <v>441</v>
      </c>
    </row>
    <row spans="1:6" r="15">
      <c t="s" r="A15" s="4">
        <v>445</v>
      </c>
      <c t="n" r="B15" s="6">
        <v>2000</v>
      </c>
      <c t="n" r="D15" s="6">
        <v>2000</v>
      </c>
    </row>
    <row spans="1:6" r="16">
      <c t="s" r="A16" s="4">
        <v>452</v>
      </c>
      <c t="s" r="B16" s="4">
        <v>453</v>
      </c>
      <c t="s" r="C16" s="4">
        <v>454</v>
      </c>
    </row>
    <row spans="1:6" r="17">
      <c t="s" r="A17" s="4">
        <v>446</v>
      </c>
      <c t="n" r="B17" s="6">
        <v>0</v>
      </c>
      <c t="n" r="D17" s="6">
        <v>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5</v>
      </c>
      <c t="s" r="B1" s="2">
        <v>2</v>
      </c>
      <c t="s" r="C1" s="2">
        <v>14</v>
      </c>
    </row>
    <row spans="1:3" r="2">
      <c t="s" r="A2" s="3">
        <v>456</v>
      </c>
    </row>
    <row spans="1:3" r="3">
      <c t="s" r="A3" s="4">
        <v>457</v>
      </c>
      <c t="n" r="B3" s="6">
        <v>16200</v>
      </c>
      <c t="n" r="C3" s="6">
        <v>14200</v>
      </c>
    </row>
    <row spans="1:3" r="4">
      <c t="s" r="A4" s="4">
        <v>458</v>
      </c>
      <c t="n" r="B4" s="5">
        <v>684</v>
      </c>
      <c t="n" r="C4" s="5">
        <v>499</v>
      </c>
    </row>
    <row spans="1:3" r="5">
      <c t="s" r="A5" s="4">
        <v>71</v>
      </c>
      <c t="n" r="B5" s="5">
        <v>3</v>
      </c>
      <c t="n" r="C5" s="5">
        <v>5</v>
      </c>
    </row>
    <row spans="1:3" r="6">
      <c t="s" r="A6" s="4">
        <v>459</v>
      </c>
      <c t="n" r="B6" s="5">
        <v>16907</v>
      </c>
      <c t="n" r="C6" s="5">
        <v>14724</v>
      </c>
    </row>
    <row spans="1:3" r="7">
      <c t="s" r="A7" s="4">
        <v>432</v>
      </c>
      <c t="n" r="B7" s="5">
        <v>38</v>
      </c>
      <c t="n" r="C7" s="5">
        <v>33</v>
      </c>
    </row>
    <row spans="1:3" r="8">
      <c t="s" r="A8" s="4">
        <v>37</v>
      </c>
      <c t="n" r="B8" s="5">
        <v>16869</v>
      </c>
      <c t="n" r="C8" s="5">
        <v>14691</v>
      </c>
    </row>
    <row spans="1:3" r="9">
      <c t="s" r="A9" s="4">
        <v>460</v>
      </c>
    </row>
    <row spans="1:3" r="10">
      <c t="s" r="A10" s="3">
        <v>456</v>
      </c>
    </row>
    <row spans="1:3" r="11">
      <c t="s" r="A11" s="4">
        <v>457</v>
      </c>
      <c t="n" r="B11" s="5">
        <v>3026</v>
      </c>
      <c t="n" r="C11" s="5">
        <v>3042</v>
      </c>
    </row>
    <row spans="1:3" r="12">
      <c t="s" r="A12" s="4">
        <v>461</v>
      </c>
    </row>
    <row spans="1:3" r="13">
      <c t="s" r="A13" s="3">
        <v>456</v>
      </c>
    </row>
    <row spans="1:3" r="14">
      <c t="s" r="A14" s="4">
        <v>457</v>
      </c>
      <c t="n" r="B14" s="5">
        <v>1157</v>
      </c>
      <c t="n" r="C14" s="5">
        <v>1148</v>
      </c>
    </row>
    <row spans="1:3" r="15">
      <c t="s" r="A15" s="4">
        <v>462</v>
      </c>
    </row>
    <row spans="1:3" r="16">
      <c t="s" r="A16" s="3">
        <v>456</v>
      </c>
    </row>
    <row spans="1:3" r="17">
      <c t="s" r="A17" s="4">
        <v>457</v>
      </c>
      <c t="n" r="B17" s="5">
        <v>996</v>
      </c>
      <c t="n" r="C17" s="5">
        <v>0</v>
      </c>
    </row>
    <row spans="1:3" r="18">
      <c t="s" r="A18" s="4">
        <v>463</v>
      </c>
    </row>
    <row spans="1:3" r="19">
      <c t="s" r="A19" s="3">
        <v>456</v>
      </c>
    </row>
    <row spans="1:3" r="20">
      <c t="s" r="A20" s="4">
        <v>457</v>
      </c>
      <c t="n" r="B20" s="5">
        <v>524</v>
      </c>
      <c t="n" r="C20" s="5">
        <v>501</v>
      </c>
    </row>
    <row spans="1:3" r="21">
      <c t="s" r="A21" s="4">
        <v>464</v>
      </c>
    </row>
    <row spans="1:3" r="22">
      <c t="s" r="A22" s="3">
        <v>456</v>
      </c>
    </row>
    <row spans="1:3" r="23">
      <c t="s" r="A23" s="4">
        <v>457</v>
      </c>
      <c t="n" r="B23" s="5">
        <v>999</v>
      </c>
      <c t="n" r="C23" s="5">
        <v>999</v>
      </c>
    </row>
    <row spans="1:3" r="24">
      <c t="s" r="A24" s="4">
        <v>465</v>
      </c>
    </row>
    <row spans="1:3" r="25">
      <c t="s" r="A25" s="3">
        <v>456</v>
      </c>
    </row>
    <row spans="1:3" r="26">
      <c t="s" r="A26" s="4">
        <v>457</v>
      </c>
      <c t="n" r="B26" s="5">
        <v>999</v>
      </c>
      <c t="n" r="C26" s="5">
        <v>998</v>
      </c>
    </row>
    <row spans="1:3" r="27">
      <c t="s" r="A27" s="4">
        <v>466</v>
      </c>
    </row>
    <row spans="1:3" r="28">
      <c t="s" r="A28" s="3">
        <v>456</v>
      </c>
    </row>
    <row spans="1:3" r="29">
      <c t="s" r="A29" s="4">
        <v>457</v>
      </c>
      <c t="n" r="B29" s="5">
        <v>1095</v>
      </c>
      <c t="n" r="C29" s="5">
        <v>1094</v>
      </c>
    </row>
    <row spans="1:3" r="30">
      <c t="s" r="A30" s="4">
        <v>467</v>
      </c>
    </row>
    <row spans="1:3" r="31">
      <c t="s" r="A31" s="3">
        <v>456</v>
      </c>
    </row>
    <row spans="1:3" r="32">
      <c t="s" r="A32" s="4">
        <v>457</v>
      </c>
      <c t="n" r="B32" s="5">
        <v>2963</v>
      </c>
      <c t="n" r="C32" s="5">
        <v>2962</v>
      </c>
    </row>
    <row spans="1:3" r="33">
      <c t="s" r="A33" s="4">
        <v>468</v>
      </c>
    </row>
    <row spans="1:3" r="34">
      <c t="s" r="A34" s="3">
        <v>456</v>
      </c>
    </row>
    <row spans="1:3" r="35">
      <c t="s" r="A35" s="4">
        <v>457</v>
      </c>
      <c t="n" r="B35" s="5">
        <v>499</v>
      </c>
      <c t="n" r="C35" s="5">
        <v>499</v>
      </c>
    </row>
    <row spans="1:3" r="36">
      <c t="s" r="A36" s="4">
        <v>469</v>
      </c>
    </row>
    <row spans="1:3" r="37">
      <c t="s" r="A37" s="3">
        <v>456</v>
      </c>
    </row>
    <row spans="1:3" r="38">
      <c t="s" r="A38" s="4">
        <v>457</v>
      </c>
      <c t="n" r="B38" s="5">
        <v>996</v>
      </c>
      <c t="n" r="C38" s="5">
        <v>996</v>
      </c>
    </row>
    <row spans="1:3" r="39">
      <c t="s" r="A39" s="4">
        <v>470</v>
      </c>
    </row>
    <row spans="1:3" r="40">
      <c t="s" r="A40" s="3">
        <v>456</v>
      </c>
    </row>
    <row spans="1:3" r="41">
      <c t="s" r="A41" s="4">
        <v>457</v>
      </c>
      <c t="n" r="B41" s="5">
        <v>996</v>
      </c>
      <c t="n" r="C41" s="5">
        <v>996</v>
      </c>
    </row>
    <row spans="1:3" r="42">
      <c t="s" r="A42" s="4">
        <v>471</v>
      </c>
    </row>
    <row spans="1:3" r="43">
      <c t="s" r="A43" s="3">
        <v>456</v>
      </c>
    </row>
    <row spans="1:3" r="44">
      <c t="s" r="A44" s="4">
        <v>457</v>
      </c>
      <c t="n" r="B44" s="5">
        <v>985</v>
      </c>
      <c t="n" r="C44" s="5">
        <v>985</v>
      </c>
    </row>
    <row spans="1:3" r="45">
      <c t="s" r="A45" s="4">
        <v>472</v>
      </c>
    </row>
    <row spans="1:3" r="46">
      <c t="s" r="A46" s="3">
        <v>456</v>
      </c>
    </row>
    <row spans="1:3" r="47">
      <c t="s" r="A47" s="4">
        <v>457</v>
      </c>
      <c t="n" r="B47" s="6">
        <v>985</v>
      </c>
      <c t="n" r="C47" s="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109"/>
  <sheetViews>
    <sheetView workbookViewId="0">
      <selection activeCell="A1" sqref="A1"/>
    </sheetView>
  </sheetViews>
  <sheetFormatPr baseColWidth="10" defaultRowHeight="15"/>
  <cols>
    <col customWidth="1" max="1" min="1" width="57"/>
    <col customWidth="1" max="2" min="2" width="43"/>
    <col customWidth="1" max="3" min="3" width="16"/>
    <col customWidth="1" max="4" min="4" width="43"/>
    <col customWidth="1" max="5" min="5" width="39"/>
    <col customWidth="1" max="6" min="6" width="43"/>
    <col customWidth="1" max="7" min="7" width="16"/>
    <col customWidth="1" max="8" min="8" width="14"/>
    <col customWidth="1" max="9" min="9" width="14"/>
    <col customWidth="1" max="10" min="10" width="14"/>
    <col customWidth="1" max="11" min="11" width="14"/>
  </cols>
  <sheetData>
    <row spans="1:11" r="1">
      <c t="s" r="A1" s="1">
        <v>473</v>
      </c>
      <c t="s" r="B1" s="2">
        <v>474</v>
      </c>
      <c t="s" r="F1" s="2">
        <v>1</v>
      </c>
    </row>
    <row spans="1:11" r="2">
      <c t="s" r="B2" s="2">
        <v>475</v>
      </c>
      <c t="s" r="C2" s="2">
        <v>476</v>
      </c>
      <c t="s" r="D2" s="2">
        <v>477</v>
      </c>
      <c t="s" r="E2" s="2">
        <v>478</v>
      </c>
      <c t="s" r="F2" s="2">
        <v>2</v>
      </c>
      <c t="s" r="G2" s="2">
        <v>14</v>
      </c>
      <c t="s" r="H2" s="2">
        <v>57</v>
      </c>
      <c t="s" r="I2" s="2">
        <v>479</v>
      </c>
      <c t="s" r="J2" s="2">
        <v>480</v>
      </c>
      <c t="s" r="K2" s="2">
        <v>481</v>
      </c>
    </row>
    <row spans="1:11" r="3">
      <c t="s" r="A3" s="3">
        <v>456</v>
      </c>
    </row>
    <row spans="1:11" r="4">
      <c t="s" r="A4" s="4">
        <v>482</v>
      </c>
      <c t="s" r="F4" s="4">
        <v>358</v>
      </c>
    </row>
    <row spans="1:11" r="5">
      <c t="s" r="A5" s="4">
        <v>483</v>
      </c>
      <c t="s" r="F5" s="4">
        <v>484</v>
      </c>
    </row>
    <row spans="1:11" r="6">
      <c t="s" r="A6" s="3">
        <v>485</v>
      </c>
    </row>
    <row spans="1:11" r="7">
      <c t="s" r="A7" s="4">
        <v>486</v>
      </c>
      <c t="n" r="F7" s="6">
        <v>2</v>
      </c>
      <c t="n" r="G7" s="6">
        <v>2</v>
      </c>
      <c t="n" r="H7" s="6">
        <v>3</v>
      </c>
    </row>
    <row spans="1:11" r="8">
      <c t="s" r="A8" s="3">
        <v>487</v>
      </c>
    </row>
    <row spans="1:11" r="9">
      <c t="s" r="A9" s="4">
        <v>488</v>
      </c>
      <c t="n" r="F9" s="5">
        <v>38</v>
      </c>
    </row>
    <row spans="1:11" r="10">
      <c t="s" r="A10" s="4">
        <v>489</v>
      </c>
      <c t="n" r="F10" s="5">
        <v>3100</v>
      </c>
    </row>
    <row spans="1:11" r="11">
      <c t="s" r="A11" s="4">
        <v>490</v>
      </c>
      <c t="n" r="F11" s="5">
        <v>37</v>
      </c>
    </row>
    <row spans="1:11" r="12">
      <c t="s" r="A12" s="4">
        <v>491</v>
      </c>
      <c t="n" r="F12" s="5">
        <v>1200</v>
      </c>
    </row>
    <row spans="1:11" r="13">
      <c t="s" r="A13" s="4">
        <v>492</v>
      </c>
      <c t="n" r="F13" s="5">
        <v>1000</v>
      </c>
    </row>
    <row spans="1:11" r="14">
      <c t="s" r="A14" s="4">
        <v>493</v>
      </c>
      <c t="n" r="F14" s="6">
        <v>11500</v>
      </c>
    </row>
    <row spans="1:11" r="15">
      <c t="s" r="A15" s="4">
        <v>494</v>
      </c>
    </row>
    <row spans="1:11" r="16">
      <c t="s" r="A16" s="3">
        <v>456</v>
      </c>
    </row>
    <row spans="1:11" r="17">
      <c t="s" r="A17" s="4">
        <v>495</v>
      </c>
      <c t="s" r="C17" s="4">
        <v>496</v>
      </c>
    </row>
    <row spans="1:11" r="18">
      <c t="s" r="A18" s="4">
        <v>497</v>
      </c>
      <c t="s" r="C18" s="4">
        <v>498</v>
      </c>
    </row>
    <row spans="1:11" r="19">
      <c t="s" r="A19" s="4">
        <v>132</v>
      </c>
      <c t="n" r="C19" s="6">
        <v>1250</v>
      </c>
    </row>
    <row spans="1:11" r="20">
      <c t="s" r="A20" s="4">
        <v>460</v>
      </c>
    </row>
    <row spans="1:11" r="21">
      <c t="s" r="A21" s="3">
        <v>456</v>
      </c>
    </row>
    <row spans="1:11" r="22">
      <c t="s" r="A22" s="4">
        <v>495</v>
      </c>
      <c t="s" r="F22" s="4">
        <v>499</v>
      </c>
    </row>
    <row spans="1:11" r="23">
      <c t="s" r="A23" s="4">
        <v>497</v>
      </c>
      <c t="s" r="F23" s="4">
        <v>500</v>
      </c>
    </row>
    <row spans="1:11" r="24">
      <c t="s" r="A24" s="4">
        <v>501</v>
      </c>
      <c t="s" r="F24" s="4">
        <v>502</v>
      </c>
    </row>
    <row spans="1:11" r="25">
      <c t="s" r="A25" s="4">
        <v>461</v>
      </c>
    </row>
    <row spans="1:11" r="26">
      <c t="s" r="A26" s="3">
        <v>456</v>
      </c>
    </row>
    <row spans="1:11" r="27">
      <c t="s" r="A27" s="4">
        <v>503</v>
      </c>
      <c t="n" r="J27" s="6">
        <v>1150</v>
      </c>
    </row>
    <row spans="1:11" r="28">
      <c t="s" r="A28" s="4">
        <v>495</v>
      </c>
      <c t="s" r="F28" s="4">
        <v>504</v>
      </c>
      <c t="s" r="J28" s="4">
        <v>504</v>
      </c>
    </row>
    <row spans="1:11" r="29">
      <c t="s" r="A29" s="4">
        <v>497</v>
      </c>
      <c t="s" r="D29" s="4">
        <v>505</v>
      </c>
      <c t="s" r="F29" s="4">
        <v>505</v>
      </c>
    </row>
    <row spans="1:11" r="30">
      <c t="s" r="A30" s="4">
        <v>506</v>
      </c>
      <c t="n" r="J30" s="6">
        <v>1</v>
      </c>
    </row>
    <row spans="1:11" r="31">
      <c t="s" r="A31" s="4">
        <v>501</v>
      </c>
      <c t="s" r="D31" s="4">
        <v>507</v>
      </c>
      <c t="s" r="F31" s="4">
        <v>507</v>
      </c>
    </row>
    <row spans="1:11" r="32">
      <c t="s" r="A32" s="4">
        <v>462</v>
      </c>
    </row>
    <row spans="1:11" r="33">
      <c t="s" r="A33" s="3">
        <v>456</v>
      </c>
    </row>
    <row spans="1:11" r="34">
      <c t="s" r="A34" s="4">
        <v>503</v>
      </c>
      <c t="n" r="I34" s="6">
        <v>1000</v>
      </c>
    </row>
    <row spans="1:11" r="35">
      <c t="s" r="A35" s="4">
        <v>495</v>
      </c>
      <c t="s" r="F35" s="4">
        <v>412</v>
      </c>
      <c t="s" r="I35" s="4">
        <v>412</v>
      </c>
    </row>
    <row spans="1:11" r="36">
      <c t="s" r="A36" s="4">
        <v>497</v>
      </c>
      <c t="s" r="B36" s="4">
        <v>508</v>
      </c>
      <c t="s" r="F36" s="4">
        <v>508</v>
      </c>
    </row>
    <row spans="1:11" r="37">
      <c t="s" r="A37" s="4">
        <v>506</v>
      </c>
      <c t="n" r="I37" s="6">
        <v>4</v>
      </c>
    </row>
    <row spans="1:11" r="38">
      <c t="s" r="A38" s="4">
        <v>501</v>
      </c>
      <c t="s" r="B38" s="4">
        <v>509</v>
      </c>
      <c t="s" r="F38" s="4">
        <v>509</v>
      </c>
    </row>
    <row spans="1:11" r="39">
      <c t="s" r="A39" s="4">
        <v>463</v>
      </c>
    </row>
    <row spans="1:11" r="40">
      <c t="s" r="A40" s="3">
        <v>456</v>
      </c>
    </row>
    <row spans="1:11" r="41">
      <c t="s" r="A41" s="4">
        <v>495</v>
      </c>
      <c t="s" r="F41" s="4">
        <v>510</v>
      </c>
    </row>
    <row spans="1:11" r="42">
      <c t="s" r="A42" s="4">
        <v>497</v>
      </c>
      <c t="s" r="G42" s="4">
        <v>511</v>
      </c>
    </row>
    <row spans="1:11" r="43">
      <c t="s" r="A43" s="4">
        <v>501</v>
      </c>
      <c t="s" r="F43" s="4">
        <v>512</v>
      </c>
    </row>
    <row spans="1:11" r="44">
      <c t="s" r="A44" s="4">
        <v>464</v>
      </c>
    </row>
    <row spans="1:11" r="45">
      <c t="s" r="A45" s="3">
        <v>456</v>
      </c>
    </row>
    <row spans="1:11" r="46">
      <c t="s" r="A46" s="4">
        <v>495</v>
      </c>
      <c t="s" r="F46" s="4">
        <v>513</v>
      </c>
    </row>
    <row spans="1:11" r="47">
      <c t="s" r="A47" s="4">
        <v>497</v>
      </c>
      <c t="s" r="F47" s="4">
        <v>514</v>
      </c>
    </row>
    <row spans="1:11" r="48">
      <c t="s" r="A48" s="4">
        <v>501</v>
      </c>
      <c t="s" r="F48" s="4">
        <v>515</v>
      </c>
    </row>
    <row spans="1:11" r="49">
      <c t="s" r="A49" s="4">
        <v>465</v>
      </c>
    </row>
    <row spans="1:11" r="50">
      <c t="s" r="A50" s="3">
        <v>456</v>
      </c>
    </row>
    <row spans="1:11" r="51">
      <c t="s" r="A51" s="4">
        <v>503</v>
      </c>
      <c t="n" r="K51" s="6">
        <v>1000</v>
      </c>
    </row>
    <row spans="1:11" r="52">
      <c t="s" r="A52" s="4">
        <v>495</v>
      </c>
      <c t="s" r="F52" s="4">
        <v>516</v>
      </c>
      <c t="s" r="K52" s="4">
        <v>516</v>
      </c>
    </row>
    <row spans="1:11" r="53">
      <c t="s" r="A53" s="4">
        <v>497</v>
      </c>
      <c t="s" r="E53" s="4">
        <v>517</v>
      </c>
      <c t="s" r="F53" s="4">
        <v>517</v>
      </c>
    </row>
    <row spans="1:11" r="54">
      <c t="s" r="A54" s="4">
        <v>506</v>
      </c>
      <c t="n" r="K54" s="6">
        <v>2</v>
      </c>
    </row>
    <row spans="1:11" r="55">
      <c t="s" r="A55" s="4">
        <v>501</v>
      </c>
      <c t="s" r="E55" s="4">
        <v>515</v>
      </c>
      <c t="s" r="F55" s="4">
        <v>515</v>
      </c>
    </row>
    <row spans="1:11" r="56">
      <c t="s" r="A56" s="4">
        <v>466</v>
      </c>
    </row>
    <row spans="1:11" r="57">
      <c t="s" r="A57" s="3">
        <v>456</v>
      </c>
    </row>
    <row spans="1:11" r="58">
      <c t="s" r="A58" s="4">
        <v>503</v>
      </c>
      <c t="n" r="J58" s="6">
        <v>1100</v>
      </c>
    </row>
    <row spans="1:11" r="59">
      <c t="s" r="A59" s="4">
        <v>495</v>
      </c>
      <c t="s" r="F59" s="4">
        <v>518</v>
      </c>
      <c t="s" r="J59" s="4">
        <v>518</v>
      </c>
    </row>
    <row spans="1:11" r="60">
      <c t="s" r="A60" s="4">
        <v>497</v>
      </c>
      <c t="s" r="D60" s="4">
        <v>519</v>
      </c>
      <c t="s" r="F60" s="4">
        <v>519</v>
      </c>
    </row>
    <row spans="1:11" r="61">
      <c t="s" r="A61" s="4">
        <v>506</v>
      </c>
      <c t="n" r="J61" s="6">
        <v>6</v>
      </c>
    </row>
    <row spans="1:11" r="62">
      <c t="s" r="A62" s="4">
        <v>501</v>
      </c>
      <c t="s" r="D62" s="4">
        <v>520</v>
      </c>
      <c t="s" r="F62" s="4">
        <v>520</v>
      </c>
    </row>
    <row spans="1:11" r="63">
      <c t="s" r="A63" s="4">
        <v>467</v>
      </c>
    </row>
    <row spans="1:11" r="64">
      <c t="s" r="A64" s="3">
        <v>456</v>
      </c>
    </row>
    <row spans="1:11" r="65">
      <c t="s" r="A65" s="4">
        <v>495</v>
      </c>
      <c t="s" r="F65" s="4">
        <v>521</v>
      </c>
    </row>
    <row spans="1:11" r="66">
      <c t="s" r="A66" s="4">
        <v>497</v>
      </c>
      <c t="s" r="F66" s="4">
        <v>522</v>
      </c>
    </row>
    <row spans="1:11" r="67">
      <c t="s" r="A67" s="4">
        <v>501</v>
      </c>
      <c t="s" r="F67" s="4">
        <v>523</v>
      </c>
    </row>
    <row spans="1:11" r="68">
      <c t="s" r="A68" s="4">
        <v>468</v>
      </c>
    </row>
    <row spans="1:11" r="69">
      <c t="s" r="A69" s="3">
        <v>456</v>
      </c>
    </row>
    <row spans="1:11" r="70">
      <c t="s" r="A70" s="4">
        <v>495</v>
      </c>
      <c t="s" r="F70" s="4">
        <v>499</v>
      </c>
    </row>
    <row spans="1:11" r="71">
      <c t="s" r="A71" s="4">
        <v>501</v>
      </c>
      <c t="s" r="F71" s="4">
        <v>512</v>
      </c>
    </row>
    <row spans="1:11" r="72">
      <c t="s" r="A72" s="4">
        <v>469</v>
      </c>
    </row>
    <row spans="1:11" r="73">
      <c t="s" r="A73" s="3">
        <v>456</v>
      </c>
    </row>
    <row spans="1:11" r="74">
      <c t="s" r="A74" s="4">
        <v>495</v>
      </c>
      <c t="s" r="F74" s="4">
        <v>524</v>
      </c>
    </row>
    <row spans="1:11" r="75">
      <c t="s" r="A75" s="4">
        <v>497</v>
      </c>
      <c t="s" r="F75" s="4">
        <v>525</v>
      </c>
    </row>
    <row spans="1:11" r="76">
      <c t="s" r="A76" s="4">
        <v>501</v>
      </c>
      <c t="s" r="F76" s="4">
        <v>515</v>
      </c>
    </row>
    <row spans="1:11" r="77">
      <c t="s" r="A77" s="4">
        <v>470</v>
      </c>
    </row>
    <row spans="1:11" r="78">
      <c t="s" r="A78" s="3">
        <v>456</v>
      </c>
    </row>
    <row spans="1:11" r="79">
      <c t="s" r="A79" s="4">
        <v>503</v>
      </c>
      <c t="n" r="K79" s="6">
        <v>1000</v>
      </c>
    </row>
    <row spans="1:11" r="80">
      <c t="s" r="A80" s="4">
        <v>495</v>
      </c>
      <c t="s" r="F80" s="4">
        <v>526</v>
      </c>
      <c t="s" r="K80" s="4">
        <v>526</v>
      </c>
    </row>
    <row spans="1:11" r="81">
      <c t="s" r="A81" s="4">
        <v>497</v>
      </c>
      <c t="s" r="E81" s="4">
        <v>527</v>
      </c>
      <c t="s" r="F81" s="4">
        <v>527</v>
      </c>
    </row>
    <row spans="1:11" r="82">
      <c t="s" r="A82" s="4">
        <v>506</v>
      </c>
      <c t="n" r="K82" s="6">
        <v>4</v>
      </c>
    </row>
    <row spans="1:11" r="83">
      <c t="s" r="A83" s="4">
        <v>501</v>
      </c>
      <c t="s" r="F83" s="4">
        <v>515</v>
      </c>
    </row>
    <row spans="1:11" r="84">
      <c t="s" r="A84" s="4">
        <v>471</v>
      </c>
    </row>
    <row spans="1:11" r="85">
      <c t="s" r="A85" s="3">
        <v>456</v>
      </c>
    </row>
    <row spans="1:11" r="86">
      <c t="s" r="A86" s="4">
        <v>503</v>
      </c>
      <c t="n" r="J86" s="6">
        <v>1000</v>
      </c>
    </row>
    <row spans="1:11" r="87">
      <c t="s" r="A87" s="4">
        <v>495</v>
      </c>
      <c t="s" r="F87" s="4">
        <v>528</v>
      </c>
      <c t="s" r="J87" s="4">
        <v>528</v>
      </c>
    </row>
    <row spans="1:11" r="88">
      <c t="s" r="A88" s="4">
        <v>497</v>
      </c>
      <c t="s" r="D88" s="4">
        <v>529</v>
      </c>
      <c t="s" r="F88" s="4">
        <v>529</v>
      </c>
    </row>
    <row spans="1:11" r="89">
      <c t="s" r="A89" s="4">
        <v>506</v>
      </c>
      <c t="n" r="J89" s="6">
        <v>15</v>
      </c>
    </row>
    <row spans="1:11" r="90">
      <c t="s" r="A90" s="4">
        <v>501</v>
      </c>
      <c t="s" r="F90" s="4">
        <v>520</v>
      </c>
    </row>
    <row spans="1:11" r="91">
      <c t="s" r="A91" s="4">
        <v>472</v>
      </c>
    </row>
    <row spans="1:11" r="92">
      <c t="s" r="A92" s="3">
        <v>456</v>
      </c>
    </row>
    <row spans="1:11" r="93">
      <c t="s" r="A93" s="4">
        <v>503</v>
      </c>
      <c t="n" r="I93" s="6">
        <v>1000</v>
      </c>
    </row>
    <row spans="1:11" r="94">
      <c t="s" r="A94" s="4">
        <v>495</v>
      </c>
      <c t="s" r="F94" s="4">
        <v>513</v>
      </c>
      <c t="s" r="I94" s="4">
        <v>513</v>
      </c>
    </row>
    <row spans="1:11" r="95">
      <c t="s" r="A95" s="4">
        <v>497</v>
      </c>
      <c t="s" r="B95" s="4">
        <v>530</v>
      </c>
      <c t="s" r="F95" s="4">
        <v>530</v>
      </c>
    </row>
    <row spans="1:11" r="96">
      <c t="s" r="A96" s="4">
        <v>506</v>
      </c>
      <c t="n" r="I96" s="6">
        <v>15</v>
      </c>
    </row>
    <row spans="1:11" r="97">
      <c t="s" r="A97" s="4">
        <v>501</v>
      </c>
      <c t="s" r="B97" s="4">
        <v>512</v>
      </c>
      <c t="s" r="F97" s="4">
        <v>512</v>
      </c>
    </row>
    <row spans="1:11" r="98">
      <c t="s" r="A98" s="4">
        <v>531</v>
      </c>
    </row>
    <row spans="1:11" r="99">
      <c t="s" r="A99" s="3">
        <v>456</v>
      </c>
    </row>
    <row spans="1:11" r="100">
      <c t="s" r="A100" s="4">
        <v>506</v>
      </c>
      <c t="n" r="I100" s="6">
        <v>19</v>
      </c>
    </row>
    <row spans="1:11" r="101">
      <c t="s" r="A101" s="4">
        <v>532</v>
      </c>
      <c t="n" r="B101" s="6">
        <v>14</v>
      </c>
    </row>
    <row spans="1:11" r="102">
      <c t="s" r="A102" s="4">
        <v>533</v>
      </c>
    </row>
    <row spans="1:11" r="103">
      <c t="s" r="A103" s="3">
        <v>456</v>
      </c>
    </row>
    <row spans="1:11" r="104">
      <c t="s" r="A104" s="4">
        <v>506</v>
      </c>
      <c t="n" r="J104" s="6">
        <v>22</v>
      </c>
    </row>
    <row spans="1:11" r="105">
      <c t="s" r="A105" s="4">
        <v>532</v>
      </c>
      <c t="n" r="D105" s="6">
        <v>19</v>
      </c>
    </row>
    <row spans="1:11" r="106">
      <c t="s" r="A106" s="4">
        <v>534</v>
      </c>
    </row>
    <row spans="1:11" r="107">
      <c t="s" r="A107" s="3">
        <v>456</v>
      </c>
    </row>
    <row spans="1:11" r="108">
      <c t="s" r="A108" s="4">
        <v>506</v>
      </c>
      <c t="n" r="K108" s="6">
        <v>6</v>
      </c>
    </row>
    <row spans="1:11" r="109">
      <c t="s" r="A109" s="4">
        <v>532</v>
      </c>
      <c t="n" r="E109" s="6">
        <v>15</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spans="1:5" r="1">
      <c t="s" r="A1" s="1">
        <v>535</v>
      </c>
      <c t="s" r="B1" s="2">
        <v>474</v>
      </c>
      <c t="s" r="D1" s="2">
        <v>1</v>
      </c>
    </row>
    <row spans="1:5" r="2">
      <c t="s" r="B2" s="2">
        <v>476</v>
      </c>
      <c t="s" r="C2" s="2">
        <v>536</v>
      </c>
      <c t="s" r="D2" s="2">
        <v>2</v>
      </c>
      <c t="s" r="E2" s="2">
        <v>537</v>
      </c>
    </row>
    <row spans="1:5" r="3">
      <c t="s" r="A3" s="4">
        <v>538</v>
      </c>
    </row>
    <row spans="1:5" r="4">
      <c t="s" r="A4" s="3">
        <v>539</v>
      </c>
    </row>
    <row spans="1:5" r="5">
      <c t="s" r="A5" s="4">
        <v>540</v>
      </c>
      <c t="s" r="E5" s="4">
        <v>541</v>
      </c>
    </row>
    <row spans="1:5" r="6">
      <c t="s" r="A6" s="4">
        <v>542</v>
      </c>
    </row>
    <row spans="1:5" r="7">
      <c t="s" r="A7" s="3">
        <v>539</v>
      </c>
    </row>
    <row spans="1:5" r="8">
      <c t="s" r="A8" s="4">
        <v>540</v>
      </c>
      <c t="s" r="E8" s="4">
        <v>543</v>
      </c>
    </row>
    <row spans="1:5" r="9">
      <c t="s" r="A9" s="4">
        <v>544</v>
      </c>
    </row>
    <row spans="1:5" r="10">
      <c t="s" r="A10" s="3">
        <v>539</v>
      </c>
    </row>
    <row spans="1:5" r="11">
      <c t="s" r="A11" s="4">
        <v>540</v>
      </c>
      <c t="s" r="D11" s="4">
        <v>399</v>
      </c>
    </row>
    <row spans="1:5" r="12">
      <c t="s" r="A12" s="4">
        <v>545</v>
      </c>
    </row>
    <row spans="1:5" r="13">
      <c t="s" r="A13" s="3">
        <v>539</v>
      </c>
    </row>
    <row spans="1:5" r="14">
      <c t="s" r="A14" s="4">
        <v>546</v>
      </c>
      <c t="n" r="E14" s="6">
        <v>500</v>
      </c>
    </row>
    <row spans="1:5" r="15">
      <c t="s" r="A15" s="4">
        <v>547</v>
      </c>
      <c t="s" r="C15" s="4">
        <v>505</v>
      </c>
    </row>
    <row spans="1:5" r="16">
      <c t="s" r="A16" s="4">
        <v>548</v>
      </c>
      <c t="n" r="D16" s="6">
        <v>8</v>
      </c>
    </row>
    <row spans="1:5" r="17">
      <c t="s" r="A17" s="4">
        <v>549</v>
      </c>
    </row>
    <row spans="1:5" r="18">
      <c t="s" r="A18" s="3">
        <v>539</v>
      </c>
    </row>
    <row spans="1:5" r="19">
      <c t="s" r="A19" s="4">
        <v>546</v>
      </c>
      <c t="n" r="E19" s="6">
        <v>500</v>
      </c>
    </row>
    <row spans="1:5" r="20">
      <c t="s" r="A20" s="4">
        <v>547</v>
      </c>
      <c t="s" r="C20" s="4">
        <v>511</v>
      </c>
    </row>
    <row spans="1:5" r="21">
      <c t="s" r="A21" s="4">
        <v>548</v>
      </c>
      <c t="n" r="D21" s="5">
        <v>25</v>
      </c>
    </row>
    <row spans="1:5" r="22">
      <c t="s" r="A22" s="4">
        <v>550</v>
      </c>
    </row>
    <row spans="1:5" r="23">
      <c t="s" r="A23" s="3">
        <v>539</v>
      </c>
    </row>
    <row spans="1:5" r="24">
      <c t="s" r="A24" s="4">
        <v>546</v>
      </c>
      <c t="n" r="D24" s="6">
        <v>500</v>
      </c>
    </row>
    <row spans="1:5" r="25">
      <c t="s" r="A25" s="4">
        <v>547</v>
      </c>
      <c t="s" r="D25" s="4">
        <v>500</v>
      </c>
    </row>
    <row spans="1:5" r="26">
      <c t="s" r="A26" s="4">
        <v>548</v>
      </c>
      <c t="n" r="D26" s="6">
        <v>19</v>
      </c>
    </row>
    <row spans="1:5" r="27">
      <c t="s" r="A27" s="4">
        <v>551</v>
      </c>
    </row>
    <row spans="1:5" r="28">
      <c t="s" r="A28" s="3">
        <v>539</v>
      </c>
    </row>
    <row spans="1:5" r="29">
      <c t="s" r="A29" s="4">
        <v>546</v>
      </c>
      <c t="n" r="B29" s="6">
        <v>1250</v>
      </c>
    </row>
    <row spans="1:5" r="30">
      <c t="s" r="A30" s="4">
        <v>547</v>
      </c>
      <c t="s" r="B30" s="4">
        <v>498</v>
      </c>
    </row>
    <row spans="1:5" r="31">
      <c t="s" r="A31" s="4">
        <v>552</v>
      </c>
    </row>
    <row spans="1:5" r="32">
      <c t="s" r="A32" s="3">
        <v>539</v>
      </c>
    </row>
    <row spans="1:5" r="33">
      <c t="s" r="A33" s="4">
        <v>546</v>
      </c>
      <c t="n" r="D33" s="5">
        <v>676</v>
      </c>
    </row>
    <row spans="1:5" r="34">
      <c t="s" r="A34" s="4">
        <v>553</v>
      </c>
      <c t="n" r="D34" s="6">
        <v>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A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spans="1:30" r="1">
      <c t="s" r="A1" s="1">
        <v>554</v>
      </c>
      <c t="s" r="C1" s="2">
        <v>555</v>
      </c>
      <c t="s" r="D1" s="2">
        <v>14</v>
      </c>
      <c t="s" r="E1" s="2">
        <v>351</v>
      </c>
      <c t="s" r="F1" s="2">
        <v>556</v>
      </c>
      <c t="s" r="G1" s="2">
        <v>351</v>
      </c>
      <c t="s" r="H1" s="2">
        <v>14</v>
      </c>
      <c t="s" r="I1" s="2">
        <v>557</v>
      </c>
      <c t="s" r="J1" s="2">
        <v>349</v>
      </c>
      <c t="s" r="K1" s="2">
        <v>350</v>
      </c>
      <c t="s" r="L1" s="2">
        <v>351</v>
      </c>
      <c t="s" r="M1" s="2">
        <v>14</v>
      </c>
      <c t="s" r="N1" s="2">
        <v>352</v>
      </c>
      <c t="s" r="O1" s="2">
        <v>353</v>
      </c>
      <c t="s" r="P1" s="2">
        <v>354</v>
      </c>
      <c t="s" r="Q1" s="2">
        <v>57</v>
      </c>
      <c t="s" r="R1" s="2">
        <v>558</v>
      </c>
      <c t="s" r="S1" s="2">
        <v>559</v>
      </c>
      <c t="s" r="T1" s="2">
        <v>560</v>
      </c>
      <c t="s" r="U1" s="2">
        <v>349</v>
      </c>
      <c t="s" r="V1" s="2">
        <v>14</v>
      </c>
      <c t="s" r="W1" s="2">
        <v>352</v>
      </c>
      <c t="s" r="X1" s="2">
        <v>353</v>
      </c>
      <c t="s" r="Y1" s="2">
        <v>57</v>
      </c>
      <c t="s" r="Z1" s="2">
        <v>558</v>
      </c>
      <c t="s" r="AA1" s="2">
        <v>559</v>
      </c>
      <c t="s" r="AB1" s="2">
        <v>2</v>
      </c>
      <c t="s" r="AC1" s="2">
        <v>14</v>
      </c>
      <c t="s" r="AD1" s="2">
        <v>57</v>
      </c>
    </row>
    <row spans="1:30" r="2">
      <c t="s" r="A2" s="3">
        <v>561</v>
      </c>
    </row>
    <row spans="1:30" r="3">
      <c t="s" r="A3" s="4">
        <v>562</v>
      </c>
      <c t="s" r="B3" s="4">
        <v>60</v>
      </c>
      <c t="n" r="AB3" s="6">
        <v>7000</v>
      </c>
      <c t="n" r="AC3" s="6">
        <v>8546</v>
      </c>
      <c t="n" r="AD3" s="6">
        <v>3984</v>
      </c>
    </row>
    <row spans="1:30" r="4">
      <c t="s" r="A4" s="4">
        <v>563</v>
      </c>
    </row>
    <row spans="1:30" r="5">
      <c t="s" r="A5" s="3">
        <v>561</v>
      </c>
    </row>
    <row spans="1:30" r="6">
      <c t="s" r="A6" s="4">
        <v>562</v>
      </c>
      <c t="n" r="L6" s="6">
        <v>950</v>
      </c>
      <c t="n" r="P6" s="6">
        <v>1500</v>
      </c>
      <c t="n" r="T6" s="6">
        <v>1000</v>
      </c>
    </row>
    <row spans="1:30" r="7">
      <c t="s" r="A7" s="4">
        <v>564</v>
      </c>
      <c t="n" r="E7" s="8">
        <v>2.6</v>
      </c>
      <c t="n" r="F7" s="8">
        <v>9.5</v>
      </c>
      <c t="n" r="G7" s="8">
        <v>12.1</v>
      </c>
      <c t="n" r="O7" s="8">
        <v>2.1</v>
      </c>
      <c t="n" r="P7" s="8">
        <v>18.1</v>
      </c>
      <c t="n" r="S7" s="8">
        <v>2.8</v>
      </c>
      <c t="n" r="T7" s="8">
        <v>17.2</v>
      </c>
      <c t="n" r="X7" s="8">
        <v>20.2</v>
      </c>
      <c t="n" r="AA7" s="5">
        <v>20</v>
      </c>
    </row>
    <row spans="1:30" r="8">
      <c t="s" r="A8" s="4">
        <v>565</v>
      </c>
    </row>
    <row spans="1:30" r="9">
      <c t="s" r="A9" s="3">
        <v>561</v>
      </c>
    </row>
    <row spans="1:30" r="10">
      <c t="s" r="A10" s="4">
        <v>562</v>
      </c>
      <c t="n" r="C10" s="6">
        <v>850</v>
      </c>
    </row>
    <row spans="1:30" r="11">
      <c t="s" r="A11" s="4">
        <v>564</v>
      </c>
      <c t="n" r="C11" s="5">
        <v>7</v>
      </c>
    </row>
    <row spans="1:30" r="12">
      <c t="s" r="A12" s="4">
        <v>566</v>
      </c>
    </row>
    <row spans="1:30" r="13">
      <c t="s" r="A13" s="3">
        <v>561</v>
      </c>
    </row>
    <row spans="1:30" r="14">
      <c t="s" r="A14" s="4">
        <v>562</v>
      </c>
      <c t="n" r="K14" s="6">
        <v>1750</v>
      </c>
      <c t="n" r="O14" s="6">
        <v>1700</v>
      </c>
      <c t="n" r="S14" s="6">
        <v>1400</v>
      </c>
    </row>
    <row spans="1:30" r="15">
      <c t="s" r="A15" s="4">
        <v>564</v>
      </c>
      <c t="n" r="J15" s="8">
        <v>4.5</v>
      </c>
      <c t="n" r="K15" s="8">
        <v>16.9</v>
      </c>
      <c t="n" r="N15" s="8">
        <v>2.4</v>
      </c>
      <c t="n" r="O15" s="8">
        <v>19.6</v>
      </c>
      <c t="n" r="R15" s="8">
        <v>5.6</v>
      </c>
      <c t="n" r="S15" s="8">
        <v>21.5</v>
      </c>
      <c t="n" r="U15" s="8">
        <v>21.4</v>
      </c>
      <c t="n" r="W15" s="5">
        <v>22</v>
      </c>
      <c t="n" r="Z15" s="8">
        <v>27.1</v>
      </c>
    </row>
    <row spans="1:30" r="16">
      <c t="s" r="A16" s="4">
        <v>567</v>
      </c>
    </row>
    <row spans="1:30" r="17">
      <c t="s" r="A17" s="3">
        <v>561</v>
      </c>
    </row>
    <row spans="1:30" r="18">
      <c t="s" r="A18" s="4">
        <v>562</v>
      </c>
      <c t="n" r="N18" s="6">
        <v>1500</v>
      </c>
      <c t="n" r="R18" s="6">
        <v>650</v>
      </c>
    </row>
    <row spans="1:30" r="19">
      <c t="s" r="A19" s="4">
        <v>564</v>
      </c>
      <c t="n" r="M19" s="8">
        <v>3.4</v>
      </c>
      <c t="n" r="N19" s="8">
        <v>16.4</v>
      </c>
      <c t="n" r="Q19" s="8">
        <v>1.5</v>
      </c>
      <c t="n" r="R19" s="8">
        <v>9.300000000000001</v>
      </c>
      <c t="n" r="V19" s="8">
        <v>19.8</v>
      </c>
      <c t="n" r="Y19" s="8">
        <v>10.8</v>
      </c>
    </row>
    <row spans="1:30" r="20">
      <c t="s" r="A20" s="4">
        <v>568</v>
      </c>
    </row>
    <row spans="1:30" r="21">
      <c t="s" r="A21" s="3">
        <v>561</v>
      </c>
    </row>
    <row spans="1:30" r="22">
      <c t="s" r="A22" s="4">
        <v>562</v>
      </c>
      <c t="n" r="M22" s="6">
        <v>1500</v>
      </c>
    </row>
    <row spans="1:30" r="23">
      <c t="s" r="A23" s="4">
        <v>564</v>
      </c>
      <c t="n" r="D23" s="8">
        <v>3.9</v>
      </c>
      <c t="n" r="H23" s="8">
        <v>18.9</v>
      </c>
      <c t="n" r="I23" s="5">
        <v>15</v>
      </c>
    </row>
    <row spans="1:30" r="24">
      <c r="A24" t="n"/>
    </row>
    <row spans="1:30" r="25">
      <c t="s" r="A25" s="4">
        <v>60</v>
      </c>
      <c t="s" r="B25" s="4">
        <v>80</v>
      </c>
    </row>
  </sheetData>
  <mergeCells count="3">
    <mergeCell ref="A1:B1"/>
    <mergeCell ref="A24:AC24"/>
    <mergeCell ref="B25:AC2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9</v>
      </c>
      <c t="s" r="B1" s="2">
        <v>1</v>
      </c>
    </row>
    <row spans="1:4" r="2">
      <c t="s" r="B2" s="2">
        <v>2</v>
      </c>
      <c t="s" r="C2" s="2">
        <v>14</v>
      </c>
      <c t="s" r="D2" s="2">
        <v>57</v>
      </c>
    </row>
    <row spans="1:4" r="3">
      <c t="s" r="A3" s="3">
        <v>570</v>
      </c>
    </row>
    <row spans="1:4" r="4">
      <c t="s" r="A4" s="4">
        <v>571</v>
      </c>
      <c t="s" r="B4" s="4">
        <v>572</v>
      </c>
      <c t="s" r="C4" s="4">
        <v>572</v>
      </c>
      <c t="s" r="D4" s="4">
        <v>573</v>
      </c>
    </row>
    <row spans="1:4" r="5">
      <c t="s" r="A5" s="4">
        <v>574</v>
      </c>
      <c t="s" r="B5" s="4">
        <v>575</v>
      </c>
    </row>
    <row spans="1:4" r="6">
      <c t="s" r="A6" s="4">
        <v>576</v>
      </c>
      <c t="n" r="B6" s="6">
        <v>3400</v>
      </c>
    </row>
    <row spans="1:4" r="7">
      <c t="s" r="A7" s="4">
        <v>577</v>
      </c>
      <c t="n" r="B7" s="5">
        <v>270</v>
      </c>
    </row>
    <row spans="1:4" r="8">
      <c t="s" r="A8" s="4">
        <v>578</v>
      </c>
      <c t="n" r="B8" s="5">
        <v>318</v>
      </c>
      <c t="n" r="C8" s="6">
        <v>344</v>
      </c>
      <c t="n" r="D8" s="6">
        <v>314</v>
      </c>
    </row>
    <row spans="1:4" r="9">
      <c t="s" r="A9" s="4">
        <v>579</v>
      </c>
      <c t="n" r="B9" s="5">
        <v>2</v>
      </c>
      <c t="n" r="C9" s="5">
        <v>7</v>
      </c>
      <c t="n" r="D9" s="6">
        <v>15</v>
      </c>
    </row>
    <row spans="1:4" r="10">
      <c t="s" r="A10" s="4">
        <v>580</v>
      </c>
      <c t="n" r="B10" s="6">
        <v>104</v>
      </c>
      <c t="n" r="C10" s="5">
        <v>101</v>
      </c>
    </row>
    <row spans="1:4" r="11">
      <c t="s" r="A11" s="4">
        <v>581</v>
      </c>
    </row>
    <row spans="1:4" r="12">
      <c t="s" r="A12" s="3">
        <v>570</v>
      </c>
    </row>
    <row spans="1:4" r="13">
      <c t="s" r="A13" s="4">
        <v>582</v>
      </c>
      <c t="n" r="B13" s="5">
        <v>2005</v>
      </c>
    </row>
    <row spans="1:4" r="14">
      <c t="s" r="A14" s="4">
        <v>583</v>
      </c>
      <c t="n" r="B14" s="5">
        <v>2008</v>
      </c>
    </row>
    <row spans="1:4" r="15">
      <c t="s" r="A15" s="4">
        <v>584</v>
      </c>
    </row>
    <row spans="1:4" r="16">
      <c t="s" r="A16" s="3">
        <v>570</v>
      </c>
    </row>
    <row spans="1:4" r="17">
      <c t="s" r="A17" s="4">
        <v>582</v>
      </c>
      <c t="n" r="B17" s="5">
        <v>2007</v>
      </c>
    </row>
    <row spans="1:4" r="18">
      <c t="s" r="A18" s="4">
        <v>583</v>
      </c>
      <c t="n" r="B18" s="5">
        <v>2012</v>
      </c>
    </row>
    <row spans="1:4" r="19">
      <c t="s" r="A19" s="4">
        <v>585</v>
      </c>
    </row>
    <row spans="1:4" r="20">
      <c t="s" r="A20" s="3">
        <v>570</v>
      </c>
    </row>
    <row spans="1:4" r="21">
      <c t="s" r="A21" s="4">
        <v>586</v>
      </c>
      <c t="n" r="B21" s="6">
        <v>6</v>
      </c>
      <c t="n" r="C21" s="6">
        <v>26</v>
      </c>
    </row>
    <row spans="1:4" r="22">
      <c t="s" r="A22" s="4">
        <v>587</v>
      </c>
    </row>
    <row spans="1:4" r="23">
      <c t="s" r="A23" s="3">
        <v>570</v>
      </c>
    </row>
    <row spans="1:4" r="24">
      <c t="s" r="A24" s="4">
        <v>588</v>
      </c>
      <c t="s" r="B24" s="4">
        <v>589</v>
      </c>
    </row>
    <row spans="1:4" r="25">
      <c t="s" r="A25" s="4">
        <v>583</v>
      </c>
      <c t="n" r="B25" s="5">
        <v>2005</v>
      </c>
    </row>
    <row spans="1:4" r="26">
      <c t="s" r="A26" s="4">
        <v>590</v>
      </c>
    </row>
    <row spans="1:4" r="27">
      <c t="s" r="A27" s="3">
        <v>570</v>
      </c>
    </row>
    <row spans="1:4" r="28">
      <c t="s" r="A28" s="4">
        <v>588</v>
      </c>
      <c t="s" r="B28" s="4">
        <v>591</v>
      </c>
    </row>
    <row spans="1:4" r="29">
      <c t="s" r="A29" s="4">
        <v>583</v>
      </c>
      <c t="n" r="B29" s="5">
        <v>20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92</v>
      </c>
      <c t="s" r="C1" s="2">
        <v>1</v>
      </c>
    </row>
    <row spans="1:5" r="2">
      <c t="s" r="C2" s="2">
        <v>2</v>
      </c>
      <c t="s" r="D2" s="2">
        <v>14</v>
      </c>
      <c t="s" r="E2" s="2">
        <v>57</v>
      </c>
    </row>
    <row spans="1:5" r="3">
      <c t="s" r="A3" s="3">
        <v>593</v>
      </c>
    </row>
    <row spans="1:5" r="4">
      <c t="s" r="A4" s="4">
        <v>594</v>
      </c>
      <c t="n" r="C4" s="6">
        <v>9217</v>
      </c>
      <c t="n" r="D4" s="6">
        <v>7770</v>
      </c>
      <c t="n" r="E4" s="6">
        <v>6677</v>
      </c>
    </row>
    <row spans="1:5" r="5">
      <c t="s" r="A5" s="4">
        <v>595</v>
      </c>
      <c t="n" r="C5" s="5">
        <v>759</v>
      </c>
      <c t="n" r="D5" s="5">
        <v>697</v>
      </c>
      <c t="n" r="E5" s="5">
        <v>544</v>
      </c>
    </row>
    <row spans="1:5" r="6">
      <c t="s" r="A6" s="4">
        <v>73</v>
      </c>
      <c t="s" r="B6" s="4">
        <v>60</v>
      </c>
      <c t="n" r="C6" s="6">
        <v>9976</v>
      </c>
      <c t="n" r="D6" s="6">
        <v>8467</v>
      </c>
      <c t="n" r="E6" s="6">
        <v>7221</v>
      </c>
    </row>
    <row spans="1:5" r="7">
      <c r="A7" t="n"/>
    </row>
    <row spans="1:5" r="8">
      <c t="s" r="A8" s="4">
        <v>60</v>
      </c>
      <c t="s" r="B8" s="4">
        <v>80</v>
      </c>
    </row>
  </sheetData>
  <mergeCells count="4">
    <mergeCell ref="A1:B2"/>
    <mergeCell ref="C1:E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spans="1:5" r="1">
      <c t="s" r="A1" s="1">
        <v>81</v>
      </c>
      <c t="s" r="C1" s="2">
        <v>1</v>
      </c>
    </row>
    <row spans="1:5" r="2">
      <c t="s" r="C2" s="2">
        <v>2</v>
      </c>
      <c t="s" r="D2" s="2">
        <v>14</v>
      </c>
      <c t="s" r="E2" s="2">
        <v>57</v>
      </c>
    </row>
    <row spans="1:5" r="3">
      <c t="s" r="A3" s="3">
        <v>82</v>
      </c>
    </row>
    <row spans="1:5" r="4">
      <c t="s" r="A4" s="4">
        <v>83</v>
      </c>
      <c t="s" r="B4" s="4">
        <v>60</v>
      </c>
      <c t="n" r="C4" s="6">
        <v>6345</v>
      </c>
      <c t="n" r="D4" s="6">
        <v>5385</v>
      </c>
      <c t="n" r="E4" s="6">
        <v>4535</v>
      </c>
    </row>
    <row spans="1:5" r="5">
      <c t="s" r="A5" s="3">
        <v>84</v>
      </c>
    </row>
    <row spans="1:5" r="6">
      <c t="s" r="A6" s="4">
        <v>85</v>
      </c>
      <c t="s" r="B6" s="4">
        <v>60</v>
      </c>
      <c t="n" r="C6" s="5">
        <v>-510</v>
      </c>
      <c t="n" r="D6" s="5">
        <v>-329</v>
      </c>
      <c t="n" r="E6" s="5">
        <v>100</v>
      </c>
    </row>
    <row spans="1:5" r="7">
      <c t="s" r="A7" s="4">
        <v>86</v>
      </c>
      <c t="s" r="B7" s="4">
        <v>60</v>
      </c>
      <c t="n" r="C7" s="5">
        <v>11</v>
      </c>
      <c t="n" r="D7" s="5">
        <v>-12</v>
      </c>
      <c t="n" r="E7" s="5">
        <v>5</v>
      </c>
    </row>
    <row spans="1:5" r="8">
      <c t="s" r="A8" s="4">
        <v>71</v>
      </c>
      <c t="s" r="B8" s="4">
        <v>60</v>
      </c>
      <c t="n" r="C8" s="5">
        <v>1</v>
      </c>
      <c t="n" r="D8" s="5">
        <v>-10</v>
      </c>
      <c t="n" r="E8" s="5">
        <v>-1</v>
      </c>
    </row>
    <row spans="1:5" r="9">
      <c t="s" r="A9" s="4">
        <v>87</v>
      </c>
      <c t="s" r="B9" s="4">
        <v>60</v>
      </c>
      <c t="n" r="C9" s="5">
        <v>-498</v>
      </c>
      <c t="n" r="D9" s="5">
        <v>-351</v>
      </c>
      <c t="n" r="E9" s="5">
        <v>104</v>
      </c>
    </row>
    <row spans="1:5" r="10">
      <c t="s" r="A10" s="4">
        <v>88</v>
      </c>
      <c t="s" r="B10" s="4">
        <v>60</v>
      </c>
      <c t="n" r="C10" s="6">
        <v>5847</v>
      </c>
      <c t="n" r="D10" s="6">
        <v>5034</v>
      </c>
      <c t="n" r="E10" s="6">
        <v>4639</v>
      </c>
    </row>
    <row spans="1:5" r="11">
      <c r="A11" t="n"/>
    </row>
    <row spans="1:5" r="12">
      <c t="s" r="A12" s="4">
        <v>60</v>
      </c>
      <c t="s" r="B12" s="4">
        <v>80</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s>
  <sheetData>
    <row spans="1:5" r="1">
      <c t="s" r="A1" s="1">
        <v>596</v>
      </c>
      <c t="s" r="C1" s="2">
        <v>1</v>
      </c>
    </row>
    <row spans="1:5" r="2">
      <c t="s" r="C2" s="2">
        <v>2</v>
      </c>
      <c t="s" r="D2" s="2">
        <v>14</v>
      </c>
      <c t="s" r="E2" s="2">
        <v>57</v>
      </c>
    </row>
    <row spans="1:5" r="3">
      <c t="s" r="A3" s="3">
        <v>597</v>
      </c>
    </row>
    <row spans="1:5" r="4">
      <c t="s" r="A4" s="4">
        <v>598</v>
      </c>
      <c t="n" r="C4" s="6">
        <v>2884</v>
      </c>
      <c t="n" r="D4" s="6">
        <v>2503</v>
      </c>
      <c t="n" r="E4" s="6">
        <v>2060</v>
      </c>
    </row>
    <row spans="1:5" r="5">
      <c t="s" r="A5" s="4">
        <v>599</v>
      </c>
      <c t="n" r="C5" s="5">
        <v>373</v>
      </c>
      <c t="n" r="D5" s="5">
        <v>346</v>
      </c>
      <c t="n" r="E5" s="5">
        <v>302</v>
      </c>
    </row>
    <row spans="1:5" r="6">
      <c t="s" r="A6" s="4">
        <v>595</v>
      </c>
      <c t="n" r="C6" s="5">
        <v>258</v>
      </c>
      <c t="n" r="D6" s="5">
        <v>265</v>
      </c>
      <c t="n" r="E6" s="5">
        <v>230</v>
      </c>
    </row>
    <row spans="1:5" r="7">
      <c t="s" r="A7" s="4">
        <v>600</v>
      </c>
      <c t="n" r="C7" s="5">
        <v>3515</v>
      </c>
      <c t="n" r="D7" s="5">
        <v>3114</v>
      </c>
      <c t="n" r="E7" s="5">
        <v>2592</v>
      </c>
    </row>
    <row spans="1:5" r="8">
      <c t="s" r="A8" s="3">
        <v>601</v>
      </c>
    </row>
    <row spans="1:5" r="9">
      <c t="s" r="A9" s="4">
        <v>598</v>
      </c>
      <c t="n" r="C9" s="5">
        <v>127</v>
      </c>
      <c t="n" r="D9" s="5">
        <v>-12</v>
      </c>
      <c t="n" r="E9" s="5">
        <v>114</v>
      </c>
    </row>
    <row spans="1:5" r="10">
      <c t="s" r="A10" s="4">
        <v>599</v>
      </c>
      <c t="n" r="C10" s="5">
        <v>-11</v>
      </c>
      <c t="n" r="D10" s="5">
        <v>4</v>
      </c>
      <c t="n" r="E10" s="5">
        <v>1</v>
      </c>
    </row>
    <row spans="1:5" r="11">
      <c t="s" r="A11" s="4">
        <v>595</v>
      </c>
      <c t="n" r="C11" s="5">
        <v>0</v>
      </c>
      <c t="n" r="D11" s="5">
        <v>-24</v>
      </c>
      <c t="n" r="E11" s="5">
        <v>-21</v>
      </c>
    </row>
    <row spans="1:5" r="12">
      <c t="s" r="A12" s="4">
        <v>602</v>
      </c>
      <c t="n" r="C12" s="5">
        <v>116</v>
      </c>
      <c t="n" r="D12" s="5">
        <v>-32</v>
      </c>
      <c t="n" r="E12" s="5">
        <v>94</v>
      </c>
    </row>
    <row spans="1:5" r="13">
      <c t="s" r="A13" s="4">
        <v>90</v>
      </c>
      <c t="s" r="B13" s="4">
        <v>60</v>
      </c>
      <c t="n" r="C13" s="6">
        <v>3631</v>
      </c>
      <c t="n" r="D13" s="6">
        <v>3082</v>
      </c>
      <c t="n" r="E13" s="6">
        <v>2686</v>
      </c>
    </row>
    <row spans="1:5" r="14">
      <c r="A14" t="n"/>
    </row>
    <row spans="1:5" r="15">
      <c t="s" r="A15" s="4">
        <v>60</v>
      </c>
      <c t="s" r="B15" s="4">
        <v>80</v>
      </c>
    </row>
  </sheetData>
  <mergeCells count="4">
    <mergeCell ref="A1:B2"/>
    <mergeCell ref="C1:E1"/>
    <mergeCell ref="A14:D14"/>
    <mergeCell ref="B15:D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spans="1:5" r="1">
      <c t="s" r="A1" s="1">
        <v>603</v>
      </c>
      <c t="s" r="C1" s="2">
        <v>1</v>
      </c>
    </row>
    <row spans="1:5" r="2">
      <c t="s" r="C2" s="2">
        <v>2</v>
      </c>
      <c t="s" r="D2" s="2">
        <v>14</v>
      </c>
      <c t="s" r="E2" s="2">
        <v>57</v>
      </c>
    </row>
    <row spans="1:5" r="3">
      <c t="s" r="A3" s="3">
        <v>604</v>
      </c>
    </row>
    <row spans="1:5" r="4">
      <c t="s" r="A4" s="4">
        <v>605</v>
      </c>
      <c t="n" r="C4" s="6">
        <v>3492</v>
      </c>
      <c t="n" r="D4" s="6">
        <v>2964</v>
      </c>
      <c t="n" r="E4" s="6">
        <v>2527</v>
      </c>
    </row>
    <row spans="1:5" r="5">
      <c t="s" r="A5" s="4">
        <v>606</v>
      </c>
      <c t="n" r="C5" s="5">
        <v>235</v>
      </c>
      <c t="n" r="D5" s="5">
        <v>227</v>
      </c>
      <c t="n" r="E5" s="5">
        <v>197</v>
      </c>
    </row>
    <row spans="1:5" r="6">
      <c t="s" r="A6" s="4">
        <v>607</v>
      </c>
      <c t="n" r="C6" s="5">
        <v>-96</v>
      </c>
      <c t="n" r="D6" s="5">
        <v>-109</v>
      </c>
      <c t="n" r="E6" s="5">
        <v>-38</v>
      </c>
    </row>
    <row spans="1:5" r="7">
      <c t="s" r="A7" s="4">
        <v>90</v>
      </c>
      <c t="s" r="B7" s="4">
        <v>60</v>
      </c>
      <c t="n" r="C7" s="6">
        <v>3631</v>
      </c>
      <c t="n" r="D7" s="6">
        <v>3082</v>
      </c>
      <c t="n" r="E7" s="6">
        <v>2686</v>
      </c>
    </row>
    <row spans="1:5" r="8">
      <c r="A8" t="n"/>
    </row>
    <row spans="1:5" r="9">
      <c t="s" r="A9" s="4">
        <v>60</v>
      </c>
      <c t="s" r="B9" s="4">
        <v>80</v>
      </c>
    </row>
  </sheetData>
  <mergeCells count="4">
    <mergeCell ref="A1:B2"/>
    <mergeCell ref="C1:E1"/>
    <mergeCell ref="A8:D8"/>
    <mergeCell ref="B9:D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8</v>
      </c>
      <c t="s" r="B1" s="2">
        <v>2</v>
      </c>
      <c t="s" r="C1" s="2">
        <v>14</v>
      </c>
    </row>
    <row spans="1:3" r="2">
      <c t="s" r="A2" s="3">
        <v>609</v>
      </c>
    </row>
    <row spans="1:3" r="3">
      <c t="s" r="A3" s="4">
        <v>610</v>
      </c>
      <c t="n" r="B3" s="6">
        <v>272</v>
      </c>
      <c t="n" r="C3" s="6">
        <v>252</v>
      </c>
    </row>
    <row spans="1:3" r="4">
      <c t="s" r="A4" s="4">
        <v>611</v>
      </c>
      <c t="n" r="B4" s="5">
        <v>440</v>
      </c>
      <c t="n" r="C4" s="5">
        <v>447</v>
      </c>
    </row>
    <row spans="1:3" r="5">
      <c t="s" r="A5" s="4">
        <v>612</v>
      </c>
      <c t="n" r="B5" s="5">
        <v>121</v>
      </c>
      <c t="n" r="C5" s="5">
        <v>117</v>
      </c>
    </row>
    <row spans="1:3" r="6">
      <c t="s" r="A6" s="4">
        <v>613</v>
      </c>
      <c t="n" r="B6" s="5">
        <v>283</v>
      </c>
      <c t="n" r="C6" s="5">
        <v>275</v>
      </c>
    </row>
    <row spans="1:3" r="7">
      <c t="s" r="A7" s="4">
        <v>614</v>
      </c>
      <c t="n" r="B7" s="5">
        <v>0</v>
      </c>
      <c t="n" r="C7" s="5">
        <v>104</v>
      </c>
    </row>
    <row spans="1:3" r="8">
      <c t="s" r="A8" s="4">
        <v>615</v>
      </c>
      <c t="n" r="B8" s="5">
        <v>45</v>
      </c>
      <c t="n" r="C8" s="5">
        <v>66</v>
      </c>
    </row>
    <row spans="1:3" r="9">
      <c t="s" r="A9" s="4">
        <v>616</v>
      </c>
      <c t="n" r="B9" s="5">
        <v>30</v>
      </c>
      <c t="n" r="C9" s="5">
        <v>120</v>
      </c>
    </row>
    <row spans="1:3" r="10">
      <c t="s" r="A10" s="4">
        <v>71</v>
      </c>
      <c t="n" r="B10" s="5">
        <v>279</v>
      </c>
      <c t="n" r="C10" s="5">
        <v>281</v>
      </c>
    </row>
    <row spans="1:3" r="11">
      <c t="s" r="A11" s="4">
        <v>617</v>
      </c>
      <c t="n" r="B11" s="5">
        <v>1470</v>
      </c>
      <c t="n" r="C11" s="5">
        <v>1662</v>
      </c>
    </row>
    <row spans="1:3" r="12">
      <c t="s" r="A12" s="4">
        <v>618</v>
      </c>
      <c t="n" r="B12" s="5">
        <v>-6</v>
      </c>
      <c t="n" r="C12" s="5">
        <v>-26</v>
      </c>
    </row>
    <row spans="1:3" r="13">
      <c t="s" r="A13" s="4">
        <v>619</v>
      </c>
      <c t="n" r="B13" s="5">
        <v>1464</v>
      </c>
      <c t="n" r="C13" s="5">
        <v>1636</v>
      </c>
    </row>
    <row spans="1:3" r="14">
      <c t="s" r="A14" s="3">
        <v>620</v>
      </c>
    </row>
    <row spans="1:3" r="15">
      <c t="s" r="A15" s="4">
        <v>621</v>
      </c>
      <c t="n" r="B15" s="5">
        <v>-61</v>
      </c>
      <c t="n" r="C15" s="5">
        <v>-97</v>
      </c>
    </row>
    <row spans="1:3" r="16">
      <c t="s" r="A16" s="4">
        <v>622</v>
      </c>
      <c t="n" r="B16" s="5">
        <v>-1156</v>
      </c>
      <c t="n" r="C16" s="5">
        <v>-1236</v>
      </c>
    </row>
    <row spans="1:3" r="17">
      <c t="s" r="A17" s="4">
        <v>623</v>
      </c>
      <c t="n" r="B17" s="5">
        <v>-161</v>
      </c>
      <c t="n" r="C17" s="5">
        <v>-150</v>
      </c>
    </row>
    <row spans="1:3" r="18">
      <c t="s" r="A18" s="4">
        <v>71</v>
      </c>
      <c t="n" r="B18" s="5">
        <v>-234</v>
      </c>
      <c t="n" r="C18" s="5">
        <v>-138</v>
      </c>
    </row>
    <row spans="1:3" r="19">
      <c t="s" r="A19" s="4">
        <v>624</v>
      </c>
      <c t="n" r="B19" s="5">
        <v>-1612</v>
      </c>
      <c t="n" r="C19" s="5">
        <v>-1621</v>
      </c>
    </row>
    <row spans="1:3" r="20">
      <c t="s" r="A20" s="4">
        <v>625</v>
      </c>
      <c t="n" r="B20" s="6">
        <v>-148</v>
      </c>
      <c t="n" r="C20" s="6">
        <v>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626</v>
      </c>
      <c t="s" r="B1" s="2">
        <v>2</v>
      </c>
      <c t="s" r="C1" s="2">
        <v>14</v>
      </c>
    </row>
    <row spans="1:3" r="2">
      <c t="s" r="A2" s="3">
        <v>627</v>
      </c>
    </row>
    <row spans="1:3" r="3">
      <c t="s" r="A3" s="4">
        <v>625</v>
      </c>
      <c t="n" r="B3" s="6">
        <v>-148</v>
      </c>
      <c t="n" r="C3" s="6">
        <v>15</v>
      </c>
    </row>
    <row spans="1:3" r="4">
      <c t="s" r="A4" s="4">
        <v>628</v>
      </c>
    </row>
    <row spans="1:3" r="5">
      <c t="s" r="A5" s="3">
        <v>627</v>
      </c>
    </row>
    <row spans="1:3" r="6">
      <c t="s" r="A6" s="4">
        <v>625</v>
      </c>
      <c t="n" r="B6" s="5">
        <v>444</v>
      </c>
      <c t="n" r="C6" s="5">
        <v>482</v>
      </c>
    </row>
    <row spans="1:3" r="7">
      <c t="s" r="A7" s="4">
        <v>629</v>
      </c>
    </row>
    <row spans="1:3" r="8">
      <c t="s" r="A8" s="3">
        <v>627</v>
      </c>
    </row>
    <row spans="1:3" r="9">
      <c t="s" r="A9" s="4">
        <v>625</v>
      </c>
      <c t="n" r="B9" s="5">
        <v>51</v>
      </c>
      <c t="n" r="C9" s="5">
        <v>49</v>
      </c>
    </row>
    <row spans="1:3" r="10">
      <c t="s" r="A10" s="4">
        <v>630</v>
      </c>
    </row>
    <row spans="1:3" r="11">
      <c t="s" r="A11" s="3">
        <v>627</v>
      </c>
    </row>
    <row spans="1:3" r="12">
      <c t="s" r="A12" s="4">
        <v>625</v>
      </c>
      <c t="n" r="B12" s="5">
        <v>-1</v>
      </c>
      <c t="n" r="C12" s="5">
        <v>-2</v>
      </c>
    </row>
    <row spans="1:3" r="13">
      <c t="s" r="A13" s="4">
        <v>631</v>
      </c>
    </row>
    <row spans="1:3" r="14">
      <c t="s" r="A14" s="3">
        <v>627</v>
      </c>
    </row>
    <row spans="1:3" r="15">
      <c t="s" r="A15" s="4">
        <v>625</v>
      </c>
      <c t="n" r="B15" s="6">
        <v>-642</v>
      </c>
      <c t="n" r="C15" s="6">
        <v>-5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632</v>
      </c>
      <c t="s" r="B1" s="2">
        <v>1</v>
      </c>
    </row>
    <row spans="1:4" r="2">
      <c t="s" r="B2" s="2">
        <v>2</v>
      </c>
      <c t="s" r="C2" s="2">
        <v>14</v>
      </c>
      <c t="s" r="D2" s="2">
        <v>57</v>
      </c>
    </row>
    <row spans="1:4" r="3">
      <c t="s" r="A3" s="3">
        <v>633</v>
      </c>
    </row>
    <row spans="1:4" r="4">
      <c t="s" r="A4" s="4">
        <v>634</v>
      </c>
      <c t="n" r="B4" s="6">
        <v>790</v>
      </c>
      <c t="n" r="C4" s="6">
        <v>638</v>
      </c>
      <c t="n" r="D4" s="6">
        <v>621</v>
      </c>
    </row>
    <row spans="1:4" r="5">
      <c t="s" r="A5" s="4">
        <v>635</v>
      </c>
      <c t="n" r="B5" s="5">
        <v>179</v>
      </c>
      <c t="n" r="C5" s="5">
        <v>160</v>
      </c>
      <c t="n" r="D5" s="5">
        <v>37</v>
      </c>
    </row>
    <row spans="1:4" r="6">
      <c t="s" r="A6" s="4">
        <v>636</v>
      </c>
      <c t="n" r="B6" s="5">
        <v>34</v>
      </c>
      <c t="n" r="C6" s="5">
        <v>52</v>
      </c>
      <c t="n" r="D6" s="5">
        <v>92</v>
      </c>
    </row>
    <row spans="1:4" r="7">
      <c t="s" r="A7" s="4">
        <v>637</v>
      </c>
      <c t="n" r="B7" s="5">
        <v>-212</v>
      </c>
      <c t="n" r="C7" s="5">
        <v>-41</v>
      </c>
      <c t="n" r="D7" s="5">
        <v>-15</v>
      </c>
    </row>
    <row spans="1:4" r="8">
      <c t="s" r="A8" s="4">
        <v>638</v>
      </c>
      <c t="n" r="B8" s="5">
        <v>-7</v>
      </c>
      <c t="n" r="C8" s="5">
        <v>-12</v>
      </c>
      <c t="n" r="D8" s="5">
        <v>-94</v>
      </c>
    </row>
    <row spans="1:4" r="9">
      <c t="s" r="A9" s="4">
        <v>639</v>
      </c>
      <c t="n" r="B9" s="5">
        <v>-19</v>
      </c>
      <c t="n" r="C9" s="5">
        <v>-7</v>
      </c>
      <c t="n" r="D9" s="5">
        <v>-3</v>
      </c>
    </row>
    <row spans="1:4" r="10">
      <c t="s" r="A10" s="4">
        <v>640</v>
      </c>
      <c t="n" r="B10" s="6">
        <v>765</v>
      </c>
      <c t="n" r="C10" s="6">
        <v>790</v>
      </c>
      <c t="n" r="D10" s="6">
        <v>6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46"/>
    <col customWidth="1" max="4" min="4" width="27"/>
    <col customWidth="1" max="5" min="5" width="27"/>
    <col customWidth="1" max="6" min="6" width="20"/>
  </cols>
  <sheetData>
    <row spans="1:6" r="1">
      <c t="s" r="A1" s="1">
        <v>641</v>
      </c>
      <c t="s" r="C1" s="2">
        <v>1</v>
      </c>
    </row>
    <row spans="1:6" r="2">
      <c t="s" r="C2" s="2">
        <v>642</v>
      </c>
      <c t="s" r="D2" s="2">
        <v>643</v>
      </c>
      <c t="s" r="E2" s="2">
        <v>644</v>
      </c>
      <c t="s" r="F2" s="2">
        <v>645</v>
      </c>
    </row>
    <row spans="1:6" r="3">
      <c t="s" r="A3" s="3">
        <v>646</v>
      </c>
    </row>
    <row spans="1:6" r="4">
      <c t="s" r="A4" s="4">
        <v>647</v>
      </c>
      <c t="s" r="C4" s="4">
        <v>648</v>
      </c>
    </row>
    <row spans="1:6" r="5">
      <c t="s" r="A5" s="4">
        <v>649</v>
      </c>
      <c t="s" r="C5" s="4">
        <v>295</v>
      </c>
    </row>
    <row spans="1:6" r="6">
      <c t="s" r="A6" s="4">
        <v>650</v>
      </c>
      <c t="s" r="C6" s="4">
        <v>295</v>
      </c>
    </row>
    <row spans="1:6" r="7">
      <c t="s" r="A7" s="4">
        <v>651</v>
      </c>
      <c t="s" r="B7" s="4">
        <v>60</v>
      </c>
      <c t="n" r="C7" s="6">
        <v>225</v>
      </c>
      <c t="n" r="D7" s="6">
        <v>228</v>
      </c>
      <c t="n" r="E7" s="6">
        <v>218</v>
      </c>
    </row>
    <row spans="1:6" r="8">
      <c t="s" r="A8" s="4">
        <v>652</v>
      </c>
      <c t="n" r="C8" s="6">
        <v>234</v>
      </c>
      <c t="n" r="D8" s="6">
        <v>181</v>
      </c>
      <c t="n" r="E8" s="6">
        <v>246</v>
      </c>
    </row>
    <row spans="1:6" r="9">
      <c t="s" r="A9" s="4">
        <v>653</v>
      </c>
      <c t="n" r="C9" s="5">
        <v>11045000</v>
      </c>
      <c t="n" r="D9" s="5">
        <v>13959000</v>
      </c>
      <c t="n" r="E9" s="5">
        <v>16617000</v>
      </c>
      <c t="n" r="F9" s="5">
        <v>33170000</v>
      </c>
    </row>
    <row spans="1:6" r="10">
      <c t="s" r="A10" s="4">
        <v>654</v>
      </c>
      <c t="s" r="C10" s="4">
        <v>332</v>
      </c>
    </row>
    <row spans="1:6" r="11">
      <c t="s" r="A11" s="4">
        <v>655</v>
      </c>
      <c t="n" r="C11" s="6">
        <v>616</v>
      </c>
    </row>
    <row spans="1:6" r="12">
      <c t="s" r="A12" s="4">
        <v>656</v>
      </c>
      <c t="n" r="C12" s="5">
        <v>4000000</v>
      </c>
    </row>
    <row spans="1:6" r="13">
      <c t="s" r="A13" s="4">
        <v>657</v>
      </c>
      <c t="n" r="C13" s="7">
        <v>31.99</v>
      </c>
    </row>
    <row spans="1:6" r="14">
      <c t="s" r="A14" s="4">
        <v>658</v>
      </c>
      <c t="s" r="C14" s="4">
        <v>659</v>
      </c>
    </row>
    <row spans="1:6" r="15">
      <c t="s" r="A15" s="4">
        <v>660</v>
      </c>
      <c t="n" r="C15" s="6">
        <v>292</v>
      </c>
    </row>
    <row spans="1:6" r="16">
      <c t="s" r="A16" s="4">
        <v>661</v>
      </c>
      <c t="n" r="C16" s="5">
        <v>9000000</v>
      </c>
    </row>
    <row spans="1:6" r="17">
      <c t="s" r="A17" s="4">
        <v>662</v>
      </c>
      <c t="n" r="C17" s="5">
        <v>2</v>
      </c>
    </row>
    <row spans="1:6" r="18">
      <c t="s" r="A18" s="4">
        <v>663</v>
      </c>
    </row>
    <row spans="1:6" r="19">
      <c t="s" r="A19" s="3">
        <v>646</v>
      </c>
    </row>
    <row spans="1:6" r="20">
      <c t="s" r="A20" s="4">
        <v>664</v>
      </c>
      <c t="n" r="C20" s="5">
        <v>255000000</v>
      </c>
    </row>
    <row spans="1:6" r="21">
      <c t="s" r="A21" s="4">
        <v>665</v>
      </c>
      <c t="n" r="C21" s="9">
        <v>2.11</v>
      </c>
    </row>
    <row spans="1:6" r="22">
      <c t="s" r="A22" s="4">
        <v>666</v>
      </c>
      <c t="n" r="C22" s="5">
        <v>141000000</v>
      </c>
    </row>
    <row spans="1:6" r="23">
      <c t="s" r="A23" s="4">
        <v>667</v>
      </c>
    </row>
    <row spans="1:6" r="24">
      <c t="s" r="A24" s="3">
        <v>646</v>
      </c>
    </row>
    <row spans="1:6" r="25">
      <c t="s" r="A25" s="4">
        <v>668</v>
      </c>
      <c t="s" r="C25" s="4">
        <v>648</v>
      </c>
    </row>
    <row spans="1:6" r="26">
      <c t="s" r="A26" s="4">
        <v>669</v>
      </c>
      <c t="n" r="C26" s="5">
        <v>60</v>
      </c>
    </row>
    <row spans="1:6" r="27">
      <c t="s" r="A27" s="4">
        <v>670</v>
      </c>
      <c t="s" r="C27" s="4">
        <v>321</v>
      </c>
    </row>
    <row spans="1:6" r="28">
      <c t="s" r="A28" s="4">
        <v>651</v>
      </c>
      <c t="n" r="C28" s="6">
        <v>23</v>
      </c>
      <c t="n" r="D28" s="6">
        <v>24</v>
      </c>
      <c t="n" r="E28" s="6">
        <v>23</v>
      </c>
    </row>
    <row spans="1:6" r="29">
      <c t="s" r="A29" s="4">
        <v>671</v>
      </c>
      <c t="n" r="C29" s="6">
        <v>39</v>
      </c>
    </row>
    <row spans="1:6" r="30">
      <c t="s" r="A30" s="4">
        <v>672</v>
      </c>
      <c t="s" r="C30" s="4">
        <v>325</v>
      </c>
    </row>
    <row spans="1:6" r="31">
      <c t="s" r="A31" s="4">
        <v>673</v>
      </c>
    </row>
    <row spans="1:6" r="32">
      <c t="s" r="A32" s="3">
        <v>646</v>
      </c>
    </row>
    <row spans="1:6" r="33">
      <c t="s" r="A33" s="4">
        <v>669</v>
      </c>
      <c t="n" r="C33" s="5">
        <v>60</v>
      </c>
    </row>
    <row spans="1:6" r="34">
      <c t="s" r="A34" s="4">
        <v>674</v>
      </c>
      <c t="n" r="C34" s="5">
        <v>60</v>
      </c>
    </row>
    <row spans="1:6" r="35">
      <c t="s" r="A35" s="4">
        <v>675</v>
      </c>
      <c t="n" r="C35" s="5">
        <v>62</v>
      </c>
    </row>
    <row spans="1:6" r="36">
      <c t="s" r="A36" s="4">
        <v>670</v>
      </c>
      <c t="s" r="C36" s="4">
        <v>321</v>
      </c>
    </row>
    <row spans="1:6" r="37">
      <c t="s" r="A37" s="4">
        <v>676</v>
      </c>
      <c t="s" r="C37" s="4">
        <v>321</v>
      </c>
    </row>
    <row spans="1:6" r="38">
      <c t="s" r="A38" s="4">
        <v>651</v>
      </c>
      <c t="n" r="C38" s="6">
        <v>168</v>
      </c>
      <c t="n" r="D38" s="5">
        <v>171</v>
      </c>
      <c t="n" r="E38" s="5">
        <v>166</v>
      </c>
    </row>
    <row spans="1:6" r="39">
      <c t="s" r="A39" s="4">
        <v>671</v>
      </c>
      <c t="n" r="C39" s="6">
        <v>297</v>
      </c>
    </row>
    <row spans="1:6" r="40">
      <c t="s" r="A40" s="4">
        <v>672</v>
      </c>
      <c t="s" r="C40" s="4">
        <v>325</v>
      </c>
    </row>
    <row spans="1:6" r="41">
      <c t="s" r="A41" s="4">
        <v>677</v>
      </c>
      <c t="n" r="C41" s="6">
        <v>334</v>
      </c>
      <c t="n" r="D41" s="5">
        <v>353</v>
      </c>
      <c t="n" r="E41" s="5">
        <v>265</v>
      </c>
    </row>
    <row spans="1:6" r="42">
      <c t="s" r="A42" s="4">
        <v>678</v>
      </c>
    </row>
    <row spans="1:6" r="43">
      <c t="s" r="A43" s="3">
        <v>646</v>
      </c>
    </row>
    <row spans="1:6" r="44">
      <c t="s" r="A44" s="4">
        <v>651</v>
      </c>
      <c t="n" r="C44" s="6">
        <v>14</v>
      </c>
      <c t="n" r="D44" s="6">
        <v>14</v>
      </c>
      <c t="n" r="E44" s="6">
        <v>13</v>
      </c>
    </row>
    <row spans="1:6" r="45">
      <c r="A45" t="n"/>
    </row>
    <row spans="1:6" r="46">
      <c t="s" r="A46" s="4">
        <v>60</v>
      </c>
      <c t="s" r="B46" s="4">
        <v>80</v>
      </c>
    </row>
  </sheetData>
  <mergeCells count="4">
    <mergeCell ref="A1:B2"/>
    <mergeCell ref="C1:E1"/>
    <mergeCell ref="A45:E45"/>
    <mergeCell ref="B46:E4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0"/>
    <col customWidth="1" max="4" min="4" width="20"/>
  </cols>
  <sheetData>
    <row spans="1:4" r="1">
      <c t="s" r="A1" s="1">
        <v>679</v>
      </c>
      <c t="s" r="B1" s="2">
        <v>1</v>
      </c>
    </row>
    <row spans="1:4" r="2">
      <c t="s" r="B2" s="2">
        <v>680</v>
      </c>
      <c t="s" r="C2" s="2">
        <v>681</v>
      </c>
      <c t="s" r="D2" s="2">
        <v>682</v>
      </c>
    </row>
    <row spans="1:4" r="3">
      <c t="s" r="A3" s="3">
        <v>683</v>
      </c>
    </row>
    <row spans="1:4" r="4">
      <c t="s" r="A4" s="4">
        <v>684</v>
      </c>
      <c t="n" r="B4" s="5">
        <v>206</v>
      </c>
      <c t="n" r="C4" s="5">
        <v>223</v>
      </c>
      <c t="n" r="D4" s="5">
        <v>313</v>
      </c>
    </row>
    <row spans="1:4" r="5">
      <c t="s" r="A5" s="4">
        <v>678</v>
      </c>
    </row>
    <row spans="1:4" r="6">
      <c t="s" r="A6" s="3">
        <v>683</v>
      </c>
    </row>
    <row spans="1:4" r="7">
      <c t="s" r="A7" s="4">
        <v>685</v>
      </c>
      <c t="n" r="B7" s="5">
        <v>60</v>
      </c>
    </row>
    <row spans="1:4" r="8">
      <c t="s" r="A8" s="4">
        <v>670</v>
      </c>
      <c t="s" r="B8" s="4">
        <v>3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s>
  <sheetData>
    <row spans="1:5" r="1">
      <c t="s" r="A1" s="1">
        <v>686</v>
      </c>
      <c t="s" r="C1" s="2">
        <v>1</v>
      </c>
    </row>
    <row spans="1:5" r="2">
      <c t="s" r="C2" s="2">
        <v>687</v>
      </c>
      <c t="s" r="D2" s="2">
        <v>688</v>
      </c>
      <c t="s" r="E2" s="2">
        <v>689</v>
      </c>
    </row>
    <row spans="1:5" r="3">
      <c t="s" r="A3" s="3">
        <v>690</v>
      </c>
    </row>
    <row spans="1:5" r="4">
      <c t="s" r="A4" s="4">
        <v>662</v>
      </c>
      <c t="n" r="C4" s="5">
        <v>2</v>
      </c>
    </row>
    <row spans="1:5" r="5">
      <c t="s" r="A5" s="4">
        <v>691</v>
      </c>
      <c t="s" r="C5" s="4">
        <v>692</v>
      </c>
    </row>
    <row spans="1:5" r="6">
      <c t="s" r="A6" s="4">
        <v>693</v>
      </c>
      <c t="s" r="C6" s="4">
        <v>694</v>
      </c>
    </row>
    <row spans="1:5" r="7">
      <c t="s" r="A7" s="4">
        <v>695</v>
      </c>
      <c t="n" r="C7" s="5">
        <v>1</v>
      </c>
    </row>
    <row spans="1:5" r="8">
      <c t="s" r="A8" s="4">
        <v>696</v>
      </c>
      <c t="n" r="C8" s="7">
        <v>77.15000000000001</v>
      </c>
    </row>
    <row spans="1:5" r="9">
      <c t="s" r="A9" s="4">
        <v>697</v>
      </c>
      <c t="n" r="C9" s="6">
        <v>15</v>
      </c>
    </row>
    <row spans="1:5" r="10">
      <c t="s" r="A10" s="4">
        <v>651</v>
      </c>
      <c t="s" r="B10" s="4">
        <v>60</v>
      </c>
      <c t="n" r="C10" s="6">
        <v>225</v>
      </c>
      <c t="n" r="D10" s="6">
        <v>228</v>
      </c>
      <c t="n" r="E10" s="6">
        <v>218</v>
      </c>
    </row>
    <row spans="1:5" r="11">
      <c t="s" r="A11" s="4">
        <v>698</v>
      </c>
    </row>
    <row spans="1:5" r="12">
      <c t="s" r="A12" s="3">
        <v>690</v>
      </c>
    </row>
    <row spans="1:5" r="13">
      <c t="s" r="A13" s="4">
        <v>666</v>
      </c>
      <c t="n" r="C13" s="5">
        <v>24</v>
      </c>
    </row>
    <row spans="1:5" r="14">
      <c t="s" r="A14" s="4">
        <v>699</v>
      </c>
    </row>
    <row spans="1:5" r="15">
      <c t="s" r="A15" s="3">
        <v>690</v>
      </c>
    </row>
    <row spans="1:5" r="16">
      <c t="s" r="A16" s="4">
        <v>666</v>
      </c>
      <c t="n" r="C16" s="5">
        <v>19</v>
      </c>
    </row>
    <row spans="1:5" r="17">
      <c t="s" r="A17" s="4">
        <v>700</v>
      </c>
    </row>
    <row spans="1:5" r="18">
      <c t="s" r="A18" s="3">
        <v>690</v>
      </c>
    </row>
    <row spans="1:5" r="19">
      <c t="s" r="A19" s="4">
        <v>651</v>
      </c>
      <c t="n" r="C19" s="6">
        <v>20</v>
      </c>
      <c t="n" r="D19" s="6">
        <v>19</v>
      </c>
      <c t="n" r="E19" s="6">
        <v>16</v>
      </c>
    </row>
    <row spans="1:5" r="20">
      <c r="A20" t="n"/>
    </row>
    <row spans="1:5" r="21">
      <c t="s" r="A21" s="4">
        <v>60</v>
      </c>
      <c t="s" r="B21" s="4">
        <v>80</v>
      </c>
    </row>
  </sheetData>
  <mergeCells count="4">
    <mergeCell ref="A1:B2"/>
    <mergeCell ref="C1:E1"/>
    <mergeCell ref="A20:D20"/>
    <mergeCell ref="B21:D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1</v>
      </c>
      <c t="s" r="B1" s="2">
        <v>1</v>
      </c>
    </row>
    <row spans="1:4" r="2">
      <c t="s" r="B2" s="2">
        <v>2</v>
      </c>
      <c t="s" r="C2" s="2">
        <v>14</v>
      </c>
      <c t="s" r="D2" s="2">
        <v>57</v>
      </c>
    </row>
    <row spans="1:4" r="3">
      <c t="s" r="A3" s="3">
        <v>702</v>
      </c>
    </row>
    <row spans="1:4" r="4">
      <c t="s" r="A4" s="4">
        <v>703</v>
      </c>
      <c t="n" r="B4" s="5">
        <v>13959</v>
      </c>
      <c t="n" r="C4" s="5">
        <v>16617</v>
      </c>
      <c t="n" r="D4" s="5">
        <v>33170</v>
      </c>
    </row>
    <row spans="1:4" r="5">
      <c t="s" r="A5" s="4">
        <v>704</v>
      </c>
      <c t="n" r="B5" s="5">
        <v>1912</v>
      </c>
      <c t="n" r="C5" s="5">
        <v>1704</v>
      </c>
      <c t="n" r="D5" s="5">
        <v>2376</v>
      </c>
    </row>
    <row spans="1:4" r="6">
      <c t="s" r="A6" s="4">
        <v>705</v>
      </c>
      <c t="n" r="B6" s="5">
        <v>-4387</v>
      </c>
      <c t="n" r="C6" s="5">
        <v>-4240</v>
      </c>
      <c t="n" r="D6" s="5">
        <v>-18119</v>
      </c>
    </row>
    <row spans="1:4" r="7">
      <c t="s" r="A7" s="4">
        <v>706</v>
      </c>
      <c t="n" r="B7" s="5">
        <v>-439</v>
      </c>
      <c t="n" r="C7" s="5">
        <v>-122</v>
      </c>
      <c t="n" r="D7" s="5">
        <v>-810</v>
      </c>
    </row>
    <row spans="1:4" r="8">
      <c t="s" r="A8" s="4">
        <v>707</v>
      </c>
      <c t="n" r="B8" s="5">
        <v>11045</v>
      </c>
      <c t="n" r="C8" s="5">
        <v>13959</v>
      </c>
      <c t="n" r="D8" s="5">
        <v>16617</v>
      </c>
    </row>
    <row spans="1:4" r="9">
      <c t="s" r="A9" s="4">
        <v>708</v>
      </c>
      <c t="n" r="B9" s="7">
        <v>39.26</v>
      </c>
      <c t="n" r="C9" s="7">
        <v>34.23</v>
      </c>
      <c t="n" r="D9" s="7">
        <v>35.32</v>
      </c>
    </row>
    <row spans="1:4" r="10">
      <c t="s" r="A10" s="4">
        <v>709</v>
      </c>
      <c t="n" r="B10" s="9">
        <v>81.84</v>
      </c>
      <c t="n" r="C10" s="9">
        <v>69.91</v>
      </c>
      <c t="n" r="D10" s="9">
        <v>49.89</v>
      </c>
    </row>
    <row spans="1:4" r="11">
      <c t="s" r="A11" s="4">
        <v>710</v>
      </c>
      <c t="n" r="B11" s="9">
        <v>32.41</v>
      </c>
      <c t="n" r="C11" s="9">
        <v>31.71</v>
      </c>
      <c t="n" r="D11" s="9">
        <v>38.24</v>
      </c>
    </row>
    <row spans="1:4" r="12">
      <c t="s" r="A12" s="4">
        <v>711</v>
      </c>
      <c t="n" r="B12" s="9">
        <v>56.26</v>
      </c>
      <c t="n" r="C12" s="9">
        <v>43.8</v>
      </c>
      <c t="n" r="D12" s="9">
        <v>35.27</v>
      </c>
    </row>
    <row spans="1:4" r="13">
      <c t="s" r="A13" s="4">
        <v>712</v>
      </c>
      <c t="n" r="B13" s="7">
        <v>48.68</v>
      </c>
      <c t="n" r="C13" s="7">
        <v>39.26</v>
      </c>
      <c t="n" r="D13" s="7">
        <v>34.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3</v>
      </c>
      <c t="s" r="B1" s="2">
        <v>1</v>
      </c>
    </row>
    <row spans="1:4" r="2">
      <c t="s" r="B2" s="2">
        <v>2</v>
      </c>
      <c t="s" r="C2" s="2">
        <v>14</v>
      </c>
      <c t="s" r="D2" s="2">
        <v>57</v>
      </c>
    </row>
    <row spans="1:4" r="3">
      <c t="s" r="A3" s="3">
        <v>714</v>
      </c>
    </row>
    <row spans="1:4" r="4">
      <c t="s" r="A4" s="4">
        <v>703</v>
      </c>
      <c t="n" r="B4" s="5">
        <v>10456</v>
      </c>
      <c t="n" r="C4" s="5">
        <v>13239</v>
      </c>
      <c t="n" r="D4" s="5">
        <v>15741</v>
      </c>
    </row>
    <row spans="1:4" r="5">
      <c t="s" r="A5" s="4">
        <v>704</v>
      </c>
      <c t="n" r="B5" s="5">
        <v>2963</v>
      </c>
      <c t="n" r="C5" s="5">
        <v>3092</v>
      </c>
      <c t="n" r="D5" s="5">
        <v>3965</v>
      </c>
    </row>
    <row spans="1:4" r="6">
      <c t="s" r="A6" s="4">
        <v>715</v>
      </c>
      <c t="n" r="B6" s="5">
        <v>-4119</v>
      </c>
      <c t="n" r="C6" s="5">
        <v>-5048</v>
      </c>
      <c t="n" r="D6" s="5">
        <v>-5295</v>
      </c>
    </row>
    <row spans="1:4" r="7">
      <c t="s" r="A7" s="4">
        <v>706</v>
      </c>
      <c t="n" r="B7" s="5">
        <v>-804</v>
      </c>
      <c t="n" r="C7" s="5">
        <v>-827</v>
      </c>
      <c t="n" r="D7" s="5">
        <v>-1172</v>
      </c>
    </row>
    <row spans="1:4" r="8">
      <c t="s" r="A8" s="4">
        <v>707</v>
      </c>
      <c t="n" r="B8" s="5">
        <v>8496</v>
      </c>
      <c t="n" r="C8" s="5">
        <v>10456</v>
      </c>
      <c t="n" r="D8" s="5">
        <v>13239</v>
      </c>
    </row>
    <row spans="1:4" r="9">
      <c t="s" r="A9" s="4">
        <v>716</v>
      </c>
      <c t="n" r="B9" s="7">
        <v>48.82</v>
      </c>
      <c t="n" r="C9" s="7">
        <v>37.18</v>
      </c>
      <c t="n" r="D9" s="7">
        <v>31.81</v>
      </c>
    </row>
    <row spans="1:4" r="10">
      <c t="s" r="A10" s="4">
        <v>717</v>
      </c>
      <c t="n" r="B10" s="9">
        <v>76.70999999999999</v>
      </c>
      <c t="n" r="C10" s="9">
        <v>68.44</v>
      </c>
      <c t="n" r="D10" s="9">
        <v>49.18</v>
      </c>
    </row>
    <row spans="1:4" r="11">
      <c t="s" r="A11" s="4">
        <v>718</v>
      </c>
      <c t="n" r="B11" s="9">
        <v>39.9</v>
      </c>
      <c t="n" r="C11" s="9">
        <v>30.67</v>
      </c>
      <c t="n" r="D11" s="9">
        <v>30.62</v>
      </c>
    </row>
    <row spans="1:4" r="12">
      <c t="s" r="A12" s="4">
        <v>719</v>
      </c>
      <c t="n" r="B12" s="9">
        <v>59.55</v>
      </c>
      <c t="n" r="C12" s="9">
        <v>46.53</v>
      </c>
      <c t="n" r="D12" s="9">
        <v>35.29</v>
      </c>
    </row>
    <row spans="1:4" r="13">
      <c t="s" r="A13" s="4">
        <v>720</v>
      </c>
      <c t="n" r="B13" s="7">
        <v>61.86</v>
      </c>
      <c t="n" r="C13" s="7">
        <v>48.82</v>
      </c>
      <c t="n" r="D13" s="7">
        <v>37.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25"/>
    <col customWidth="1" max="6" min="6" width="27"/>
    <col customWidth="1" max="7" min="7" width="55"/>
    <col customWidth="1" max="8" min="8" width="24"/>
  </cols>
  <sheetData>
    <row spans="1:8" r="1">
      <c t="s" r="A1" s="1">
        <v>89</v>
      </c>
      <c t="s" r="B1" s="2">
        <v>90</v>
      </c>
      <c t="s" r="D1" s="2">
        <v>91</v>
      </c>
      <c t="s" r="E1" s="2">
        <v>92</v>
      </c>
      <c t="s" r="F1" s="2">
        <v>93</v>
      </c>
      <c t="s" r="G1" s="2">
        <v>94</v>
      </c>
      <c t="s" r="H1" s="2">
        <v>95</v>
      </c>
    </row>
    <row spans="1:8" r="2">
      <c t="s" r="A2" s="4">
        <v>96</v>
      </c>
      <c t="n" r="B2" s="6">
        <v>17898</v>
      </c>
      <c t="n" r="D2" s="6">
        <v>87</v>
      </c>
      <c t="n" r="E2" s="6">
        <v>6966</v>
      </c>
      <c t="n" r="F2" s="6">
        <v>17246</v>
      </c>
      <c t="n" r="G2" s="6">
        <v>293</v>
      </c>
      <c t="n" r="H2" s="6">
        <v>-6694</v>
      </c>
    </row>
    <row spans="1:8" r="3">
      <c t="s" r="A3" s="4">
        <v>97</v>
      </c>
      <c t="n" r="D3" s="5">
        <v>1733</v>
      </c>
      <c t="n" r="H3" s="5">
        <v>196</v>
      </c>
    </row>
    <row spans="1:8" r="4">
      <c t="s" r="A4" s="4">
        <v>83</v>
      </c>
      <c t="n" r="B4" s="5">
        <v>4535</v>
      </c>
      <c t="s" r="C4" s="4">
        <v>60</v>
      </c>
      <c t="n" r="F4" s="5">
        <v>4535</v>
      </c>
    </row>
    <row spans="1:8" r="5">
      <c t="s" r="A5" s="4">
        <v>98</v>
      </c>
      <c t="n" r="B5" s="5">
        <v>679</v>
      </c>
      <c t="n" r="D5" s="6">
        <v>1</v>
      </c>
      <c t="n" r="E5" s="5">
        <v>678</v>
      </c>
    </row>
    <row spans="1:8" r="6">
      <c t="s" r="A6" s="4">
        <v>99</v>
      </c>
      <c t="n" r="D6" s="5">
        <v>21</v>
      </c>
    </row>
    <row spans="1:8" r="7">
      <c t="s" r="A7" s="4">
        <v>100</v>
      </c>
      <c t="n" r="B7" s="5">
        <v>82</v>
      </c>
      <c t="n" r="E7" s="5">
        <v>82</v>
      </c>
    </row>
    <row spans="1:8" r="8">
      <c t="s" r="A8" s="4">
        <v>85</v>
      </c>
      <c t="n" r="B8" s="5">
        <v>100</v>
      </c>
      <c t="s" r="C8" s="4">
        <v>60</v>
      </c>
      <c t="n" r="G8" s="5">
        <v>100</v>
      </c>
    </row>
    <row spans="1:8" r="9">
      <c t="s" r="A9" s="4">
        <v>86</v>
      </c>
      <c t="n" r="B9" s="5">
        <v>5</v>
      </c>
      <c t="s" r="C9" s="4">
        <v>60</v>
      </c>
      <c t="n" r="G9" s="5">
        <v>5</v>
      </c>
    </row>
    <row spans="1:8" r="10">
      <c t="s" r="A10" s="4">
        <v>101</v>
      </c>
      <c t="n" r="B10" s="5">
        <v>218</v>
      </c>
      <c t="n" r="E10" s="5">
        <v>218</v>
      </c>
    </row>
    <row spans="1:8" r="11">
      <c t="s" r="A11" s="4">
        <v>102</v>
      </c>
      <c t="n" r="B11" s="5">
        <v>-4000</v>
      </c>
      <c t="n" r="H11" s="6">
        <v>-4000</v>
      </c>
    </row>
    <row spans="1:8" r="12">
      <c t="s" r="A12" s="4">
        <v>103</v>
      </c>
      <c t="n" r="H12" s="5">
        <v>-74</v>
      </c>
    </row>
    <row spans="1:8" r="13">
      <c t="s" r="A13" s="4">
        <v>104</v>
      </c>
      <c t="n" r="B13" s="5">
        <v>-1743</v>
      </c>
      <c t="n" r="F13" s="5">
        <v>-1743</v>
      </c>
    </row>
    <row spans="1:8" r="14">
      <c t="s" r="A14" s="4">
        <v>71</v>
      </c>
      <c t="n" r="B14" s="5">
        <v>3</v>
      </c>
      <c t="n" r="E14" s="5">
        <v>4</v>
      </c>
      <c t="n" r="G14" s="5">
        <v>-1</v>
      </c>
    </row>
    <row spans="1:8" r="15">
      <c t="s" r="A15" s="4">
        <v>105</v>
      </c>
      <c t="n" r="B15" s="5">
        <v>17777</v>
      </c>
      <c t="n" r="D15" s="6">
        <v>88</v>
      </c>
      <c t="n" r="E15" s="5">
        <v>7948</v>
      </c>
      <c t="n" r="F15" s="5">
        <v>20038</v>
      </c>
      <c t="n" r="G15" s="5">
        <v>397</v>
      </c>
      <c t="n" r="H15" s="6">
        <v>-10694</v>
      </c>
    </row>
    <row spans="1:8" r="16">
      <c t="s" r="A16" s="4">
        <v>106</v>
      </c>
      <c t="n" r="D16" s="5">
        <v>1754</v>
      </c>
      <c t="n" r="H16" s="5">
        <v>270</v>
      </c>
    </row>
    <row spans="1:8" r="17">
      <c t="s" r="A17" s="4">
        <v>83</v>
      </c>
      <c t="n" r="B17" s="5">
        <v>5385</v>
      </c>
      <c t="s" r="C17" s="4">
        <v>60</v>
      </c>
      <c t="n" r="F17" s="5">
        <v>5385</v>
      </c>
    </row>
    <row spans="1:8" r="18">
      <c t="s" r="A18" s="4">
        <v>98</v>
      </c>
      <c t="n" r="B18" s="5">
        <v>103</v>
      </c>
      <c t="n" r="E18" s="5">
        <v>103</v>
      </c>
    </row>
    <row spans="1:8" r="19">
      <c t="s" r="A19" s="4">
        <v>99</v>
      </c>
      <c t="n" r="D19" s="5">
        <v>7</v>
      </c>
    </row>
    <row spans="1:8" r="20">
      <c t="s" r="A20" s="4">
        <v>100</v>
      </c>
      <c t="n" r="B20" s="5">
        <v>123</v>
      </c>
      <c t="n" r="E20" s="5">
        <v>123</v>
      </c>
    </row>
    <row spans="1:8" r="21">
      <c t="s" r="A21" s="4">
        <v>85</v>
      </c>
      <c t="n" r="B21" s="5">
        <v>-329</v>
      </c>
      <c t="s" r="C21" s="4">
        <v>60</v>
      </c>
      <c t="n" r="G21" s="5">
        <v>-329</v>
      </c>
    </row>
    <row spans="1:8" r="22">
      <c t="s" r="A22" s="4">
        <v>86</v>
      </c>
      <c t="n" r="B22" s="5">
        <v>-12</v>
      </c>
      <c t="s" r="C22" s="4">
        <v>60</v>
      </c>
      <c t="n" r="G22" s="5">
        <v>-12</v>
      </c>
    </row>
    <row spans="1:8" r="23">
      <c t="s" r="A23" s="4">
        <v>101</v>
      </c>
      <c t="n" r="B23" s="5">
        <v>228</v>
      </c>
      <c t="n" r="E23" s="5">
        <v>228</v>
      </c>
    </row>
    <row spans="1:8" r="24">
      <c t="s" r="A24" s="4">
        <v>102</v>
      </c>
      <c t="n" r="B24" s="5">
        <v>-8500</v>
      </c>
      <c t="n" r="H24" s="6">
        <v>-8500</v>
      </c>
    </row>
    <row spans="1:8" r="25">
      <c t="s" r="A25" s="4">
        <v>103</v>
      </c>
      <c t="n" r="H25" s="5">
        <v>-111</v>
      </c>
    </row>
    <row spans="1:8" r="26">
      <c t="s" r="A26" s="4">
        <v>104</v>
      </c>
      <c t="n" r="B26" s="5">
        <v>-2243</v>
      </c>
      <c t="n" r="F26" s="5">
        <v>-2243</v>
      </c>
    </row>
    <row spans="1:8" r="27">
      <c t="s" r="A27" s="4">
        <v>71</v>
      </c>
      <c t="n" r="B27" s="5">
        <v>-10</v>
      </c>
      <c t="n" r="G27" s="5">
        <v>-10</v>
      </c>
    </row>
    <row spans="1:8" r="28">
      <c t="s" r="A28" s="4">
        <v>107</v>
      </c>
      <c t="n" r="B28" s="5">
        <v>12522</v>
      </c>
      <c t="n" r="D28" s="6">
        <v>88</v>
      </c>
      <c t="n" r="E28" s="5">
        <v>8402</v>
      </c>
      <c t="n" r="F28" s="5">
        <v>23180</v>
      </c>
      <c t="n" r="G28" s="5">
        <v>46</v>
      </c>
      <c t="n" r="H28" s="6">
        <v>-19194</v>
      </c>
    </row>
    <row spans="1:8" r="29">
      <c t="s" r="A29" s="4">
        <v>108</v>
      </c>
      <c t="n" r="D29" s="5">
        <v>1761</v>
      </c>
      <c t="n" r="H29" s="5">
        <v>381</v>
      </c>
    </row>
    <row spans="1:8" r="30">
      <c t="s" r="A30" s="4">
        <v>83</v>
      </c>
      <c t="n" r="B30" s="5">
        <v>6345</v>
      </c>
      <c t="s" r="C30" s="4">
        <v>60</v>
      </c>
      <c t="n" r="F30" s="5">
        <v>6345</v>
      </c>
    </row>
    <row spans="1:8" r="31">
      <c t="s" r="A31" s="4">
        <v>98</v>
      </c>
      <c t="n" r="B31" s="5">
        <v>122</v>
      </c>
      <c t="n" r="E31" s="5">
        <v>122</v>
      </c>
    </row>
    <row spans="1:8" r="32">
      <c t="s" r="A32" s="4">
        <v>99</v>
      </c>
      <c t="n" r="D32" s="5">
        <v>7</v>
      </c>
    </row>
    <row spans="1:8" r="33">
      <c t="s" r="A33" s="4">
        <v>100</v>
      </c>
      <c t="n" r="B33" s="5">
        <v>136</v>
      </c>
      <c t="n" r="E33" s="5">
        <v>136</v>
      </c>
    </row>
    <row spans="1:8" r="34">
      <c t="s" r="A34" s="4">
        <v>85</v>
      </c>
      <c t="n" r="B34" s="5">
        <v>-510</v>
      </c>
      <c t="s" r="C34" s="4">
        <v>60</v>
      </c>
      <c t="n" r="G34" s="5">
        <v>-510</v>
      </c>
    </row>
    <row spans="1:8" r="35">
      <c t="s" r="A35" s="4">
        <v>86</v>
      </c>
      <c t="n" r="B35" s="5">
        <v>11</v>
      </c>
      <c t="s" r="C35" s="4">
        <v>60</v>
      </c>
      <c t="n" r="G35" s="5">
        <v>11</v>
      </c>
    </row>
    <row spans="1:8" r="36">
      <c t="s" r="A36" s="4">
        <v>101</v>
      </c>
      <c t="n" r="B36" s="5">
        <v>225</v>
      </c>
      <c t="n" r="E36" s="5">
        <v>225</v>
      </c>
    </row>
    <row spans="1:8" r="37">
      <c t="s" r="A37" s="4">
        <v>102</v>
      </c>
      <c t="n" r="B37" s="5">
        <v>-7000</v>
      </c>
      <c t="n" r="H37" s="6">
        <v>-7000</v>
      </c>
    </row>
    <row spans="1:8" r="38">
      <c t="s" r="A38" s="4">
        <v>103</v>
      </c>
      <c t="n" r="H38" s="5">
        <v>-80</v>
      </c>
    </row>
    <row spans="1:8" r="39">
      <c t="s" r="A39" s="4">
        <v>104</v>
      </c>
      <c t="n" r="B39" s="5">
        <v>-2530</v>
      </c>
      <c t="n" r="F39" s="5">
        <v>-2530</v>
      </c>
    </row>
    <row spans="1:8" r="40">
      <c t="s" r="A40" s="4">
        <v>71</v>
      </c>
      <c t="n" r="B40" s="5">
        <v>1</v>
      </c>
      <c t="n" r="G40" s="5">
        <v>1</v>
      </c>
    </row>
    <row spans="1:8" r="41">
      <c t="s" r="A41" s="4">
        <v>109</v>
      </c>
      <c t="n" r="B41" s="6">
        <v>9322</v>
      </c>
      <c t="n" r="D41" s="6">
        <v>88</v>
      </c>
      <c t="n" r="E41" s="6">
        <v>8885</v>
      </c>
      <c t="n" r="F41" s="6">
        <v>26995</v>
      </c>
      <c t="n" r="G41" s="6">
        <v>-452</v>
      </c>
      <c t="n" r="H41" s="6">
        <v>-26194</v>
      </c>
    </row>
    <row spans="1:8" r="42">
      <c t="s" r="A42" s="4">
        <v>110</v>
      </c>
      <c t="n" r="D42" s="5">
        <v>1768</v>
      </c>
      <c t="n" r="H42" s="5">
        <v>461</v>
      </c>
    </row>
    <row spans="1:8" r="43">
      <c r="A43" t="n"/>
    </row>
    <row spans="1:8" r="44">
      <c t="s" r="A44" s="4">
        <v>60</v>
      </c>
      <c t="s" r="B44" s="4">
        <v>80</v>
      </c>
    </row>
  </sheetData>
  <mergeCells count="3">
    <mergeCell ref="B1:C1"/>
    <mergeCell ref="A43:H43"/>
    <mergeCell ref="B44:H4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721</v>
      </c>
      <c t="s" r="B1" s="2">
        <v>1</v>
      </c>
    </row>
    <row spans="1:4" r="2">
      <c t="s" r="B2" s="2">
        <v>2</v>
      </c>
      <c t="s" r="C2" s="2">
        <v>14</v>
      </c>
      <c t="s" r="D2" s="2">
        <v>57</v>
      </c>
    </row>
    <row spans="1:4" r="3">
      <c t="s" r="A3" s="3">
        <v>722</v>
      </c>
    </row>
    <row spans="1:4" r="4">
      <c t="s" r="A4" s="4">
        <v>723</v>
      </c>
      <c t="n" r="B4" s="6">
        <v>182</v>
      </c>
      <c t="n" r="C4" s="6">
        <v>184</v>
      </c>
      <c t="n" r="D4" s="6">
        <v>182</v>
      </c>
    </row>
    <row spans="1:4" r="5">
      <c t="s" r="A5" s="4">
        <v>724</v>
      </c>
      <c t="n" r="B5" s="5">
        <v>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spans="1:2" r="1">
      <c t="s" r="A1" s="1">
        <v>725</v>
      </c>
      <c t="s" r="B1" s="2">
        <v>1</v>
      </c>
    </row>
    <row spans="1:2" r="2">
      <c t="s" r="B2" s="2">
        <v>689</v>
      </c>
    </row>
    <row spans="1:2" r="3">
      <c t="s" r="A3" s="3">
        <v>726</v>
      </c>
    </row>
    <row spans="1:2" r="4">
      <c t="s" r="A4" s="4">
        <v>727</v>
      </c>
      <c t="n" r="B4" s="6">
        <v>145</v>
      </c>
    </row>
    <row spans="1:2" r="5">
      <c t="s" r="A5" s="4">
        <v>728</v>
      </c>
    </row>
    <row spans="1:2" r="6">
      <c t="s" r="A6" s="3">
        <v>726</v>
      </c>
    </row>
    <row spans="1:2" r="7">
      <c t="s" r="A7" s="4">
        <v>727</v>
      </c>
      <c t="n" r="B7" s="5">
        <v>10</v>
      </c>
    </row>
    <row spans="1:2" r="8">
      <c t="s" r="A8" s="4">
        <v>729</v>
      </c>
    </row>
    <row spans="1:2" r="9">
      <c t="s" r="A9" s="3">
        <v>726</v>
      </c>
    </row>
    <row spans="1:2" r="10">
      <c t="s" r="A10" s="4">
        <v>727</v>
      </c>
      <c t="n" r="B10" s="6">
        <v>1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4"/>
    <col customWidth="1" max="6" min="6" width="14"/>
    <col customWidth="1" max="7" min="7" width="14"/>
    <col customWidth="1" max="8" min="8" width="14"/>
  </cols>
  <sheetData>
    <row spans="1:8" r="1">
      <c t="s" r="A1" s="1">
        <v>730</v>
      </c>
      <c t="s" r="C1" s="2">
        <v>1</v>
      </c>
    </row>
    <row spans="1:8" r="2">
      <c t="s" r="C2" s="2">
        <v>2</v>
      </c>
      <c t="s" r="D2" s="2">
        <v>14</v>
      </c>
      <c t="s" r="E2" s="2">
        <v>57</v>
      </c>
      <c t="s" r="F2" s="2">
        <v>731</v>
      </c>
      <c t="s" r="G2" s="2">
        <v>732</v>
      </c>
      <c t="s" r="H2" s="2">
        <v>733</v>
      </c>
    </row>
    <row spans="1:8" r="3">
      <c t="s" r="A3" s="3">
        <v>734</v>
      </c>
    </row>
    <row spans="1:8" r="4">
      <c t="s" r="A4" s="4">
        <v>735</v>
      </c>
      <c t="s" r="B4" s="4">
        <v>60</v>
      </c>
      <c t="n" r="C4" s="6">
        <v>0</v>
      </c>
      <c t="n" r="D4" s="6">
        <v>0</v>
      </c>
      <c t="n" r="E4" s="6">
        <v>67</v>
      </c>
    </row>
    <row spans="1:8" r="5">
      <c t="s" r="A5" s="4">
        <v>736</v>
      </c>
    </row>
    <row spans="1:8" r="6">
      <c t="s" r="A6" s="3">
        <v>734</v>
      </c>
    </row>
    <row spans="1:8" r="7">
      <c t="s" r="A7" s="4">
        <v>503</v>
      </c>
      <c t="n" r="H7" s="6">
        <v>1000</v>
      </c>
    </row>
    <row spans="1:8" r="8">
      <c t="s" r="A8" s="4">
        <v>737</v>
      </c>
      <c t="n" r="G8" s="6">
        <v>67</v>
      </c>
      <c t="n" r="H8" s="6">
        <v>16</v>
      </c>
    </row>
    <row spans="1:8" r="9">
      <c t="s" r="A9" s="4">
        <v>738</v>
      </c>
    </row>
    <row spans="1:8" r="10">
      <c t="s" r="A10" s="3">
        <v>734</v>
      </c>
    </row>
    <row spans="1:8" r="11">
      <c t="s" r="A11" s="4">
        <v>739</v>
      </c>
      <c t="n" r="E11" s="5">
        <v>67</v>
      </c>
      <c t="n" r="F11" s="6">
        <v>51</v>
      </c>
    </row>
    <row spans="1:8" r="12">
      <c t="s" r="A12" s="4">
        <v>735</v>
      </c>
      <c t="n" r="E12" s="6">
        <v>67</v>
      </c>
    </row>
    <row spans="1:8" r="13">
      <c r="A13" t="n"/>
    </row>
    <row spans="1:8" r="14">
      <c t="s" r="A14" s="4">
        <v>60</v>
      </c>
      <c t="s" r="B14" s="4">
        <v>80</v>
      </c>
    </row>
  </sheetData>
  <mergeCells count="4">
    <mergeCell ref="A1:B2"/>
    <mergeCell ref="C1:F1"/>
    <mergeCell ref="A13:G13"/>
    <mergeCell ref="B14:G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40</v>
      </c>
      <c t="s" r="C1" s="2">
        <v>1</v>
      </c>
    </row>
    <row spans="1:5" r="2">
      <c t="s" r="C2" s="2">
        <v>2</v>
      </c>
      <c t="s" r="D2" s="2">
        <v>14</v>
      </c>
      <c t="s" r="E2" s="2">
        <v>57</v>
      </c>
    </row>
    <row spans="1:5" r="3">
      <c t="s" r="A3" s="3">
        <v>741</v>
      </c>
    </row>
    <row spans="1:5" r="4">
      <c t="s" r="A4" s="4">
        <v>119</v>
      </c>
      <c t="s" r="B4" s="4">
        <v>60</v>
      </c>
      <c t="n" r="C4" s="6">
        <v>0</v>
      </c>
      <c t="n" r="D4" s="6">
        <v>0</v>
      </c>
      <c t="n" r="E4" s="6">
        <v>97</v>
      </c>
    </row>
    <row spans="1:5" r="5">
      <c t="s" r="A5" s="4">
        <v>742</v>
      </c>
      <c t="n" r="C5" s="5">
        <v>16200</v>
      </c>
      <c t="n" r="D5" s="5">
        <v>14200</v>
      </c>
    </row>
    <row spans="1:5" r="6">
      <c t="s" r="A6" s="4">
        <v>743</v>
      </c>
    </row>
    <row spans="1:5" r="7">
      <c t="s" r="A7" s="3">
        <v>741</v>
      </c>
    </row>
    <row spans="1:5" r="8">
      <c t="s" r="A8" s="4">
        <v>744</v>
      </c>
      <c t="n" r="C8" s="6">
        <v>19000</v>
      </c>
      <c t="n" r="D8" s="6">
        <v>15600</v>
      </c>
    </row>
    <row spans="1:5" r="9">
      <c r="A9" t="n"/>
    </row>
    <row spans="1:5" r="10">
      <c t="s" r="A10" s="4">
        <v>60</v>
      </c>
      <c t="s" r="B10" s="4">
        <v>80</v>
      </c>
    </row>
  </sheetData>
  <mergeCells count="4">
    <mergeCell ref="A1:B2"/>
    <mergeCell ref="C1:E1"/>
    <mergeCell ref="A9:D9"/>
    <mergeCell ref="B10:D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5</v>
      </c>
      <c t="s" r="B1" s="2">
        <v>2</v>
      </c>
      <c t="s" r="C1" s="2">
        <v>14</v>
      </c>
    </row>
    <row spans="1:3" r="2">
      <c t="s" r="A2" s="4">
        <v>746</v>
      </c>
    </row>
    <row spans="1:3" r="3">
      <c t="s" r="A3" s="3">
        <v>741</v>
      </c>
    </row>
    <row spans="1:3" r="4">
      <c t="s" r="A4" s="4">
        <v>747</v>
      </c>
      <c t="n" r="B4" s="6">
        <v>0</v>
      </c>
      <c t="n" r="C4" s="6">
        <v>0</v>
      </c>
    </row>
    <row spans="1:3" r="5">
      <c t="s" r="A5" s="4">
        <v>748</v>
      </c>
      <c t="n" r="B5" s="5">
        <v>0</v>
      </c>
      <c t="n" r="C5" s="5">
        <v>0</v>
      </c>
    </row>
    <row spans="1:3" r="6">
      <c t="s" r="A6" s="4">
        <v>90</v>
      </c>
      <c t="n" r="B6" s="5">
        <v>0</v>
      </c>
      <c t="n" r="C6" s="5">
        <v>0</v>
      </c>
    </row>
    <row spans="1:3" r="7">
      <c t="s" r="A7" s="4">
        <v>749</v>
      </c>
    </row>
    <row spans="1:3" r="8">
      <c t="s" r="A8" s="3">
        <v>741</v>
      </c>
    </row>
    <row spans="1:3" r="9">
      <c t="s" r="A9" s="4">
        <v>747</v>
      </c>
      <c t="n" r="B9" s="5">
        <v>124</v>
      </c>
      <c t="n" r="C9" s="5">
        <v>30</v>
      </c>
    </row>
    <row spans="1:3" r="10">
      <c t="s" r="A10" s="4">
        <v>748</v>
      </c>
      <c t="n" r="B10" s="5">
        <v>0</v>
      </c>
      <c t="n" r="C10" s="5">
        <v>-10</v>
      </c>
    </row>
    <row spans="1:3" r="11">
      <c t="s" r="A11" s="4">
        <v>90</v>
      </c>
      <c t="n" r="B11" s="5">
        <v>124</v>
      </c>
      <c t="n" r="C11" s="5">
        <v>20</v>
      </c>
    </row>
    <row spans="1:3" r="12">
      <c t="s" r="A12" s="4">
        <v>750</v>
      </c>
    </row>
    <row spans="1:3" r="13">
      <c t="s" r="A13" s="3">
        <v>741</v>
      </c>
    </row>
    <row spans="1:3" r="14">
      <c t="s" r="A14" s="4">
        <v>747</v>
      </c>
      <c t="n" r="B14" s="5">
        <v>0</v>
      </c>
      <c t="n" r="C14" s="5">
        <v>0</v>
      </c>
    </row>
    <row spans="1:3" r="15">
      <c t="s" r="A15" s="4">
        <v>748</v>
      </c>
      <c t="n" r="B15" s="5">
        <v>0</v>
      </c>
      <c t="n" r="C15" s="5">
        <v>0</v>
      </c>
    </row>
    <row spans="1:3" r="16">
      <c t="s" r="A16" s="4">
        <v>90</v>
      </c>
      <c t="n" r="B16" s="6">
        <v>0</v>
      </c>
      <c t="n" r="C16" s="6">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1</v>
      </c>
      <c t="s" r="B1" s="2">
        <v>1</v>
      </c>
    </row>
    <row spans="1:4" r="2">
      <c t="s" r="B2" s="2">
        <v>2</v>
      </c>
      <c t="s" r="C2" s="2">
        <v>14</v>
      </c>
      <c t="s" r="D2" s="2">
        <v>57</v>
      </c>
    </row>
    <row spans="1:4" r="3">
      <c t="s" r="A3" s="4">
        <v>667</v>
      </c>
    </row>
    <row spans="1:4" r="4">
      <c t="s" r="A4" s="3">
        <v>752</v>
      </c>
    </row>
    <row spans="1:4" r="5">
      <c t="s" r="A5" s="4">
        <v>753</v>
      </c>
      <c t="n" r="B5" s="5">
        <v>1</v>
      </c>
      <c t="n" r="C5" s="5">
        <v>1</v>
      </c>
      <c t="n" r="D5" s="5">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54</v>
      </c>
      <c t="s" r="C1" s="2">
        <v>1</v>
      </c>
    </row>
    <row spans="1:5" r="2">
      <c t="s" r="C2" s="2">
        <v>2</v>
      </c>
      <c t="s" r="D2" s="2">
        <v>14</v>
      </c>
      <c t="s" r="E2" s="2">
        <v>57</v>
      </c>
    </row>
    <row spans="1:5" r="3">
      <c t="s" r="A3" s="3">
        <v>755</v>
      </c>
    </row>
    <row spans="1:5" r="4">
      <c t="s" r="A4" s="4">
        <v>756</v>
      </c>
      <c t="s" r="B4" s="4">
        <v>60</v>
      </c>
      <c t="n" r="C4" s="5">
        <v>1338</v>
      </c>
      <c t="n" r="D4" s="5">
        <v>1425</v>
      </c>
      <c t="n" r="E4" s="5">
        <v>1499</v>
      </c>
    </row>
    <row spans="1:5" r="5">
      <c t="s" r="A5" s="4">
        <v>757</v>
      </c>
      <c t="n" r="C5" s="5">
        <v>8</v>
      </c>
      <c t="n" r="D5" s="5">
        <v>9</v>
      </c>
      <c t="n" r="E5" s="5">
        <v>12</v>
      </c>
    </row>
    <row spans="1:5" r="6">
      <c t="s" r="A6" s="4">
        <v>758</v>
      </c>
      <c t="s" r="B6" s="4">
        <v>60</v>
      </c>
      <c t="n" r="C6" s="5">
        <v>1346</v>
      </c>
      <c t="n" r="D6" s="5">
        <v>1434</v>
      </c>
      <c t="n" r="E6" s="5">
        <v>1511</v>
      </c>
    </row>
    <row spans="1:5" r="7">
      <c r="A7" t="n"/>
    </row>
    <row spans="1:5" r="8">
      <c t="s" r="A8" s="4">
        <v>60</v>
      </c>
      <c t="s" r="B8" s="4">
        <v>80</v>
      </c>
    </row>
  </sheetData>
  <mergeCells count="4">
    <mergeCell ref="A1:B2"/>
    <mergeCell ref="C1:E1"/>
    <mergeCell ref="A7:D7"/>
    <mergeCell ref="B8:D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759</v>
      </c>
      <c t="s" r="B1" s="2">
        <v>760</v>
      </c>
    </row>
    <row spans="1:2" r="2">
      <c t="s" r="A2" s="3">
        <v>761</v>
      </c>
    </row>
    <row spans="1:2" r="3">
      <c t="s" r="A3" s="4">
        <v>762</v>
      </c>
      <c t="n" r="B3" s="6">
        <v>39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t="s" r="A1" s="1">
        <v>763</v>
      </c>
      <c t="s" r="B1" s="2">
        <v>438</v>
      </c>
      <c t="s" r="C1" s="2">
        <v>764</v>
      </c>
      <c t="s" r="D1" s="2">
        <v>1</v>
      </c>
    </row>
    <row spans="1:4" r="2">
      <c t="s" r="B2" s="2">
        <v>765</v>
      </c>
      <c t="s" r="C2" s="2">
        <v>760</v>
      </c>
      <c t="s" r="D2" s="2">
        <v>760</v>
      </c>
    </row>
    <row spans="1:4" r="3">
      <c t="s" r="A3" s="3">
        <v>766</v>
      </c>
    </row>
    <row spans="1:4" r="4">
      <c t="s" r="A4" s="4">
        <v>767</v>
      </c>
      <c t="n" r="C4" s="5">
        <v>57</v>
      </c>
      <c t="n" r="D4" s="5">
        <v>57</v>
      </c>
    </row>
    <row spans="1:4" r="5">
      <c t="s" r="A5" s="3">
        <v>768</v>
      </c>
    </row>
    <row spans="1:4" r="6">
      <c t="s" r="A6" s="4">
        <v>769</v>
      </c>
      <c t="n" r="D6" s="6">
        <v>100</v>
      </c>
    </row>
    <row spans="1:4" r="7">
      <c t="s" r="A7" s="4">
        <v>770</v>
      </c>
      <c t="n" r="D7" s="8">
        <v>7.5</v>
      </c>
    </row>
    <row spans="1:4" r="8">
      <c t="s" r="A8" s="4">
        <v>771</v>
      </c>
    </row>
    <row spans="1:4" r="9">
      <c t="s" r="A9" s="3">
        <v>768</v>
      </c>
    </row>
    <row spans="1:4" r="10">
      <c t="s" r="A10" s="4">
        <v>769</v>
      </c>
      <c t="n" r="B10" s="6">
        <v>100</v>
      </c>
    </row>
    <row spans="1:4" r="11">
      <c t="s" r="A11" s="4">
        <v>770</v>
      </c>
      <c t="n" r="B11" s="6">
        <v>10</v>
      </c>
    </row>
    <row spans="1:4" r="12">
      <c t="s" r="A12" s="4">
        <v>772</v>
      </c>
    </row>
    <row spans="1:4" r="13">
      <c t="s" r="A13" s="3">
        <v>773</v>
      </c>
    </row>
    <row spans="1:4" r="14">
      <c t="s" r="A14" s="4">
        <v>774</v>
      </c>
      <c t="n" r="C14" s="6">
        <v>-63</v>
      </c>
    </row>
    <row spans="1:4" r="15">
      <c t="s" r="A15" s="4">
        <v>775</v>
      </c>
      <c t="n" r="C15" s="5">
        <v>51</v>
      </c>
    </row>
    <row spans="1:4" r="16">
      <c t="s" r="A16" s="4">
        <v>776</v>
      </c>
      <c t="n" r="C16" s="5">
        <v>-12</v>
      </c>
      <c t="n" r="D16" s="5">
        <v>-12</v>
      </c>
    </row>
    <row spans="1:4" r="17">
      <c t="s" r="A17" s="3">
        <v>777</v>
      </c>
    </row>
    <row spans="1:4" r="18">
      <c t="s" r="A18" s="4">
        <v>778</v>
      </c>
      <c t="n" r="C18" s="5">
        <v>30</v>
      </c>
    </row>
    <row spans="1:4" r="19">
      <c t="s" r="A19" s="4">
        <v>779</v>
      </c>
      <c t="n" r="C19" s="5">
        <v>-10</v>
      </c>
    </row>
    <row spans="1:4" r="20">
      <c t="s" r="A20" s="4">
        <v>780</v>
      </c>
      <c t="n" r="C20" s="5">
        <v>20</v>
      </c>
      <c t="n" r="D20" s="6">
        <v>20</v>
      </c>
    </row>
    <row spans="1:4" r="21">
      <c t="s" r="A21" s="3">
        <v>766</v>
      </c>
    </row>
    <row spans="1:4" r="22">
      <c t="s" r="A22" s="4">
        <v>781</v>
      </c>
      <c t="n" r="C22" s="6">
        <v>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782</v>
      </c>
      <c t="s" r="B1" s="2">
        <v>348</v>
      </c>
      <c t="s" r="J1" s="2">
        <v>1</v>
      </c>
    </row>
    <row spans="1:15" r="2">
      <c t="s" r="B2" s="2">
        <v>2</v>
      </c>
      <c t="s" r="C2" s="2">
        <v>349</v>
      </c>
      <c t="s" r="D2" s="2">
        <v>350</v>
      </c>
      <c t="s" r="E2" s="2">
        <v>351</v>
      </c>
      <c t="s" r="F2" s="2">
        <v>14</v>
      </c>
      <c t="s" r="G2" s="2">
        <v>352</v>
      </c>
      <c t="s" r="H2" s="2">
        <v>353</v>
      </c>
      <c t="s" r="I2" s="2">
        <v>354</v>
      </c>
      <c t="s" r="J2" s="2">
        <v>2</v>
      </c>
      <c t="s" r="K2" s="2">
        <v>60</v>
      </c>
      <c t="s" r="L2" s="2">
        <v>14</v>
      </c>
      <c t="s" r="M2" s="2">
        <v>60</v>
      </c>
      <c t="s" r="N2" s="2">
        <v>57</v>
      </c>
      <c t="s" r="O2" s="2">
        <v>60</v>
      </c>
    </row>
    <row spans="1:15" r="3">
      <c t="s" r="A3" s="3">
        <v>189</v>
      </c>
      <c r="J3" t="n"/>
      <c r="L3" t="n"/>
      <c r="N3" t="n"/>
    </row>
    <row spans="1:15" r="4">
      <c t="s" r="A4" s="4">
        <v>356</v>
      </c>
      <c t="n" r="B4" s="6">
        <v>19162</v>
      </c>
      <c t="n" r="C4" s="6">
        <v>20516</v>
      </c>
      <c t="n" r="D4" s="6">
        <v>23811</v>
      </c>
      <c t="n" r="E4" s="6">
        <v>19687</v>
      </c>
      <c t="n" r="F4" s="6">
        <v>17696</v>
      </c>
      <c t="n" r="G4" s="6">
        <v>19470</v>
      </c>
      <c t="n" r="H4" s="6">
        <v>22522</v>
      </c>
      <c t="n" r="I4" s="6">
        <v>19124</v>
      </c>
      <c t="n" r="J4" s="6">
        <v>83176</v>
      </c>
      <c t="n" r="L4" s="6">
        <v>78812</v>
      </c>
      <c t="n" r="N4" s="6">
        <v>74754</v>
      </c>
    </row>
    <row spans="1:15" r="5">
      <c t="s" r="A5" s="4">
        <v>783</v>
      </c>
      <c t="n" r="B5" s="5">
        <v>6582</v>
      </c>
      <c t="n" r="C5" s="5">
        <v>7043</v>
      </c>
      <c t="n" r="D5" s="5">
        <v>8007</v>
      </c>
      <c t="n" r="E5" s="5">
        <v>6757</v>
      </c>
      <c t="n" r="F5" s="5">
        <v>6072</v>
      </c>
      <c t="n" r="G5" s="5">
        <v>6682</v>
      </c>
      <c t="n" r="H5" s="5">
        <v>7594</v>
      </c>
      <c t="n" r="I5" s="5">
        <v>6567</v>
      </c>
      <c t="n" r="J5" s="5">
        <v>28389</v>
      </c>
      <c t="n" r="L5" s="5">
        <v>26915</v>
      </c>
      <c t="n" r="N5" s="5">
        <v>25395</v>
      </c>
    </row>
    <row spans="1:15" r="6">
      <c t="s" r="A6" s="4">
        <v>83</v>
      </c>
      <c t="n" r="B6" s="6">
        <v>1379</v>
      </c>
      <c t="n" r="C6" s="6">
        <v>1537</v>
      </c>
      <c t="n" r="D6" s="6">
        <v>2050</v>
      </c>
      <c t="n" r="E6" s="6">
        <v>1379</v>
      </c>
      <c t="n" r="F6" s="6">
        <v>1013</v>
      </c>
      <c t="n" r="G6" s="6">
        <v>1351</v>
      </c>
      <c t="n" r="H6" s="6">
        <v>1795</v>
      </c>
      <c t="n" r="I6" s="6">
        <v>1226</v>
      </c>
      <c t="n" r="J6" s="6">
        <v>6345</v>
      </c>
      <c t="n" r="L6" s="6">
        <v>5385</v>
      </c>
      <c t="n" r="N6" s="6">
        <v>4535</v>
      </c>
    </row>
    <row spans="1:15" r="7">
      <c t="s" r="A7" s="4">
        <v>784</v>
      </c>
      <c t="n" r="B7" s="7">
        <v>1.06</v>
      </c>
      <c t="n" r="C7" s="7">
        <v>1.16</v>
      </c>
      <c t="n" r="D7" s="7">
        <v>1.52</v>
      </c>
      <c t="n" r="E7" s="7">
        <v>1.01</v>
      </c>
      <c t="n" r="F7" s="7">
        <v>0.73</v>
      </c>
      <c t="n" r="G7" s="7">
        <v>0.96</v>
      </c>
      <c t="n" r="H7" s="7">
        <v>1.25</v>
      </c>
      <c t="n" r="I7" s="7">
        <v>0.84</v>
      </c>
      <c t="n" r="J7" s="7">
        <v>4.74</v>
      </c>
      <c t="n" r="L7" s="7">
        <v>3.78</v>
      </c>
      <c t="n" r="N7" s="7">
        <v>3.03</v>
      </c>
    </row>
    <row spans="1:15" r="8">
      <c t="s" r="A8" s="4">
        <v>785</v>
      </c>
      <c t="n" r="B8" s="7">
        <v>1.05</v>
      </c>
      <c t="n" r="C8" s="7">
        <v>1.15</v>
      </c>
      <c t="n" r="D8" s="7">
        <v>1.52</v>
      </c>
      <c t="n" r="E8" s="6">
        <v>1</v>
      </c>
      <c t="n" r="F8" s="7">
        <v>0.73</v>
      </c>
      <c t="n" r="G8" s="7">
        <v>0.95</v>
      </c>
      <c t="n" r="H8" s="7">
        <v>1.24</v>
      </c>
      <c t="n" r="I8" s="7">
        <v>0.83</v>
      </c>
      <c t="n" r="J8" s="7">
        <v>4.71</v>
      </c>
      <c t="n" r="L8" s="7">
        <v>3.76</v>
      </c>
      <c t="n" r="N8" s="6">
        <v>3</v>
      </c>
    </row>
    <row spans="1:15" r="9">
      <c r="A9" t="n"/>
    </row>
    <row spans="1:15" r="10">
      <c t="s" r="A10" s="4">
        <v>60</v>
      </c>
      <c t="s" r="B10" s="4">
        <v>80</v>
      </c>
    </row>
  </sheetData>
  <mergeCells count="23">
    <mergeCell ref="A1:A2"/>
    <mergeCell ref="B1:I1"/>
    <mergeCell ref="J1:O1"/>
    <mergeCell ref="J3:K3"/>
    <mergeCell ref="L3:M3"/>
    <mergeCell ref="N3:O3"/>
    <mergeCell ref="J4:K4"/>
    <mergeCell ref="L4:M4"/>
    <mergeCell ref="N4:O4"/>
    <mergeCell ref="J5:K5"/>
    <mergeCell ref="L5:M5"/>
    <mergeCell ref="N5:O5"/>
    <mergeCell ref="J6:K6"/>
    <mergeCell ref="L6:M6"/>
    <mergeCell ref="N6:O6"/>
    <mergeCell ref="J7:K7"/>
    <mergeCell ref="L7:M7"/>
    <mergeCell ref="N7:O7"/>
    <mergeCell ref="J8:K8"/>
    <mergeCell ref="L8:M8"/>
    <mergeCell ref="N8:O8"/>
    <mergeCell ref="A9:O9"/>
    <mergeCell ref="B10:O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11</v>
      </c>
      <c t="s" r="B1" s="2">
        <v>1</v>
      </c>
    </row>
    <row spans="1:4" r="2">
      <c t="s" r="B2" s="2">
        <v>2</v>
      </c>
      <c t="s" r="C2" s="2">
        <v>14</v>
      </c>
      <c t="s" r="D2" s="2">
        <v>57</v>
      </c>
    </row>
    <row spans="1:4" r="3">
      <c t="s" r="A3" s="3">
        <v>112</v>
      </c>
    </row>
    <row spans="1:4" r="4">
      <c t="s" r="A4" s="4">
        <v>113</v>
      </c>
      <c t="n" r="B4" s="7">
        <v>1.88</v>
      </c>
      <c t="n" r="C4" s="7">
        <v>1.56</v>
      </c>
      <c t="n" r="D4" s="7">
        <v>1.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4</v>
      </c>
      <c t="s" r="C1" s="2">
        <v>1</v>
      </c>
    </row>
    <row spans="1:5" r="2">
      <c t="s" r="C2" s="2">
        <v>2</v>
      </c>
      <c t="s" r="D2" s="2">
        <v>14</v>
      </c>
      <c t="s" r="E2" s="2">
        <v>57</v>
      </c>
    </row>
    <row spans="1:5" r="3">
      <c t="s" r="A3" s="3">
        <v>115</v>
      </c>
    </row>
    <row spans="1:5" r="4">
      <c t="s" r="A4" s="4">
        <v>83</v>
      </c>
      <c t="s" r="B4" s="4">
        <v>60</v>
      </c>
      <c t="n" r="C4" s="6">
        <v>6345</v>
      </c>
      <c t="n" r="D4" s="6">
        <v>5385</v>
      </c>
      <c t="n" r="E4" s="6">
        <v>4535</v>
      </c>
    </row>
    <row spans="1:5" r="5">
      <c t="s" r="A5" s="3">
        <v>116</v>
      </c>
    </row>
    <row spans="1:5" r="6">
      <c t="s" r="A6" s="4">
        <v>65</v>
      </c>
      <c t="s" r="B6" s="4">
        <v>60</v>
      </c>
      <c t="n" r="C6" s="5">
        <v>1786</v>
      </c>
      <c t="n" r="D6" s="5">
        <v>1757</v>
      </c>
      <c t="n" r="E6" s="5">
        <v>1684</v>
      </c>
    </row>
    <row spans="1:5" r="7">
      <c t="s" r="A7" s="4">
        <v>117</v>
      </c>
      <c t="s" r="B7" s="4">
        <v>60</v>
      </c>
      <c t="n" r="C7" s="5">
        <v>225</v>
      </c>
      <c t="n" r="D7" s="5">
        <v>228</v>
      </c>
      <c t="n" r="E7" s="5">
        <v>218</v>
      </c>
    </row>
    <row spans="1:5" r="8">
      <c t="s" r="A8" s="4">
        <v>118</v>
      </c>
      <c t="s" r="B8" s="4">
        <v>60</v>
      </c>
      <c t="n" r="C8" s="5">
        <v>-323</v>
      </c>
      <c t="n" r="D8" s="5">
        <v>0</v>
      </c>
      <c t="n" r="E8" s="5">
        <v>0</v>
      </c>
    </row>
    <row spans="1:5" r="9">
      <c t="s" r="A9" s="4">
        <v>119</v>
      </c>
      <c t="s" r="B9" s="4">
        <v>60</v>
      </c>
      <c t="n" r="C9" s="5">
        <v>0</v>
      </c>
      <c t="n" r="D9" s="5">
        <v>0</v>
      </c>
      <c t="n" r="E9" s="5">
        <v>97</v>
      </c>
    </row>
    <row spans="1:5" r="10">
      <c t="s" r="A10" s="3">
        <v>120</v>
      </c>
    </row>
    <row spans="1:5" r="11">
      <c t="s" r="A11" s="4">
        <v>17</v>
      </c>
      <c t="s" r="B11" s="4">
        <v>60</v>
      </c>
      <c t="n" r="C11" s="5">
        <v>-81</v>
      </c>
      <c t="n" r="D11" s="5">
        <v>-15</v>
      </c>
      <c t="n" r="E11" s="5">
        <v>-143</v>
      </c>
    </row>
    <row spans="1:5" r="12">
      <c t="s" r="A12" s="4">
        <v>18</v>
      </c>
      <c t="s" r="B12" s="4">
        <v>60</v>
      </c>
      <c t="n" r="C12" s="5">
        <v>-124</v>
      </c>
      <c t="n" r="D12" s="5">
        <v>-455</v>
      </c>
      <c t="n" r="E12" s="5">
        <v>-350</v>
      </c>
    </row>
    <row spans="1:5" r="13">
      <c t="s" r="A13" s="4">
        <v>19</v>
      </c>
      <c t="s" r="B13" s="4">
        <v>60</v>
      </c>
      <c t="n" r="C13" s="5">
        <v>-199</v>
      </c>
      <c t="n" r="D13" s="5">
        <v>-5</v>
      </c>
      <c t="n" r="E13" s="5">
        <v>93</v>
      </c>
    </row>
    <row spans="1:5" r="14">
      <c t="s" r="A14" s="4">
        <v>121</v>
      </c>
      <c t="s" r="B14" s="4">
        <v>60</v>
      </c>
      <c t="n" r="C14" s="5">
        <v>244</v>
      </c>
      <c t="n" r="D14" s="5">
        <v>605</v>
      </c>
      <c t="n" r="E14" s="5">
        <v>698</v>
      </c>
    </row>
    <row spans="1:5" r="15">
      <c t="s" r="A15" s="4">
        <v>32</v>
      </c>
      <c t="s" r="B15" s="4">
        <v>60</v>
      </c>
      <c t="n" r="C15" s="5">
        <v>146</v>
      </c>
      <c t="n" r="D15" s="5">
        <v>75</v>
      </c>
      <c t="n" r="E15" s="5">
        <v>121</v>
      </c>
    </row>
    <row spans="1:5" r="16">
      <c t="s" r="A16" s="4">
        <v>33</v>
      </c>
      <c t="s" r="B16" s="4">
        <v>60</v>
      </c>
      <c t="n" r="C16" s="5">
        <v>168</v>
      </c>
      <c t="n" r="D16" s="5">
        <v>119</v>
      </c>
      <c t="n" r="E16" s="5">
        <v>87</v>
      </c>
    </row>
    <row spans="1:5" r="17">
      <c t="s" r="A17" s="4">
        <v>39</v>
      </c>
      <c t="s" r="B17" s="4">
        <v>60</v>
      </c>
      <c t="n" r="C17" s="5">
        <v>159</v>
      </c>
      <c t="n" r="D17" s="5">
        <v>-31</v>
      </c>
      <c t="n" r="E17" s="5">
        <v>107</v>
      </c>
    </row>
    <row spans="1:5" r="18">
      <c t="s" r="A18" s="4">
        <v>38</v>
      </c>
      <c t="s" r="B18" s="4">
        <v>60</v>
      </c>
      <c t="n" r="C18" s="5">
        <v>-152</v>
      </c>
      <c t="n" r="D18" s="5">
        <v>13</v>
      </c>
      <c t="n" r="E18" s="5">
        <v>-180</v>
      </c>
    </row>
    <row spans="1:5" r="19">
      <c t="s" r="A19" s="4">
        <v>71</v>
      </c>
      <c t="s" r="B19" s="4">
        <v>60</v>
      </c>
      <c t="n" r="C19" s="5">
        <v>48</v>
      </c>
      <c t="n" r="D19" s="5">
        <v>-48</v>
      </c>
      <c t="n" r="E19" s="5">
        <v>8</v>
      </c>
    </row>
    <row spans="1:5" r="20">
      <c t="s" r="A20" s="4">
        <v>122</v>
      </c>
      <c t="s" r="B20" s="4">
        <v>60</v>
      </c>
      <c t="n" r="C20" s="5">
        <v>8242</v>
      </c>
      <c t="n" r="D20" s="5">
        <v>7628</v>
      </c>
      <c t="n" r="E20" s="5">
        <v>6975</v>
      </c>
    </row>
    <row spans="1:5" r="21">
      <c t="s" r="A21" s="3">
        <v>123</v>
      </c>
    </row>
    <row spans="1:5" r="22">
      <c t="s" r="A22" s="4">
        <v>124</v>
      </c>
      <c t="s" r="B22" s="4">
        <v>60</v>
      </c>
      <c t="n" r="C22" s="5">
        <v>-1442</v>
      </c>
      <c t="n" r="D22" s="5">
        <v>-1389</v>
      </c>
      <c t="n" r="E22" s="5">
        <v>-1312</v>
      </c>
    </row>
    <row spans="1:5" r="23">
      <c t="s" r="A23" s="4">
        <v>125</v>
      </c>
      <c t="s" r="B23" s="4">
        <v>60</v>
      </c>
      <c t="n" r="C23" s="5">
        <v>323</v>
      </c>
      <c t="n" r="D23" s="5">
        <v>0</v>
      </c>
      <c t="n" r="E23" s="5">
        <v>0</v>
      </c>
    </row>
    <row spans="1:5" r="24">
      <c t="s" r="A24" s="4">
        <v>126</v>
      </c>
      <c t="s" r="B24" s="4">
        <v>60</v>
      </c>
      <c t="n" r="C24" s="5">
        <v>-200</v>
      </c>
      <c t="n" r="D24" s="5">
        <v>-206</v>
      </c>
      <c t="n" r="E24" s="5">
        <v>-170</v>
      </c>
    </row>
    <row spans="1:5" r="25">
      <c t="s" r="A25" s="4">
        <v>127</v>
      </c>
      <c t="s" r="B25" s="4">
        <v>60</v>
      </c>
      <c t="n" r="C25" s="5">
        <v>48</v>
      </c>
      <c t="n" r="D25" s="5">
        <v>88</v>
      </c>
      <c t="n" r="E25" s="5">
        <v>50</v>
      </c>
    </row>
    <row spans="1:5" r="26">
      <c t="s" r="A26" s="4">
        <v>128</v>
      </c>
      <c t="s" r="B26" s="4">
        <v>60</v>
      </c>
      <c t="n" r="C26" s="5">
        <v>-1271</v>
      </c>
      <c t="n" r="D26" s="5">
        <v>-1507</v>
      </c>
      <c t="n" r="E26" s="5">
        <v>-1432</v>
      </c>
    </row>
    <row spans="1:5" r="27">
      <c t="s" r="A27" s="3">
        <v>129</v>
      </c>
    </row>
    <row spans="1:5" r="28">
      <c t="s" r="A28" s="4">
        <v>130</v>
      </c>
      <c t="n" r="C28" s="5">
        <v>290</v>
      </c>
      <c t="n" r="D28" s="5">
        <v>0</v>
      </c>
      <c t="n" r="E28" s="5">
        <v>0</v>
      </c>
    </row>
    <row spans="1:5" r="29">
      <c t="s" r="A29" s="4">
        <v>131</v>
      </c>
      <c t="s" r="B29" s="4">
        <v>60</v>
      </c>
      <c t="n" r="C29" s="5">
        <v>1981</v>
      </c>
      <c t="n" r="D29" s="5">
        <v>5222</v>
      </c>
      <c t="n" r="E29" s="5">
        <v>0</v>
      </c>
    </row>
    <row spans="1:5" r="30">
      <c t="s" r="A30" s="4">
        <v>132</v>
      </c>
      <c t="s" r="B30" s="4">
        <v>60</v>
      </c>
      <c t="n" r="C30" s="5">
        <v>-39</v>
      </c>
      <c t="n" r="D30" s="5">
        <v>-1289</v>
      </c>
      <c t="n" r="E30" s="5">
        <v>-32</v>
      </c>
    </row>
    <row spans="1:5" r="31">
      <c t="s" r="A31" s="4">
        <v>102</v>
      </c>
      <c t="s" r="B31" s="4">
        <v>60</v>
      </c>
      <c t="n" r="C31" s="5">
        <v>-7000</v>
      </c>
      <c t="n" r="D31" s="5">
        <v>-8546</v>
      </c>
      <c t="n" r="E31" s="5">
        <v>-3984</v>
      </c>
    </row>
    <row spans="1:5" r="32">
      <c t="s" r="A32" s="4">
        <v>133</v>
      </c>
      <c t="s" r="B32" s="4">
        <v>60</v>
      </c>
      <c t="n" r="C32" s="5">
        <v>252</v>
      </c>
      <c t="n" r="D32" s="5">
        <v>241</v>
      </c>
      <c t="n" r="E32" s="5">
        <v>784</v>
      </c>
    </row>
    <row spans="1:5" r="33">
      <c t="s" r="A33" s="4">
        <v>104</v>
      </c>
      <c t="s" r="B33" s="4">
        <v>60</v>
      </c>
      <c t="n" r="C33" s="5">
        <v>-2530</v>
      </c>
      <c t="n" r="D33" s="5">
        <v>-2243</v>
      </c>
      <c t="n" r="E33" s="5">
        <v>-1743</v>
      </c>
    </row>
    <row spans="1:5" r="34">
      <c t="s" r="A34" s="4">
        <v>134</v>
      </c>
      <c t="s" r="B34" s="4">
        <v>60</v>
      </c>
      <c t="n" r="C34" s="5">
        <v>-25</v>
      </c>
      <c t="n" r="D34" s="5">
        <v>-37</v>
      </c>
      <c t="n" r="E34" s="5">
        <v>-59</v>
      </c>
    </row>
    <row spans="1:5" r="35">
      <c t="s" r="A35" s="4">
        <v>135</v>
      </c>
      <c t="s" r="B35" s="4">
        <v>60</v>
      </c>
      <c t="n" r="C35" s="5">
        <v>-7071</v>
      </c>
      <c t="n" r="D35" s="5">
        <v>-6652</v>
      </c>
      <c t="n" r="E35" s="5">
        <v>-5034</v>
      </c>
    </row>
    <row spans="1:5" r="36">
      <c t="s" r="A36" s="4">
        <v>136</v>
      </c>
      <c t="s" r="B36" s="4">
        <v>60</v>
      </c>
      <c t="n" r="C36" s="5">
        <v>-100</v>
      </c>
      <c t="n" r="D36" s="5">
        <v>-531</v>
      </c>
      <c t="n" r="E36" s="5">
        <v>509</v>
      </c>
    </row>
    <row spans="1:5" r="37">
      <c t="s" r="A37" s="4">
        <v>137</v>
      </c>
      <c t="s" r="B37" s="4">
        <v>60</v>
      </c>
      <c t="n" r="C37" s="5">
        <v>-106</v>
      </c>
      <c t="n" r="D37" s="5">
        <v>-34</v>
      </c>
      <c t="n" r="E37" s="5">
        <v>-2</v>
      </c>
    </row>
    <row spans="1:5" r="38">
      <c t="s" r="A38" s="4">
        <v>138</v>
      </c>
      <c t="n" r="C38" s="5">
        <v>1929</v>
      </c>
      <c t="n" r="D38" s="5">
        <v>2494</v>
      </c>
      <c t="n" r="E38" s="5">
        <v>1987</v>
      </c>
    </row>
    <row spans="1:5" r="39">
      <c t="s" r="A39" s="4">
        <v>139</v>
      </c>
      <c t="n" r="C39" s="5">
        <v>1723</v>
      </c>
      <c t="n" r="D39" s="5">
        <v>1929</v>
      </c>
      <c t="n" r="E39" s="5">
        <v>2494</v>
      </c>
    </row>
    <row spans="1:5" r="40">
      <c t="s" r="A40" s="3">
        <v>140</v>
      </c>
    </row>
    <row spans="1:5" r="41">
      <c t="s" r="A41" s="4">
        <v>141</v>
      </c>
      <c t="s" r="B41" s="4">
        <v>60</v>
      </c>
      <c t="n" r="C41" s="5">
        <v>782</v>
      </c>
      <c t="n" r="D41" s="5">
        <v>639</v>
      </c>
      <c t="n" r="E41" s="5">
        <v>617</v>
      </c>
    </row>
    <row spans="1:5" r="42">
      <c t="s" r="A42" s="4">
        <v>142</v>
      </c>
      <c t="s" r="B42" s="4">
        <v>60</v>
      </c>
      <c t="n" r="C42" s="6">
        <v>3435</v>
      </c>
      <c t="n" r="D42" s="6">
        <v>2839</v>
      </c>
      <c t="n" r="E42" s="6">
        <v>2482</v>
      </c>
    </row>
    <row spans="1:5" r="43">
      <c r="A43" t="n"/>
    </row>
    <row spans="1:5" r="44">
      <c t="s" r="A44" s="4">
        <v>60</v>
      </c>
      <c t="s" r="B44" s="4">
        <v>80</v>
      </c>
    </row>
  </sheetData>
  <mergeCells count="4">
    <mergeCell ref="A1:B2"/>
    <mergeCell ref="C1:E1"/>
    <mergeCell ref="A43:D43"/>
    <mergeCell ref="B44:D44"/>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43</v>
      </c>
      <c t="s" r="B1" s="2">
        <v>1</v>
      </c>
    </row>
    <row spans="1:4" r="2">
      <c t="s" r="B2" s="2">
        <v>2</v>
      </c>
      <c t="s" r="C2" s="2">
        <v>14</v>
      </c>
      <c t="s" r="D2" s="2">
        <v>57</v>
      </c>
    </row>
    <row spans="1:4" r="3">
      <c t="s" r="A3" s="3">
        <v>144</v>
      </c>
    </row>
    <row spans="1:4" r="4">
      <c t="s" r="A4" s="4">
        <v>145</v>
      </c>
      <c t="n" r="B4" s="6">
        <v>217</v>
      </c>
      <c t="n" r="C4" s="6">
        <v>46</v>
      </c>
      <c t="n" r="D4" s="6">
        <v>9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Earn</vt:lpstr>
      <vt:lpstr>Consolidated Statements of Comp</vt:lpstr>
      <vt:lpstr>Consolidated Statements of Stoc</vt:lpstr>
      <vt:lpstr>Consolidated Statements of Sto7</vt:lpstr>
      <vt:lpstr>Consolidated Statements of Cash</vt:lpstr>
      <vt:lpstr>Consolidated Statements of Cas9</vt:lpstr>
      <vt:lpstr>Summary of Significant Accounti</vt:lpstr>
      <vt:lpstr>Change in Accounting Policy</vt:lpstr>
      <vt:lpstr>Investment in HD Supply Holding</vt:lpstr>
      <vt:lpstr>Property and Leases</vt:lpstr>
      <vt:lpstr>Debt</vt:lpstr>
      <vt:lpstr>Accelerated Share Repurchase Ag</vt:lpstr>
      <vt:lpstr>Income Taxes</vt:lpstr>
      <vt:lpstr>Employee Stock Plans</vt:lpstr>
      <vt:lpstr>Employee Benefit Plans</vt:lpstr>
      <vt:lpstr>China Store Closings</vt:lpstr>
      <vt:lpstr>Debt Guarantee</vt:lpstr>
      <vt:lpstr>Fair Value Measurements</vt:lpstr>
      <vt:lpstr>Basic And Diluted Weighted Aver</vt:lpstr>
      <vt:lpstr>Commitments and Contingencies</vt:lpstr>
      <vt:lpstr>Quarterly Financial Data (Unaud</vt:lpstr>
      <vt:lpstr>Summary of Significant Accoun25</vt:lpstr>
      <vt:lpstr>Summary of Significant Accoun26</vt:lpstr>
      <vt:lpstr>Property and Leases (Tables)</vt:lpstr>
      <vt:lpstr>Debt (Tables)</vt:lpstr>
      <vt:lpstr>Accelerated Share Repurchase 29</vt:lpstr>
      <vt:lpstr>Income Taxes (Tables)</vt:lpstr>
      <vt:lpstr>Employee Stock Plans (Tables)</vt:lpstr>
      <vt:lpstr>Fair Value Measurements (Tables</vt:lpstr>
      <vt:lpstr>Basic And Diluted Weighted Av33</vt:lpstr>
      <vt:lpstr>Commitments and Contingencies (</vt:lpstr>
      <vt:lpstr>Quarterly Financial Data (Una35</vt:lpstr>
      <vt:lpstr>Summary of Significant Accoun36</vt:lpstr>
      <vt:lpstr>Summary of Significant Accoun37</vt:lpstr>
      <vt:lpstr>Summary of Significant Accoun38</vt:lpstr>
      <vt:lpstr>Summary of Significant Accoun39</vt:lpstr>
      <vt:lpstr>Change in Accounting Policy (Na</vt:lpstr>
      <vt:lpstr>Investment in HD Supply Holdi41</vt:lpstr>
      <vt:lpstr>Property and Leases (Details)</vt:lpstr>
      <vt:lpstr>Debt (Short-Term Commercial Pap</vt:lpstr>
      <vt:lpstr>Debt (Long-Term Debt) (Details)</vt:lpstr>
      <vt:lpstr>Debt (Narrative) (Details)</vt:lpstr>
      <vt:lpstr>Debt (Derivatives) (Narrative) </vt:lpstr>
      <vt:lpstr>Accelerated Share Repurchase 47</vt:lpstr>
      <vt:lpstr>Income Taxes (Narrative) (Detai</vt:lpstr>
      <vt:lpstr>Income Taxes (Components of Ear</vt:lpstr>
      <vt:lpstr>Income Taxes (Provision for Inc</vt:lpstr>
      <vt:lpstr>Income Taxes (Federal Statutory</vt:lpstr>
      <vt:lpstr>Income Taxes (Tax Effects of Te</vt:lpstr>
      <vt:lpstr>Income Taxes (Balance Sheet Acc</vt:lpstr>
      <vt:lpstr>Income Taxes (Unrecognized Tax </vt:lpstr>
      <vt:lpstr>Employee Stock Plans (Narrative</vt:lpstr>
      <vt:lpstr>Employee Stock Plan (Deferred C</vt:lpstr>
      <vt:lpstr>Employee Stock Plans (Employee </vt:lpstr>
      <vt:lpstr>Employee Stock Plans (Stock Opt</vt:lpstr>
      <vt:lpstr>Employee Stock Plans (Restricte</vt:lpstr>
      <vt:lpstr>Employee Benefit Plans (Details</vt:lpstr>
      <vt:lpstr>China Store Closings (Narrative</vt:lpstr>
      <vt:lpstr>Debt Guarantee (Narrative) (Det</vt:lpstr>
      <vt:lpstr>Fair Value Measurements (Narrat</vt:lpstr>
      <vt:lpstr>Fair Value Measurements (Assets</vt:lpstr>
      <vt:lpstr>Basic And Diluted Weighted Av65</vt:lpstr>
      <vt:lpstr>Basic and Diluted Weighted Av66</vt:lpstr>
      <vt:lpstr>Commitments and Contingencies67</vt:lpstr>
      <vt:lpstr>Commitments and Contingencies68</vt:lpstr>
      <vt:lpstr>Quarterly Financial Data (Una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08:14:43Z</dcterms:created>
  <dcterms:modified xmlns:dcterms="http://purl.org/dc/terms/" xmlns:xsi="http://www.w3.org/2001/XMLSchema-instance" xsi:type="dcterms:W3CDTF">2015-08-25T08:14:43Z</dcterms:modified>
  <dc:title xmlns:dc="http://purl.org/dc/elements/1.1/">Untitled</dc:title>
  <dc:description xmlns:dc="http://purl.org/dc/elements/1.1/"/>
  <dc:subject xmlns:dc="http://purl.org/dc/elements/1.1/"/>
  <cp:keywords/>
  <cp:category/>
</cp:coreProperties>
</file>